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inancial Instruments and Fair " sheetId="14" state="visible" r:id="rId14"/>
    <sheet xmlns:r="http://schemas.openxmlformats.org/officeDocument/2006/relationships" name="Lines of Credit and Term Loans"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Income Per Common Share (Ta" sheetId="29" state="visible" r:id="rId29"/>
    <sheet xmlns:r="http://schemas.openxmlformats.org/officeDocument/2006/relationships" name="Balance Sheet Components (Table" sheetId="30" state="visible" r:id="rId30"/>
    <sheet xmlns:r="http://schemas.openxmlformats.org/officeDocument/2006/relationships" name="Financial Instruments and Fai_2" sheetId="31" state="visible" r:id="rId31"/>
    <sheet xmlns:r="http://schemas.openxmlformats.org/officeDocument/2006/relationships" name="Lines of Credit and Term Loans " sheetId="32" state="visible" r:id="rId32"/>
    <sheet xmlns:r="http://schemas.openxmlformats.org/officeDocument/2006/relationships" name="Leases (Tables)" sheetId="33" state="visible" r:id="rId33"/>
    <sheet xmlns:r="http://schemas.openxmlformats.org/officeDocument/2006/relationships" name="Related Party Transactions (Tab"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Summary of Net Sales " sheetId="39" state="visible" r:id="rId39"/>
    <sheet xmlns:r="http://schemas.openxmlformats.org/officeDocument/2006/relationships" name="Revenue - Narrative (Details)" sheetId="40" state="visible" r:id="rId40"/>
    <sheet xmlns:r="http://schemas.openxmlformats.org/officeDocument/2006/relationships" name="Revenue - Summary of Net Sale_2" sheetId="41" state="visible" r:id="rId41"/>
    <sheet xmlns:r="http://schemas.openxmlformats.org/officeDocument/2006/relationships" name="Net Income Per Common Share - S" sheetId="42" state="visible" r:id="rId42"/>
    <sheet xmlns:r="http://schemas.openxmlformats.org/officeDocument/2006/relationships" name="Net Income Per Common Share - N"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Narr"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Lines of Credit and Term Loan_2" sheetId="52" state="visible" r:id="rId52"/>
    <sheet xmlns:r="http://schemas.openxmlformats.org/officeDocument/2006/relationships" name="Lines of Credit and Term Loan_3" sheetId="53" state="visible" r:id="rId53"/>
    <sheet xmlns:r="http://schemas.openxmlformats.org/officeDocument/2006/relationships" name="Lines of Credit and Term Loan_4" sheetId="54" state="visible" r:id="rId54"/>
    <sheet xmlns:r="http://schemas.openxmlformats.org/officeDocument/2006/relationships" name="Lines of Credit and Term Loan_5" sheetId="55" state="visible" r:id="rId55"/>
    <sheet xmlns:r="http://schemas.openxmlformats.org/officeDocument/2006/relationships" name="Convertible Notes (Details)" sheetId="56" state="visible" r:id="rId56"/>
    <sheet xmlns:r="http://schemas.openxmlformats.org/officeDocument/2006/relationships" name="Leases - Schedule of Lease Cost" sheetId="57" state="visible" r:id="rId57"/>
    <sheet xmlns:r="http://schemas.openxmlformats.org/officeDocument/2006/relationships" name="Leases - Narrative (Details)" sheetId="58" state="visible" r:id="rId58"/>
    <sheet xmlns:r="http://schemas.openxmlformats.org/officeDocument/2006/relationships" name="Leases - Maturities of Operatin"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Stock-based Compensation and _8" sheetId="67" state="visible" r:id="rId67"/>
    <sheet xmlns:r="http://schemas.openxmlformats.org/officeDocument/2006/relationships" name="Stock-based Compensation and _9" sheetId="68" state="visible" r:id="rId68"/>
    <sheet xmlns:r="http://schemas.openxmlformats.org/officeDocument/2006/relationships" name="Stock-based Compensation and_10" sheetId="69" state="visible" r:id="rId69"/>
    <sheet xmlns:r="http://schemas.openxmlformats.org/officeDocument/2006/relationships" name="Stock-based Compensation and_11" sheetId="70" state="visible" r:id="rId70"/>
    <sheet xmlns:r="http://schemas.openxmlformats.org/officeDocument/2006/relationships" name="Stock-based Compensation and_12"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Segment Reporting - Narrative (" sheetId="74" state="visible" r:id="rId74"/>
    <sheet xmlns:r="http://schemas.openxmlformats.org/officeDocument/2006/relationships" name="Segment Reporting - Property, P"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3</t>
        </is>
      </c>
      <c r="C8" s="4" t="inlineStr">
        <is>
          <t xml:space="preserve"> </t>
        </is>
      </c>
    </row>
    <row r="9">
      <c r="A9" s="4" t="inlineStr">
        <is>
          <t>Entity Registrant Name</t>
        </is>
      </c>
      <c r="B9" s="4" t="inlineStr">
        <is>
          <t>Super Micro Compu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53939</t>
        </is>
      </c>
      <c r="C11" s="4" t="inlineStr">
        <is>
          <t xml:space="preserve"> </t>
        </is>
      </c>
    </row>
    <row r="12">
      <c r="A12" s="4" t="inlineStr">
        <is>
          <t>Entity Address, Address Line One</t>
        </is>
      </c>
      <c r="B12" s="4" t="inlineStr">
        <is>
          <t>980 Roc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M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481352</v>
      </c>
    </row>
    <row r="28">
      <c r="A28" s="4" t="inlineStr">
        <is>
          <t>Entity Central Index Key</t>
        </is>
      </c>
      <c r="B28" s="4" t="inlineStr">
        <is>
          <t>00013753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Note 1, "Organization and Summary of Significant Accounting Policies," in its Annual Report on Form 10-K, filed on February 25, 2025, for the year ended June 30, 2024 (the "2024 10-K"). Management's estimates take into consideration, as applicable, general macroeconomic conditions, inflation, changes in interest rates and geopolitical events.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4 are not necessarily indicative of the results that may be expected for future quarters or for the fiscal year ending June 30, 2025. These unaudited condensed consolidated financial statements should be read in conjunction with the consolidated financial statements and related notes contained in the 2024 10-K. Forward Stock Split On September 30, 2024, the Company completed a 10-for-1 forward split of its common stock. Trading on a split-adjusted basis commenced on October 1, 2024. All references to shares of common stock and per share amounts contained in this Quarterly Report have been retroactively adjusted to reflect the stock split. Concentration of Supplier Risk Certain materials used by the Company in the manufacturing of its products are available from a limited number of suppliers. Shortages could occur in these materials due to an interruption of supply or increased demand in the industry. Three Months Ended December 31, Six Months Ended December 31, 2024 2023 2024 2023 Percentage of total purchases Supplier A 63.5% 68.1% 64.5% 62.9% Supplier B 6.0% 7.3% 5.8% 8.6% Purchases from Ablecom Technology, Inc. (“Ablecom”) and Compuware Technology, Inc. (“Compuware”), which are both related parties of the Company (see Note 9, "Related Party Transactions"), accounted for a combined 2.7% and 3.6% of total cost of sales for the three months ended December 31, 2024 and 2023, respectively, and a combined 3.7% and 4.6% of total cost of sales for the six months ended December 31, 2024 and 2023, respectively. Concentration of Credit Risk Financial instruments which potentially subject the Company to concentration of credit risk consist primarily of cash and cash equivalents, restricted cash and accounts receivable. The Company deposits cash with high-quality financial institutions. These deposits are guaranteed by the federal deposit insurance corporation up to an insurance limit. Significant customer information is as follows: December 31, 2024 June 30, 2024 Percentage of accounts receivable Customer A 16.0% 15.4% Customer G 57.3% 44.8% These accounts receivable represent a concentration of credit risk to the Company. Concentration of Customer Risk Customer A accounted for 27.1%, and customer G accounted for 30.6% of the net sales for the three months ended December 31, 2024 and customer A accounted for 23.9%, customer G accounted for 21.0% and customer B accounted for 14.9% of the net sales for the six months ended December 31, 2024. Customer A accounted for 25.5% and customer D accounted for 10.4% of the net sales for the three months ended December 31, 2023 and customer A accounted for 25.3% of the net sales for the six months ended December 31, 2023. Other customers were individually below 10% of the net sales for the three and six months ended December 31, 2024 and 2023. Accounting Pronouncements Not Yet Adopted In November 2023, the Financial Accounting Standards Board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ASU is effective for the Company’s fiscal year beginning July 1, 2024, and for the interim period beginning July 1, 2025. The Company is currently evaluating this pronouncement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standard is effective for annual periods beginning after December 15, 2024. Early adoption is permitted and should be applied prospectively, with retrospective application permitted. The ASU is effective for the Company’s fiscal year beginning July 1, 2025. The Company is currently evaluating this pronouncement and the impact it may have on its financial statement disclosures. In November 2024, the FASB issued ASU 2024-03, Income Statement—Reporting Comprehensive Income—Expense Disaggregation Disclosures (Subtopic 220-40), which requires disaggregated disclosure of income statement expenses for public business entities. The ASU does not change the expense captions an entity presents on the face of the income statement, but it requires disaggregation of certain expense captions into specified categories in disclosures within the footnotes to the financial statements. The ASU may be applied prospectively or retrospectively and is effective for fiscal years beginning after December 15, 2026 and for the interim periods beginning after December 15, 2027. Early adoption is permitted. The ASU is effective for the Company’s fiscal year beginning July 1, 2027, and for the interim period beginning July 1, 2028. The Company is currently evaluating this pronouncement and the impact it may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geographical region to depict the nature, amount, and timing of revenue and cash flows. Service and software revenues, which are less than 10%, are not a significant component of total revenue and are aggregated with server and storage systems revenue. The following is a summary of net sales by product type (in thousands): Three Months Ended Six Months Ended 2024 2023 2024 2023 Server and storage systems $ 5,487,150 $ 3,435,562 $ 11,234,931 $ 5,402,170 Subsystems and accessories 190,812 229,362 380,287 382,426 Total $ 5,677,962 $ 3,664,924 $ 11,615,218 $ 5,784,596 Server and storage systems constitute an assembly and integration of subsystems and accessories, software, and related services. Subsystems and accessories are comprised of server boards, chassis and accessories. Revenue related to services for the three months ended December 31, 2024 and 2023 was $54.4 million, and $37.2 million, respectively, which is recognized over time ratably over the contract term. Revenue related to services for the six months ended December 31, 2024 and 2023 was $104.6 million and $72.4 million, respectively, which is recognized over time ratably over the contract term. International net sales are based on the country and geographic region to which the products were shipped. The following is a summary for the three and six months ended December 31, 2024 and 2023, of net sales by geographic region (in thousands): Three Months Ended Six Months Ended 2024 2023 2024 2023 United States $ 3,846,960 $ 2,605,585 $ 8,088,309 $ 4,225,099 Asia 768,246 656,220 1,722,820 881,688 Europe 933,772 288,448 1,579,614 479,296 Other 128,984 114,671 224,475 198,513 Total $ 5,677,962 $ 3,664,924 $ 11,615,218 $ 5,784,596 Contract Balances Generally, the payment terms of the Company’s offerings range from 30 to 60 days. In certain instances, customers may prepay for products and services in advance of delivery. Receivables represent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non-refundable advance consideration received from non-cancelable contracts relating to the sale of future products. Revenue recognized during the three and six months ended December 31, 2024, which was included in the opening deferred revenue balance as of June 30, 2024, of $416.4 million, was $47.3 million and $115.5 million, respectively. Revenue recognized during the three and six months ended December 31, 2023, which was included in the opening deferred revenue balance as of June 30, 2023, of $304.4 million, was $31.5 million and $75.2 million, respectively. Deferred revenue increased $182.3 million as of December 31, 2024 as compared to June 30, 2024. This increase was mainly due to the deferral on invoiced amounts for service contracts during the period exceeding the recognized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For contracts with a duration of more than one year, the value of the transaction price allocated to deferred revenue as of December 31, 2024 was approximately $598.7 million . The Company expects to recognize approximately 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The following table shows the computation of basic and diluted net income per common share for the three and six months ended December 31, 2024 and 2023 (in thousands, except per share amounts): Three Months Ended Six Months Ended 2024 2023 2024 2023 Numerator: Net income - basic $ 320,596 $ 295,968 $ 744,923 $ 452,963 Convertible Notes interest charge, net of tax 1,110 — 3,859 — Net income - diluted $ 321,706 $ 295,968 $ 748,782 $ 452,963 Denominator: Weighted-average shares outstanding - basic 592,507 541,354 591,033 536,141 Effect of dilutive convertible notes 12,860 — 12,860 — Effect of dilutive securities 30,680 39,423 33,704 40,174 Weighted-average shares outstanding - diluted 636,047 580,777 637,597 576,315 Net income per common share - basic $ 0.54 $ 0.55 $ 1.26 $ 0.84 Net income per common share - diluted $ 0.51 $ 0.51 $ 1.17 $ 0.79 For the three and six months ended December 31, 2024 and 2023, the Company had stock options and restricted stock units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1,668,231 and 5,848,550 for the three months ended December 31, 2024 and 2023, respectively, and 7,627,082 and 4,612,920 for the six and months ended December 31, 2024 and 2023, respectively. Potentially dilutive shares of common stock issuable upon conversion of the Company's outstanding 0.00% Convertible Senior Notes due 2029 (the "2029 Convertible Notes") are determined using the if-converted method. For the three and six months ended December 31, 2024, all such shares issuable upon conversion of the 2029 Convertible Notes were 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Balance Sheet Components The following tables provide details of the selected balance sheet items (in thousands): Cash, Cash Equivalents and Restricted Cash: December 31, 2024 June 30, 2024 Cash and cash equivalents $ 1,430,002 $ 1,669,766 Restricted cash included in other assets 985 507 Total cash, cash equivalents and restricted cash $ 1,430,987 $ 1,670,273 Inventories: December 31, 2024 June 30, 2024 Finished goods $ 2,669,563 $ 3,312,768 Work in process 379,056 450,993 Purchased parts and raw materials 547,526 569,268 Total inventories $ 3,596,145 $ 4,333,029 The Company recorded a net provision for excess and obsolete inventory to cost of sales totaling $24.9 million and $8.4 million during the three months ended December 31, 2024 and 2023, respectively, and $34.0 million and $12.9 million for the six months ended December 31, 2024 and 2023, respectively. Property, Plant and Equipment, net: December 31, 2024 June 30, 2024 Land $ 162,430 $ 150,137 Buildings 182,445 163,764 Machinery and equipment 172,639 156,496 Building and leasehold improvements 112,625 72,075 Furniture and fixtures 51,983 46,241 Software 26,580 24,363 Building construction in progress 336 14,828 709,038 627,904 Accumulated depreciation and amortization (231,546) (213,896) Property, plant and equipment, net $ 477,492 $ 414,008 Depreciation and amortization expense for the three months ended December 31, 2024 and 2023, was $9.5 million and $7.3 million, respectively, and for the six months ended December 31, 2024 and 2023, was $18.5 million and $14.2 million, respectively. Accrued Liabilities: December 31, 2024 June 30, 2024 Accrued payroll and related expenses 70,415 62,006 Customer deposits 35,139 46,942 Accrued cooperative marketing expenses 23,335 15,967 Accrued warranty costs 10,444 10,009 Operating lease liability 6,836 9,248 Accrued professional fees 7,114 1,699 Other 75,864 113,803 Total accrued liabilities $ 229,147 $ 259,674 Product Warranties: Three Months Ended Six Months Ended 2024 2023 2024 2023 Balance, beginning of the period $ 17,953 $ 15,629 $ 17,815 $ 14,859 Provision for warranty 17,162 10,515 28,695 23,044 Costs utilized (15,855) (9,587) (26,853) (21,391) Change in estimated liability for pre-existing warranties (972) 59 (1,369) 104 Balance, end of the period 18,288 16,616 18,288 16,616 Current portion 10,444 9,554 10,444 9,554 Non-current portion $ 7,844 $ 7,062 $ 7,844 $ 7,062 Accrued warranty costs are included as a component of accrued liabilities and other long-term liabiliti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classifies its financial instruments, except for its investment in an auction rate security and other investments in privately held companies, within Level 1 or Level 2 in the fair value hierarchy because the Company uses quoted prices in active markets or alternative pricing sources and models using market observable inputs to determine their fair value. Financial Instruments Measured on a Recurring Basis The financial instruments of the Company measured at fair value on a recurring basis are included in cash equivalents and other assets. The carrying amounts reported in the condensed consolidated balance sheets for cash and cash equivalents, accounts receivable, other assets, accounts payable and accrued liabilities approximate their fair values due to their relatively short maturities. The following table sets forth the Company’s financial instruments as of December 31, 2024 and June 30, 2024, which are measured at fair value on a recurring basis by level within the fair value hierarchy. These are classified based on the lowest level of input that is significant to the fair value measurement (in thousands): December 31, 2024 Level 1 Level 2 Level 3 Asset at Assets Money market funds (1) $ 30,619 $ — $ — $ 30,619 Certificates of deposit — 482 — 482 Investment in marketable equity security 4,734 — — 4,734 Auction rate security — — 1,829 1,829 Total assets measured at fair value $ 35,353 $ 482 $ 1,829 $ 37,664 June 30, 2024 Level 1 Level 2 Level 3 Asset at Assets Money market funds (1) $ 340 $ — $ — $ 340 Certificates of deposit — 486 — 486 Investment in marketable equity security 3,686 — — 3,686 Auction rate security — — 1,829 1,829 Total assets measured at fair value $ 4,026 $ 486 $ 1,829 $ 6,341 (1) $30.4 million and $0.1 million in money market funds are included cash and cash equivalents and $0.2 million and $0.2 million in money market funds are included in restricted cash, non-current in Other assets in the condensed consolidated balance sheets as of December 31, 2024 and June 30, 2024, respectively. The carrying amounts of money market funds and certificates of deposit approximate their fair values due to their relatively short maturities. The investment in marketable equity security is carried at fair value using values available on a public exchange, is based on a Level 1 input, and is recorded in Prepaid expenses and other current assets in the condensed consolidated balance sheets. The unrealized gains and losses of the investment are included in earnings. For the three and six months ended December 31, 2024, an unrealized loss of $0.4 million and an unrealized gain of $1.0 million, respectively, has been recorded in Other income (expense), net in the condensed consolidated statement of operations. For the three and six months ended December 31, 2023 , an unrealized gain of $0.3 million and a loss of $0.8 million, respectively, has been recorded in Other income (expense), net in the condensed consolidated statements of operations. The Company’s investment in an auction rate security is classified as an available for sale security within Level 3 of the fair value hierarchy as the determination of its fair value was not based on observable inputs as of December 31, 2024 and June 30, 2024. The Company is using the discounted cash flow method to estimate the fair value of the auction rate security at each period end and using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December 31, 2024. For the three and six months ended December 31, 2024 and 2023, the unrealized gains and losses for the auction rate security in other comprehensive income are immaterial. On a quarterly basis, the Company also evaluates the current expected credit loss by co nsidering factors such as historical experience, market data, issuer-specific factors, and current economic conditions, and reasonable economic forecasts that affect collectability. For the three and six months ended December 31, 2024 and 2023, the credit losses related to the Company’s investments were not material. There were no transfers between Level 1, Level 2 or Level 3 financial instruments in the three and six months ended December 31, 2024 and 2023. Financial Instruments Measured at Fair Value on a Non-Recurring Basis The Company's non-marketable equity securities consist of investments in privately held companies without readily determinable fair values and are classified as Level 2 in the fair value hierarchy. There were no additional investments during the three months and six months ended December 31, 2024 and 2023. The Company accounts for these investments at cost less impairment, if any, plus or minus changes from observable price changes in orderly transactions for the identical or similar investments by the same issuer. The Company performed a qualitative assessment to identify impairment indicators and records an impairment identified to Other income (expense), net on the condensed consolidated statements of operations. During the three and six months ended December 31, 2024, the Company did not record an impairment. The Company recorded $0.2 million and $1.8 million of impairment during the three and six months ended December 31, 2023, respectively. As of December 31, 2024 and June 30, 2024, the Company had $54.6 million and $54.6 million of investments in privately held companies recorded in Other assets on the condensed consolidated balance sheets for which the measurement alternative was elected. Financial Instruments Not Recorded at Fair Value The Company estimates the fair value of outstanding debt and its 2029 Convertible Notes for disclosure purposes on a recurring basis. As of December 31, 2024 and June 30, 2024, total debt of $208.4 million and $476.4 million, respectively, is reported at amortized cost. The outstanding debt was categorized as Level 2 as it is not actively traded. The carrying value approximates fair value. The estimated fair value of the 2029 Convertible Notes was $1,543.5 million as of December 31, 2024. The estimated fair value of the 2029 Convertible Notes was determined through consideration of quoted market prices. The 2029 Convertible Notes are categorized as Level 2 since their fair value was based on Level 2 inputs of quoted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and Term Loans</t>
        </is>
      </c>
      <c r="B1" s="2" t="inlineStr">
        <is>
          <t>6 Months Ended</t>
        </is>
      </c>
    </row>
    <row r="2">
      <c r="B2" s="2" t="inlineStr">
        <is>
          <t>Dec. 31, 2024</t>
        </is>
      </c>
    </row>
    <row r="3">
      <c r="A3" s="3" t="inlineStr">
        <is>
          <t>Debt Disclosure [Abstract]</t>
        </is>
      </c>
      <c r="B3" s="4" t="inlineStr">
        <is>
          <t xml:space="preserve"> </t>
        </is>
      </c>
    </row>
    <row r="4">
      <c r="A4" s="4" t="inlineStr">
        <is>
          <t>Lines of Credit and Term Loans</t>
        </is>
      </c>
      <c r="B4" s="4" t="inlineStr">
        <is>
          <t>Lines of Credit and Term Loans Short-term and long-term loan obligations as of December 31, 2024 and June 30, 2024 consisted of the following (in thousands): December 31, June 30, 2024 2024 Line of credit: CTBC Credit Lines $ 90,467 $ 184,573 Chang Hwa Bank Credit Lines — 9,215 HSBC Bank Credit Lines — 30,000 E.SUN Bank Credit Lines 24,374 60,000 Mega Bank Credit Lines — 50,000 First Bank Credit Lines — 28,084 Total line of credit 114,841 361,872 Term loan facilities: Chang Hwa Bank Credit Facility due October 15, 2026 13,964 17,918 CTBC Term Loan Facility, due June 4, 2030 28,291 31,155 CTBC Term Loan Facility, due August 15, 2026 2,350 3,079 E.SUN Bank Term Loan Facility, due September 15, 2026 17,062 22,116 E.SUN Bank Term Loan Facility, due August 15, 2027 10,562 12,645 Mega Bank Term Loan Facility, due October 3, 2026 21,327 27,644 Total term loans 93,556 114,557 Total lines of credit and term loans 208,397 476,429 Lines of credit and current portion of term loans 154,988 402,346 Term loans, non-current $ 53,409 $ 74,083 Activities under Revolving Lines of Credit and Term Loans Available borrowings and interest rates as of December 31, 2024 and June 30, 2024 consisted of the following (in thousands except for percentages): December 31, 2024 June 30, 2024 Available borrowings Interest rate Available borrowings Interest rate Line of credit: 2018 Bank of America Credit Facility $ — n/a $ 350,000 6.82% 2022 Bank of America Credit Facility $ — n/a $ 20,000 6.49% Cathay Bank Line of Credit $ — n/a $ 132,000 7.33% CTBC Credit Lines $ 94,533 2.15% - 5.79% $ 427 2.09% - 6.13% Chang Hwa Bank Credit Lines $ 29,140 1.88% - 5.30% $ 20,000 1.88% - 6.33% HSBC Bank Credit Lines $ — n/a $ 20,000 2.03% - 6.28% E.SUN Bank Credit Lines $ 35,626 2.02% - 6.17% $ — 2.02% - 6.17% Mega Bank Credit Lines $ 50,000 1.90% - 5.26% $ — 1.90% - 5.80% First Bank Credit Lines $ 30,000 2.03% - 5.26% $ 1,916 2.03% - 6.19% Yuanta Bank Credit Lines $ 47,224 2.32% - 5.95% $ 47,610 2.32% - 6.33% Term loan facilities: Bank of America Term Loan $ — n/a $ — n/a Chang Hwa Bank Credit Facility due October 15, 2026 $ — 2.0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2.02% $ — 1.52% - 1.72% See Note 7 "Short-term and Long-term Debt” and Note 16 "Subsequent Events" of the Company’s 2024 10-K for a more complete description of the Company's credit facilities. The Company entered into new agreements during the six months ended December 31, 2024 with the following terms: Bank of America Bridge Term Loan Facility On July 19, 2024, the Company entered into a Term Loan Credit Agreement, by and among the Company, the lenders party thereto,and Bank of America, N.A., as the administrative agent (the “Term Loan Agent”), which provided for a $500 million term loan facility (the “Bridge Term Loan Facility”). On September 27, 2024, the Company entered into Amendment No. 1 to Term Loan Credit Agreement (the “Term Loan Amendment”), by and among the Company, the lenders party thereto, and the Term Loan Agent, which amended the Bridge Term Loan Facility to, among other things, extend the date by which the Company was required to deliver its audited financial statements for its fiscal year 2024 under the Bridge Term Loan Facility from September 28, 2024 to November 27, 2024 and required the Company to prepay $250 million of the term loans outstanding thereunder. On November 1, 2024, the Company prepaid in full and terminated its obligations under the Term Loan Agreement. 2018 Bank of America Credit Facility On July 19, 2024, the Company entered into an Eighth Amendment to Loan and Security Agreement, by and among the Company, the lenders party thereto, and Bank of America, N.A., as administrative agent for the lenders (the “ABL Agent”), which amends the Loan and Security Agreement, dated as of April 19, 2018 (the “ABL Agreement”) to, among other things, allow for the Company’s entry into and borrowing under the Term Loan Facility. On September 27, 2024, the Company entered into the Ninth Amendment to the ABL Agreement, by and among the Company, the lenders party thereto, and the ABL Agent, which amended the ABL Agreement to, among other things, extend the date by which the Company was required to deliver its audited financial statements for its fiscal year ended June 30, 2024 under the ABL Agreement and added a $70 million availability block to the U.S borrowing base thereunder. On November 20, 2024, the Company prepaid in full and terminated its obligations under the ABL Agreement. 2022 Bank of America Credit Facility On November 20, 2024, the Company through Super Micro Computer, Inc. Taiwan (the "Taiwan Subsidiary"), a wholly owned subsidiary of the Company, terminated its obligations under the Uncommitted Facility Agreement for credit lines with Bank of America – Taipei Branch. Cathay Bank Cathay Bank Line of Credit On October 28, 2024, the Company entered into a Third Amendment to Loan Agreement, by and among the Company and Cathay Bank, which amended the Loan Agreement, dated as of May 19, 2022 (the "Cathay Bank Loan Agreement"), to, among other things, (a) extend the date by which the Company was required to deliver its (i) audited financial statements for its fiscal year 2024 under the Cathay Bank Loan Agreement from October 28, 2024 to December 31, 2024 and (ii) balance sheet and income statement for its fiscal quarter ended September 30, 2024 under the Loan Agreement from November 29, 2024 to December 31, 2024 and (b) added a covenant requiring that the Company maintain at least $150 million of unrestricted cash at all times. On November 15, 2024, the Company also entered into a Fourth Amendment to Loan Agreement, by and between the Company and Cathay Bank, which amended the Cathay Bank Loan Agreement to, among other things, reduce the revolving line and letter of credit sublimit under the Cathay Bank Loan Agreement to $458,000. On November 20, 2024, the Company prepaid in full and terminated its obligations under the Cathay Bank Loan Agreement. E.SUN Bank E.SUN Bank Term Loan Facilities and Credit Lines On November 14, 2024, the Taiwan Subsidiary entered into amendments (the “E.SUN Amendments”) of various Notifications and Confirmations of Credit Agreements (the “Notifications and Confirmations”) previously entered into with E.SUN Bank, which among other things, extended the time period for the financial statements issued by the Taiwan Subsidiary for its fiscal year 2024 to be reviewed by E.SUN Bank from October 31, 2024 to December 31, 2024. In addition, the Notifications and Confirmations included various financial commitments applicable to the Subsidiary related to current ratio, net debt ratio, and interest coverage multiple. If such financial commitments are not achieved, the amortization period for the current balances thereunder will be shortened to one year starting from the 31st of the review month. The Company submitted the financial statements prior to December 31, 2024. HSBC Bank HSBC Bank Credit Lines On December 20, 2024, the General Loan, Export/Import Financing, Overdraft Facilities, and Securities Agreement which the Taiwan Subsidiary had entered into with the Taiwan affiliate of HSBC Bank (the “HSBC Loan Agreement”) was terminated and not renewed. The balance of $50 million under the HSBC Loan Agreement was fully repaid on September 9, 2024, and the loan had remained undrawn since such date. Principal payments on lines of credit and term loans are due as follows (in thousands): Fiscal Year Principal Payments Remainder of 2025 $ 134,914 2026 40,147 2027 17,442 2028 5,883 2029 5,223 2030 and thereafter 4,788 Total lines of credit and term loans $ 208,397 As of December 31, 2024, the Company was in compliance with all the covenants for the revolving lines of credit and term loans identified in this Note 6. 2029 Convertible Notes In February 2024, the Company issued $1,725.0 million aggregate principal amount of 2029 Convertible Notes. The Company received net proceeds from the offering of approximately $1,695.8 million. The Company used approximately $142.1 million of the net proceeds to fund the cost of entering into the Capped Call Transactions described below. The 2029 Convertible Notes will mature on March 1, 2029, unless earlier converted, redeemed or repurchased. On February 20, 2025, the Company executed a first supplemental indenture and second supplemental indenture related to the 2029 Convertible Notes that implemented amendments to the 2029 Convertible Notes. Refer to Note 14. "Subsequent Events", in the notes to the condensed consolidated financial statements below. The 2029 Convertible Notes, when issued, did not bear regular interest, and the principal amount of the 2029 Convertible Notes did not accrete. Because the Company did not file its Annual Report on Form 10-K for the fiscal year ended June 30, 2024 in a timely manner, it elected to accrue special interest on the 2029 Convertible Notes and accrued additional interest on the 2029 Convertible Notes in accordance with the indenture governing the 2029 Convertible Notes (the "2029 Convertible Notes Indenture"). As of December 31, 2024, such accrued and unpaid interest under the 2029 Convertible Notes was $2.2 million. The 2029 Convertible Notes are convertible into cash, shares of the Company’s common stock, or a combination of cash and shares of common stock, at the Company’s election, at an initial conversion rate of 7.455 shares of common stock per $1,000 principal amount of 2029 Convertible Notes, which is equivalent to an initial conversion price of approximately $134.14 per share of common stock. The conversion rate is subject to customary adjustments for certain events as described in the 2029 Convertible Notes Indenture. Special interest and additional interest will accrue on the 2029 Convertible Notes in the circumstances and at the rates described in the 2029 Convertible Notes Indenture and have accrued on the 2029 Convertible Notes subsequent to June 30, 2024 as described above. The debt issuance costs are amortized to interest expense. The 2029 Convertible Notes do not contain financial maintenance covenants. Holders may convert their 2029 Convertible Notes at their option only in the following circumstances: (1) during any calendar quarter,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2029 Convertible Notes Indenture; (4) if the Company calls such notes for redemption; and (5) at any time from, and including, September 1, 2028 until the close of business on the second scheduled trading day immediately before the maturity date. If the Company undergoes a fundamental change (as defined in the 2029 Convertible Notes Indenture), subject to certain conditions, holders may require the Company to repurchase for cash all or any portion of their 2029 Convertible Notes, at a fundamental change repurchase price equal to 100% of the principal amount of the 2029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2029 Convertible Notes in connection with such corporate event or during the relevant redemption period. The 2029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2029 Convertible Notes have customary provisions relating to the occurrence of “events of default” (as defined in the 2029 Convertible Notes Indenture). The occurrence of such events of default may result in the acceleration of all amounts due under the 2029 Convertible Notes. The 2029 Convertible Notes were not eligible for conversion as of December 31, 2024. No sinking fund is provided for the 2029 Convertible Notes. The 2029 Convertible Notes are general unsecured obligations of the Company and rank senior in right of payment to all of the Company’s existing and future indebtedness that is expressly subordinated in right of payment to the 2029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December 31, 2024, none of the conditions permitting the holders of the 2029 Convertible Notes to convert their notes early had been met. Therefore, the 2029 Convertible Notes are classified as long-term debt. The Company accounted for the issuance of the 2029 Convertible Notes as a single liability measured at its amortized cost, as no other embedded features require bifurcation and recognition as derivatives. The carrying value of the 2029 Convertible Notes, net of unamortized issuance costs of $24.4 million, was $1,700.6 million as of December 31, 2024. Interest expense related to the amortization of debt issuance costs was $1.5 million for the quarter ended December 31, 2024. The effective interest rate is 0.34%. Capped Calls In connection with the issuance of the 2029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2029 Convertible Notes and/or offset any potential cash payments the Company is required to make in excess of the principal amount of the 2029 Convertible Notes, as the case may be, with such reduction and/or offset, in each case subject to a cap. In connection with the amendment of the 2029 Convertible Notes, the Company entered into agreements to amend certain terms of the Capped Call Transactions. Refer to Note 14. "Subsequent Events", below. The Capped Call Transactions initially have a strike price of $134.14 per share, subject to certain adjustments, which corresponds to the initial conversion price of the 2029 Convertible Notes. The cap price of the Capped Call Transactions was initially $195.10 per share of common stock subject to certain adjustments under the terms of the Capped Call Transactions. For accounting purposes, each Capped Call Transaction is a separate transaction, and not part of the terms of the 2029 Convertible Notes. As these transactions meet certain accounting criteria, the Capped Call Transactions of $142.1 million are recorded in stockholders’ equity and are not accounted for as derivatives. The Capped Call Transactions will not be remeasured as long as they continue to meet the conditions for equity classification. The 2029 Convertible Notes and the Capped Call Transactions have been integrated for tax purposes. The accounting impact of this tax treatment results in the Capped Call Transactions being deductible with the cost of the Capped Call Transactions qualifying as original issue discount for tax purposes over the term of the 2029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4</t>
        </is>
      </c>
    </row>
    <row r="3">
      <c r="A3" s="3" t="inlineStr">
        <is>
          <t>Debt Disclosure [Abstract]</t>
        </is>
      </c>
      <c r="B3" s="4" t="inlineStr">
        <is>
          <t xml:space="preserve"> </t>
        </is>
      </c>
    </row>
    <row r="4">
      <c r="A4" s="4" t="inlineStr">
        <is>
          <t>Convertible Notes</t>
        </is>
      </c>
      <c r="B4" s="4" t="inlineStr">
        <is>
          <t>Lines of Credit and Term Loans Short-term and long-term loan obligations as of December 31, 2024 and June 30, 2024 consisted of the following (in thousands): December 31, June 30, 2024 2024 Line of credit: CTBC Credit Lines $ 90,467 $ 184,573 Chang Hwa Bank Credit Lines — 9,215 HSBC Bank Credit Lines — 30,000 E.SUN Bank Credit Lines 24,374 60,000 Mega Bank Credit Lines — 50,000 First Bank Credit Lines — 28,084 Total line of credit 114,841 361,872 Term loan facilities: Chang Hwa Bank Credit Facility due October 15, 2026 13,964 17,918 CTBC Term Loan Facility, due June 4, 2030 28,291 31,155 CTBC Term Loan Facility, due August 15, 2026 2,350 3,079 E.SUN Bank Term Loan Facility, due September 15, 2026 17,062 22,116 E.SUN Bank Term Loan Facility, due August 15, 2027 10,562 12,645 Mega Bank Term Loan Facility, due October 3, 2026 21,327 27,644 Total term loans 93,556 114,557 Total lines of credit and term loans 208,397 476,429 Lines of credit and current portion of term loans 154,988 402,346 Term loans, non-current $ 53,409 $ 74,083 Activities under Revolving Lines of Credit and Term Loans Available borrowings and interest rates as of December 31, 2024 and June 30, 2024 consisted of the following (in thousands except for percentages): December 31, 2024 June 30, 2024 Available borrowings Interest rate Available borrowings Interest rate Line of credit: 2018 Bank of America Credit Facility $ — n/a $ 350,000 6.82% 2022 Bank of America Credit Facility $ — n/a $ 20,000 6.49% Cathay Bank Line of Credit $ — n/a $ 132,000 7.33% CTBC Credit Lines $ 94,533 2.15% - 5.79% $ 427 2.09% - 6.13% Chang Hwa Bank Credit Lines $ 29,140 1.88% - 5.30% $ 20,000 1.88% - 6.33% HSBC Bank Credit Lines $ — n/a $ 20,000 2.03% - 6.28% E.SUN Bank Credit Lines $ 35,626 2.02% - 6.17% $ — 2.02% - 6.17% Mega Bank Credit Lines $ 50,000 1.90% - 5.26% $ — 1.90% - 5.80% First Bank Credit Lines $ 30,000 2.03% - 5.26% $ 1,916 2.03% - 6.19% Yuanta Bank Credit Lines $ 47,224 2.32% - 5.95% $ 47,610 2.32% - 6.33% Term loan facilities: Bank of America Term Loan $ — n/a $ — n/a Chang Hwa Bank Credit Facility due October 15, 2026 $ — 2.0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2.02% $ — 1.52% - 1.72% See Note 7 "Short-term and Long-term Debt” and Note 16 "Subsequent Events" of the Company’s 2024 10-K for a more complete description of the Company's credit facilities. The Company entered into new agreements during the six months ended December 31, 2024 with the following terms: Bank of America Bridge Term Loan Facility On July 19, 2024, the Company entered into a Term Loan Credit Agreement, by and among the Company, the lenders party thereto,and Bank of America, N.A., as the administrative agent (the “Term Loan Agent”), which provided for a $500 million term loan facility (the “Bridge Term Loan Facility”). On September 27, 2024, the Company entered into Amendment No. 1 to Term Loan Credit Agreement (the “Term Loan Amendment”), by and among the Company, the lenders party thereto, and the Term Loan Agent, which amended the Bridge Term Loan Facility to, among other things, extend the date by which the Company was required to deliver its audited financial statements for its fiscal year 2024 under the Bridge Term Loan Facility from September 28, 2024 to November 27, 2024 and required the Company to prepay $250 million of the term loans outstanding thereunder. On November 1, 2024, the Company prepaid in full and terminated its obligations under the Term Loan Agreement. 2018 Bank of America Credit Facility On July 19, 2024, the Company entered into an Eighth Amendment to Loan and Security Agreement, by and among the Company, the lenders party thereto, and Bank of America, N.A., as administrative agent for the lenders (the “ABL Agent”), which amends the Loan and Security Agreement, dated as of April 19, 2018 (the “ABL Agreement”) to, among other things, allow for the Company’s entry into and borrowing under the Term Loan Facility. On September 27, 2024, the Company entered into the Ninth Amendment to the ABL Agreement, by and among the Company, the lenders party thereto, and the ABL Agent, which amended the ABL Agreement to, among other things, extend the date by which the Company was required to deliver its audited financial statements for its fiscal year ended June 30, 2024 under the ABL Agreement and added a $70 million availability block to the U.S borrowing base thereunder. On November 20, 2024, the Company prepaid in full and terminated its obligations under the ABL Agreement. 2022 Bank of America Credit Facility On November 20, 2024, the Company through Super Micro Computer, Inc. Taiwan (the "Taiwan Subsidiary"), a wholly owned subsidiary of the Company, terminated its obligations under the Uncommitted Facility Agreement for credit lines with Bank of America – Taipei Branch. Cathay Bank Cathay Bank Line of Credit On October 28, 2024, the Company entered into a Third Amendment to Loan Agreement, by and among the Company and Cathay Bank, which amended the Loan Agreement, dated as of May 19, 2022 (the "Cathay Bank Loan Agreement"), to, among other things, (a) extend the date by which the Company was required to deliver its (i) audited financial statements for its fiscal year 2024 under the Cathay Bank Loan Agreement from October 28, 2024 to December 31, 2024 and (ii) balance sheet and income statement for its fiscal quarter ended September 30, 2024 under the Loan Agreement from November 29, 2024 to December 31, 2024 and (b) added a covenant requiring that the Company maintain at least $150 million of unrestricted cash at all times. On November 15, 2024, the Company also entered into a Fourth Amendment to Loan Agreement, by and between the Company and Cathay Bank, which amended the Cathay Bank Loan Agreement to, among other things, reduce the revolving line and letter of credit sublimit under the Cathay Bank Loan Agreement to $458,000. On November 20, 2024, the Company prepaid in full and terminated its obligations under the Cathay Bank Loan Agreement. E.SUN Bank E.SUN Bank Term Loan Facilities and Credit Lines On November 14, 2024, the Taiwan Subsidiary entered into amendments (the “E.SUN Amendments”) of various Notifications and Confirmations of Credit Agreements (the “Notifications and Confirmations”) previously entered into with E.SUN Bank, which among other things, extended the time period for the financial statements issued by the Taiwan Subsidiary for its fiscal year 2024 to be reviewed by E.SUN Bank from October 31, 2024 to December 31, 2024. In addition, the Notifications and Confirmations included various financial commitments applicable to the Subsidiary related to current ratio, net debt ratio, and interest coverage multiple. If such financial commitments are not achieved, the amortization period for the current balances thereunder will be shortened to one year starting from the 31st of the review month. The Company submitted the financial statements prior to December 31, 2024. HSBC Bank HSBC Bank Credit Lines On December 20, 2024, the General Loan, Export/Import Financing, Overdraft Facilities, and Securities Agreement which the Taiwan Subsidiary had entered into with the Taiwan affiliate of HSBC Bank (the “HSBC Loan Agreement”) was terminated and not renewed. The balance of $50 million under the HSBC Loan Agreement was fully repaid on September 9, 2024, and the loan had remained undrawn since such date. Principal payments on lines of credit and term loans are due as follows (in thousands): Fiscal Year Principal Payments Remainder of 2025 $ 134,914 2026 40,147 2027 17,442 2028 5,883 2029 5,223 2030 and thereafter 4,788 Total lines of credit and term loans $ 208,397 As of December 31, 2024, the Company was in compliance with all the covenants for the revolving lines of credit and term loans identified in this Note 6. 2029 Convertible Notes In February 2024, the Company issued $1,725.0 million aggregate principal amount of 2029 Convertible Notes. The Company received net proceeds from the offering of approximately $1,695.8 million. The Company used approximately $142.1 million of the net proceeds to fund the cost of entering into the Capped Call Transactions described below. The 2029 Convertible Notes will mature on March 1, 2029, unless earlier converted, redeemed or repurchased. On February 20, 2025, the Company executed a first supplemental indenture and second supplemental indenture related to the 2029 Convertible Notes that implemented amendments to the 2029 Convertible Notes. Refer to Note 14. "Subsequent Events", in the notes to the condensed consolidated financial statements below. The 2029 Convertible Notes, when issued, did not bear regular interest, and the principal amount of the 2029 Convertible Notes did not accrete. Because the Company did not file its Annual Report on Form 10-K for the fiscal year ended June 30, 2024 in a timely manner, it elected to accrue special interest on the 2029 Convertible Notes and accrued additional interest on the 2029 Convertible Notes in accordance with the indenture governing the 2029 Convertible Notes (the "2029 Convertible Notes Indenture"). As of December 31, 2024, such accrued and unpaid interest under the 2029 Convertible Notes was $2.2 million. The 2029 Convertible Notes are convertible into cash, shares of the Company’s common stock, or a combination of cash and shares of common stock, at the Company’s election, at an initial conversion rate of 7.455 shares of common stock per $1,000 principal amount of 2029 Convertible Notes, which is equivalent to an initial conversion price of approximately $134.14 per share of common stock. The conversion rate is subject to customary adjustments for certain events as described in the 2029 Convertible Notes Indenture. Special interest and additional interest will accrue on the 2029 Convertible Notes in the circumstances and at the rates described in the 2029 Convertible Notes Indenture and have accrued on the 2029 Convertible Notes subsequent to June 30, 2024 as described above. The debt issuance costs are amortized to interest expense. The 2029 Convertible Notes do not contain financial maintenance covenants. Holders may convert their 2029 Convertible Notes at their option only in the following circumstances: (1) during any calendar quarter,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2029 Convertible Notes Indenture; (4) if the Company calls such notes for redemption; and (5) at any time from, and including, September 1, 2028 until the close of business on the second scheduled trading day immediately before the maturity date. If the Company undergoes a fundamental change (as defined in the 2029 Convertible Notes Indenture), subject to certain conditions, holders may require the Company to repurchase for cash all or any portion of their 2029 Convertible Notes, at a fundamental change repurchase price equal to 100% of the principal amount of the 2029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2029 Convertible Notes in connection with such corporate event or during the relevant redemption period. The 2029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2029 Convertible Notes have customary provisions relating to the occurrence of “events of default” (as defined in the 2029 Convertible Notes Indenture). The occurrence of such events of default may result in the acceleration of all amounts due under the 2029 Convertible Notes. The 2029 Convertible Notes were not eligible for conversion as of December 31, 2024. No sinking fund is provided for the 2029 Convertible Notes. The 2029 Convertible Notes are general unsecured obligations of the Company and rank senior in right of payment to all of the Company’s existing and future indebtedness that is expressly subordinated in right of payment to the 2029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December 31, 2024, none of the conditions permitting the holders of the 2029 Convertible Notes to convert their notes early had been met. Therefore, the 2029 Convertible Notes are classified as long-term debt. The Company accounted for the issuance of the 2029 Convertible Notes as a single liability measured at its amortized cost, as no other embedded features require bifurcation and recognition as derivatives. The carrying value of the 2029 Convertible Notes, net of unamortized issuance costs of $24.4 million, was $1,700.6 million as of December 31, 2024. Interest expense related to the amortization of debt issuance costs was $1.5 million for the quarter ended December 31, 2024. The effective interest rate is 0.34%. Capped Calls In connection with the issuance of the 2029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2029 Convertible Notes and/or offset any potential cash payments the Company is required to make in excess of the principal amount of the 2029 Convertible Notes, as the case may be, with such reduction and/or offset, in each case subject to a cap. In connection with the amendment of the 2029 Convertible Notes, the Company entered into agreements to amend certain terms of the Capped Call Transactions. Refer to Note 14. "Subsequent Events", below. The Capped Call Transactions initially have a strike price of $134.14 per share, subject to certain adjustments, which corresponds to the initial conversion price of the 2029 Convertible Notes. The cap price of the Capped Call Transactions was initially $195.10 per share of common stock subject to certain adjustments under the terms of the Capped Call Transactions. For accounting purposes, each Capped Call Transaction is a separate transaction, and not part of the terms of the 2029 Convertible Notes. As these transactions meet certain accounting criteria, the Capped Call Transactions of $142.1 million are recorded in stockholders’ equity and are not accounted for as derivatives. The Capped Call Transactions will not be remeasured as long as they continue to meet the conditions for equity classification. The 2029 Convertible Notes and the Capped Call Transactions have been integrated for tax purposes. The accounting impact of this tax treatment results in the Capped Call Transactions being deductible with the cost of the Capped Call Transactions qualifying as original issue discount for tax purposes over the term of the 2029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under non-cancelable operating leases. Operating lease expense recognized and supplemental cash flow information related to operating leases for the three and six months ended December 31, 2024 and 2023 were as follows (in thousands): Three Months Ended Six Months Ended 2024 2023 2024 2023 Operating lease expense (including expense for lease agreements with related parties of $165 and $139 for the three months ended December 31, 2024 and 2023, respectively, and $330 and $277 for the six months ended December 31, 2024 and 2023, respectively) $ 3,747 $ 2,354 $ 6,973 $ 4,539 Cash payments for operating leases (including payments to related parties of $153 and $129 for the three months ended December 31, 2024 and 2023, respectively, $306 and $257 for the six months ended December 31, 2024 and 2023, respectively) $ 3,716 $ 2,204 $ 6,579 $ 4,287 New operating lease assets obtained in exchange for operating lease liabilities $ 690 $ 572 $ 18,472 $ 9,749 During the three and six months ended December 31, 2024 and 2023, the Company’s costs related to short-term lease arrangements for real estate and non-real estate assets were immaterial. Non-lease variable payments expensed in the three and six months ended December 31, 2024 and 2023 were immaterial. As of December 31, 2024, the weighted average remaining lease term for operating leases was 6.0 years and the weighted average discount rate was 5.3%. As of December 31, 2023, the weighted average remaining lease term for operating leases was 3.1 years and the weighted average discount rate was 4.2%. The short-term portion of the lease liability is included in accrued liabilities and the long-term portion of the lease liability is included in other long-term liabilities on the condensed consolidated balance sheets. Maturities of operating lease liabilities under non-cancelable operating lease arrangements as of December 31, 2024 were as follows (in thousands): Fiscal Year: Maturities of operating leases (1) Remainder of 2025 $ 3,864 2026 10,452 2027 9,478 2028 8,198 2029 7,549 2030 and beyond 19,533 Total future lease payments 59,074 Less: Imputed interest (10,368) Present value of operating lease liabilities 48,706 Less: Current portion (6,836) Long-term portion of operating lease liabilities $ 41,870 (1) The table does not include amounts pertaining to leases that have not yet commenced. Lease executed but not commenced In June 2024, the Company entered into a lease agreement for a 21 megawatt data center co-location space located in Vernon, California (the “Data Center Space”) that will expire on August 31, 2035. As this lease has not yet commenced, it is not reflected in the condensed consolidated balance sheets or in the table above. Concurrently, the Company sublicensed this space to an unrelated party (the “Sublicensee”) for the same term expiring on August 31, 2035, which also has not yet commenced. Pursuant to the sublicense, the Company will sublicense the Data Center Space lease to the Sublicensee, and the Sublicensee will assume all rights and obligations with respect to the Data Center Space lease. The Company expects to account for the lease as an operating lease and the sublicense as a sublease under ASC 842. The future undiscounted fixed non-cancelable payment obligation pertaining to the data center lease is approximately $411.8 million and future minimum sublicense receipts are approximately $436.5 million. The Company holds an equity investment of $42.5 million in the sublicensee, which is classified under investments in privately held companies and recorded in Other assets on the condensed consolidated balance sheets. The sublicensee does not meet the criteria of a related party. Additionally, the sublicensee has been a customer of the Company, and the Company concluded that equity investment agreements and sub-licensing agreement are separate from revenue contracts as all transactions have been recorded at the respective fair values. Related party leases The Company has entered into lease agreements with related parties. See Note 9, "Related Party Transaction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35.0% of Ablecom’s stock and Charles Liang and his spouse, Sara Liu, who is also an officer and director of the Company, collectively owned approximately 10.5% of Ablecom’s capital stock as of December 31, 2024. Bill Liang, a brother of both Charles Liang and Steve Liang, is a member of the Board of Directors of Ablecom. Bill Liang is also the Chief Executive Officer of Compuware, Chairman of Compuware’s Board of Directors and a holder of equity interest in Compuware. Steve Liang is also a member of Compuware’s Board of Directors and is an equity holder of Compuware. Neither Charles Liang nor Sara Liu own any capital stock of Compuware and the Company does not own any of Ablecom or Compuware’s capital stock. In addition, a sibling of Yih-Shyan (Wally) Liaw, who is the Company's Senior Vice President, Business Development and a director of the Company, owns approximately 11.7% of Ablecom’s capital stock and 8.7% of Compuware’s capital stock. In October 2018, the Company's Chief Executive Officer, Charles Liang, personally borrowed approximately $12.9 million from Chien-Tsun Chang, the spouse of Steve Liang. The loan is unsecured, has no maturity date and bore interest at 0.8% per month for the first six months, increased to 0.85% per month through February 28, 2020, and reduced to 0.25% effective March 1, 2020. The loan was originally made at Mr. Liang's request to provide funds to repay margin loans to two financial institutions, which loans had been secured by shares of the Company's common stock that he held. The lenders called the loans in October 2018, following the suspension of the Company's common stock from trading on NASDAQ in August 2018 and the decline in the market price of the Company's common stock in October 2018. As of December 31, 2024 and June 30, 2024, the amount due on the unsecured loan (including principal and accrued interest) was approximately $16.6 million and $16.4 million, respectively. Dealings with Ablecom The Company has entered into a series of agreements with Ablecom, including multiple product development, production and service agreements, credit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6.1% and 87.2% of the chassis included in the products sold by the Company during the three months ended December 31, 2024 and 2023, respectively, and 96.5% and 86.3% of the chassis included in the products sold by the Company during the six months ended December 31, 2024 and 2023,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the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re is no revenue recognized by the Company from these transactions.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Ablecom on December 31, 2024 were $25.9 million and $34.1 million, respectively, and outstanding cancelable and non-cancelable purchase orders from the Company to Ablecom on June 30, 2024 were $99.0 million and $58.8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The Company has extended a $10.0 million trade credit line with a net 30 days payment terms to Ablecom through a credit agreement that outlines the terms and conditions governing their business dealings. Dealings with Compuware The Company appointed Compuware as a non-exclusive authorized distributor of the Company’s products in Taiwan, China and Australia. Compuware assumes the responsibility of installing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The Company has extended a $65.0 million trade credit line with a net 60 days payment terms to Compuware through a credit agreement that outlines the terms and conditions governing their business dealings.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re is no revenue recognized by the Company from these transaction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able and non-cancelable purchase orders from the Company to Compuware on December 31, 2024 were $113.5 million and $66.9 million, respectively, and outstanding cancelable and non-cancelable purchase orders from the Company to Compuware on June 30, 2024 were $129.7 million and $93.5 million, respectively, effectively representing the exposure to financial loss. The Company does not directly or indirectly guarantee any obligations of Compuware, or any losses that the equity holders of Compuware may suffer. Dealings with Leadtek Research Inc. In October 2023, Ablecom and Compuware acquired an approximately 30% interest in Leadtek Research Inc. (“Leadtek”), a Taiwan company specializing in providing professional graphics cards and workstation solutions (the “Leadtek Investment”). Prior to the Leadtek Investment, none of the Company’s related parties had direct or indirect material interests in any transactions in which the Company was a participant with Leadtek. Commencing with the closing of the Leadtek Investment, Steve Liang and Bill Liang have served as two of the seven members of the Leadtek board of directors. At the time of Leadtek Investment, Leadtek was, and it continues to be, an authorized reseller of the Company. During the three months ended December 31, 2024, the Company engaged in transactions in which it sold $0.2 million of servers to Leadtek and purchased $0.1 million of graphics cards from Leadtek. During the six months ended December 31, 2024, the Company engaged in transactions in which it sold $0.3 million of servers to Leadtek and purchased $0.5 million of graphics cards from Leadtek.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quarter of the fiscal year ended June 30, 2017, and the investment is accounted for using the equity method. As such, the Corporate Venture is also a related party. The Company monitors the investment for events or circumstances indicative of potential impairment and makes appropriate reductions in carrying values if it determines that an impairment charge is required. The carrying value of the equity investment in the corporate venture was $7.3 million and $4.6 million as of December 31, 2024 and June 30, 2024, respectively, recorded in Other assets on the condensed consolidated balance sheets. The Company performed its impairment analysis on this investment and concluded the carrying value is not impaired as of December 31, 2024 and June 30, 2024. No impairment charge was recorded for the three and six months ended December 31, 2024 and 2023. The Company sold products worth $0.0 million and $11.4 million to the Corporate Venture during the three months ended December 31, 2024 and 2023, respectively, and $4.8 million and $12.2 million to the Corporate Venture during the six months ended December 31, 2024 and 2023, respectively. The Company’s share of intra-entity profits on the products that remained unsold by the Corporate Venture as of December 31, 2024 and June 30, 2024 have been eliminated and have reduced the carrying value of the Company’s investment in the Corporate Venture. To the extent that the elimination of intra-entity profits reduces the investment balance below zero, such amounts are recorded within accrued liabilities. The Company had $0.0 million and $5.1 million due from the Corporate Venture in accounts receivable, net as of December 31, 2024 and June 30, 2024, respectively. Other Transactions For the three months ended December 31, 2024, the Company had no transactions from Green Earth Liang’s Inc. (“Green Earth”), an entity affiliated with the Company’s Chief Executive Officer. For the six months ended December 31, 2024, the Company had immaterial chargebacks from Green Earth. As of December 31, 2024, there was no balance due to and from Green Earth. As of June 30, 2024, the amounts due to and from Green Earth are immaterial. The Company had the following balances related to transactions with its related parties as of December 31, 2024 and June 30, 2024 (in thousands): Ablecom Compuware Corporate Venture Leadtek Total December 31, 2024 June 30, 2024 December 31, 2024 June 30, 2024 December 31, 2024 June 30, 2024 December 31, 2024 June 30, 2024 December 31, 2024 June 30, 2024 Accounts receivable $ 2 $ 1 $ 34 $ 142 $ (2) $ 5,075 $ 134 $ 976 $ 168 $ 6,194 Other receivable (1) $ 1,597 $ 1,927 $ 15,753 $ 10,012 $ — $ — $ — $ — $ 17,350 $ 11,939 Accounts payable $ 52,754 $ 98,629 $ 56,697 $ 66,436 $ — $ — $ 84 $ 230 $ 109,535 $ 165,295 Accrued liabilities (2) $ 294 $ — $ 24 $ 170 $ — $ — $ — $ — $ 318 $ 170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December 31, 2024 and 2023, are as follows (in thousands): Ablecom Compuware Corporate Venture Leadtek Total Three months ended December 31, Three months ended December 31, Three months ended December 31, Three months ended December 31, Three months ended December 31, 2024 2023 2024 2023 2024 2023 2024 2023 2024 2023 Net sales $ 5 $ 4 $ 11,065 $ 4,392 $ (51) $ 11,385 $ 258 $ — $ 11,277 $ 15,781 Purchases - inventory $ 64,773 $ 50,586 $ 71,230 $ 61,859 $ — $ — $ 106 $ — $ 136,109 $ 112,445 Purchases - other miscellaneous items $ 3,764 $ 3,456 $ 294 $ 332 $ — $ — $ — $ — $ 4,058 $ 3,788 The Company’s results from transactions with its related parties for each of the six months ended December 31, 2024 and 2023, are as follows (in thousands): Ablecom Compuware Corporate Venture Leadtek Total Six months ended December 31, Six months ended December 31, Six months ended December 31, Six months ended December 31, Six months ended December 31, 2024 2023 2024 2023 2024 2023 2024 2023 2024 2023 Net sales $ 7 $ 6 $ 21,040 $ 20,998 $ 4,776 $ 12,173 $ 329 $ — $ 26,152 $ 33,177 Purchases - inventory $ 202,279 $ 97,199 $ 173,348 $ 128,353 $ — $ — $ 534 $ — 376,161 225,552 Purchases - other miscellaneous items $ 10,118 $ 8,215 $ 1,031 $ 749 $ — $ — $ — $ — $ 11,149 $ 8,964 The Company’s cash flow impact from transactions with its related parties for each of the six months ended December 31, 2024 and 2023, are as follows (in thousands): Ablecom Compuware Corporate Venture Leadtek Total Six months ended December 31, Six months ended December 31, Six months ended December 31, Six months ended December 31, Six months ended December 31, 2024 2023 2024 2023 2024 2023 2024 2023 2024 2023 Changes in accounts receivable $ (1) $ — $ 108 $ 3,239 $ 5,077 $ (1,625) $ 842 $ — $ 6,026 $ 1,614 Changes in other receivable $ 330 $ 571 $ (5,741) $ (7,132) $ — $ — $ — $ — $ (5,411) $ (6,561) Changes in accounts payable $ (45,875) $ 10,938 $ (9,739) $ 1,628 $ — $ — $ 146 $ — $ (55,468) $ 12,566 Changes in accrued liabilities $ 294 $ (156) $ (146) $ 4,648 $ — $ — $ — $ — $ 148 $ 4,492 Changes in other long-term liabilities $ 154 $ — $ — $ (152) $ — $ — $ — $ — $ 154 $ (152) Purchases of property, plant and equipment $ 6,525 $ 4,460 $ 357 $ 68 $ — $ — $ — $ — $ 6,882 $ 4,528 Unpaid property, plant and equipment $ 2,946 $ 2,570 $ 14 $ 7 $ — $ — $ — $ — $ 2,960 $ 2,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 and Stockholders' Equity</t>
        </is>
      </c>
      <c r="B4" s="4" t="inlineStr">
        <is>
          <t xml:space="preserve">Stock-based Compensation and Stockholders’ Equity Preferred Stock The Company has 10,000,000 shares of undesignated preferred stock, $0.001 par value per share, authorized but not issued with rights and preferences determined by the Company’s Board of Directors at the time of issuance of such shares. As of December 31, 2024 and 2023, there were no shares of preferred stock issued and outstanding. Common Stock The Company may issue up to 1,000,000,000 shares of common stock, $0.001 par value per share. The holders of the Company's common stock are entitled to one vote for each share held of record on all matters submitted to a vote of stockholders. Equity Incentive Plan On June 5, 2020, the stockholders of the Company approved the 2020 Equity and Incentive Compensation Plan (the “Original 2020 Plan”). The maximum number of shares available under the Original 2020 Plan was 50,000,000, plus 10,450,000 shares of common stock that remained available for future awards under the 2016 Equity Incentive Plan (the “2016 Plan”), at the time of adoption of the Original 2020 Plan. No other awards can be granted under the 2016 Plan and 72,460,000 shares of common stock remained reserved for outstanding awards issued under the 2016 Plan at the time of adoption of the Original 2020 Plan. On May 18, 2022, the stockholders of the Company approved an amendment and restatement of the Original 2020 Plan which, among other things, increased the number of shares available for award under the 2020 Plan by an additional 20,000,000 shares. On January 22, 2024, the stockholders of the Company approved a further amendment and restatement of the Original 2020 Plan (as amended and restated from time to time, the “2020 Plan”) which, among other things, further increased the number of shares available for award under the 2020 Plan by an additional 15,0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December 31, 2024, the Company had 5,226,084 authorized shares available for future issuance under the 2020 Plan. Offerings of Common Stock On December 5, 2023, the Company completed a public offering of 24,158,050 shares of the Company's common stock at $26.20 per share, with 23,151,050 shares sold by the Company and 1,007,000 shares sold by selling stockholders. The Company received net proceeds of approximately $582.8 million, after deducting underwriting discounts and commissions and offering expenses payable by the Company. The Company did not receive any proceeds from the sale of the shares of common stock by the selling stockholders. On March 22, 2024, the Company completed a public offering of 20,000,000 shares of the Company's common stock at $87.50 per share. The Company received net proceeds of $1,731.5 million, after deducting underwriting discounts and commissions and offering expenses payable by the Company. Determining Fair Value The fair value of the Company's RSUs are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six months ended December 31, 2024 and 2023 was estimated on the date of grant using the Black-Scholes option pricing model with the following assumptions: Three Months Ended Six Months Ended 2024 2023 2024 2023 Risk-free interest rate 4.17% - 4.20% 4.78% 3.82% - 4.20% 4.15% - 4.78% Expected term 5.98 years 5.99 years 3.00 years - 5.98 years 3.00 years - 5.99 years Dividend yield —% —% —% —% Volatility 67.17% 58.89% 63.67% - 69.97% 56.87% - 58.89% Weighted-average fair value of options $20.82 $15.61 $30.29 $17.92 The following table shows total stock-based compensation expense included in the condensed consolidated statements of operations for the three and six months ended December 31, 2024 and 2023 (in thousands): Three Months Ended Six Months Ended 2024 2023 2024 2023 Cost of sales $ 6,694 $ 3,555 $ 10,653 $ 9,459 Research and development 50,809 25,439 87,336 61,149 Sales and marketing 9,559 4,340 17,322 10,005 General and administrative 15,060 9,727 30,825 19,827 Stock-based compensation expense before taxes 82,122 * 43,061 146,136 100,440 Income tax impact (19,136) (9,569) (35,009) (25,434) Stock-based compensation expense, net $ 62,986 $ 33,492 $ 111,127 $ 75,006 During the three and six months ended December 31, 2024, stock-based compensation expense capitalized to our condensed consolidated balance sheets was $0.1 million and $0.3 million, respectively. No stock-based compensation expense was capitalized during the three and six months ended December 31, 2023. As of December 31, 2024, $192.1 million of unrecognized compensation cost related to stock options is expected to be recognized over a weighted-average period of 3.03 years and $612.4 million of unrecognized compensation cost related to unvested RSUs is expected to be recognized over a weighted-average period of 2.49 years. Stock Option Activity 2021 CEO Performance Award In March 2021, the Company’s Compensation Committee of the Board of Directors (the “Compensation Committee”) approved the grant of a stock option award for 10,000,000 shares of common stock to the Company’s CEO (the “2021 CEO Performance Stock Option”). As of December 31,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During the three and six months ended December 31, 2024, the Company did not recognize compensation expense related to the 2021 CEO Performance Stock Option. During the three and six months ended December 31, 2023, the Company recognized compensation expense related to the 2021 CEO Performance Stock Option of $0.5 million and $0.7 million, respectively. As of December 31, 2024 and June 30, 2024, the Company had no unrecognized compensation cost related to the 2021 CEO Performance Stock Option. 2023 CEO Performance Award In November 2023, the Compensation Committee approved the grant of a stock option award for 5,000,000 shares of common stock to the Company’s CEO (the “2023 CEO Performance Stock Option”). The 2023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3 CEO Performance Stock Option will vest upon certification by the Compensation Committee that both (i) the market price milestone for such tranche, which begins at $45.00 per share for the first tranche and increases up to $11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November 14, 2026, the Company’s CEO must hold shares that he acquires until November 14, 2026, other than those shares sold pursuant to a cashless exercise where shares are simultaneously sold to pay for the exercise price and any required tax withholding. The achievement status of the operational and stock price milestones as of December 31, 2024 was as follows: Annualized Revenue Milestone (in billions) (1) Achievement Status Stock Price Milestone (1) Achievement Status $13.0 Probable $45.00 Achieved (2) $15.0 Probable $60.00 Achieved (3) $17.0 Probable $75.00 Achieved (4) $19.0 Probable $90.00 Achieved (5) $21.0 Probable $110.0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 During the three and six months ended December 31, 2024, the Company recognized compensation expense related to the 2023 CEO Performance Stock Option of $3.8 million and $11.5 million, respectively. As of December 31, 2024, the Company had $7.4 million in unrecognized compensation cost related to the 2023 CEO Performance Stock Option. The unrecognized compensation cost as of December 31, 2024 is expected to be recognized over a period of 2.0 years. During the three and six months ended December 31, 2023, the Company recognized compensation expense related to the 2023 CEO Performance Stock Option of $2.5 million. As of December 31, 2023, the Company had $27.4 million in unrecognized compensation cost related to the 2023 CEO Performance Stock Option. The unrecognized compensation cost as of December 31, 2023 is expected to be recognized over a period of 1.75 years. On the respective grant dates of each of the 2021 CEO Performance Award and the 2023 CEO Performance Award, a Monte Carlo simulation was used to determine for each tranche of each award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using a Monte Carlo simulation,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respectiv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The following table summarizes stock option activity during the six months ended December 31, 2024 under all plans: Options Weighted Weighted Average Grant Date Fair Value Weighted Balance as of June 30, 2024 35,443,550 $ 17.57 Granted 2,276,818 $ 48.71 $ 30.30 Exercised (3,104,590) $ 4.13 Forfeited/Cancelled (421,768) $ 34.56 Balance as of December 31, 2024 34,194,010 $ 20.65 7.16 Options vested and expected to vest at December 31, 2024 34,194,010 $ 20.65 Options exercisable December 31, 2024 (1) 18,661,920 $ 5.99 5.86 (1) Due to the Company’s delay in filing the 2024 10-K, the Company's registration statements on Form S-8 was ineffective for shares underlying these options, and these options were not exercisable, as of December 31, 2024. These options become exercisable once the registration statements on Form S-8 become re-effective upon the filing of the Company’s 2024 10-K. The total pretax intrinsic value of options exercised during the three and six months ended December 31, 2024 was $52.7 million and $115.8 million, respectively. The total pretax intrinsic value of options exercised during the three and six months ended December 31, 2023 was $36.6 million and $82.5 million, respectively. RSU Activity The following table summarizes RSU activity during the six months ended December 31, 2024 under all plans: Time-Based RSUs Weighted Balance as of June 30, 2024 21,272,990 $ 24.19 Granted 6,232,531 $ 44.41 Released (4,585,200) $ 13.38 Forfeited (644,565) $ 34.89 Balance as of December 31, 2024 22,275,756 $ 3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30002</v>
      </c>
      <c r="C3" s="6" t="n">
        <v>1669766</v>
      </c>
    </row>
    <row r="4">
      <c r="A4" s="4" t="inlineStr">
        <is>
          <t>Accounts receivable, net of allowance for credit losses of $69 and $73 at December 31, 2024 and June 30, 2024, respectively (including accounts receivable from related parties of $168 and $6,194 at December 31, 2024 and June 30, 2024, respectively)</t>
        </is>
      </c>
      <c r="B4" s="5" t="n">
        <v>3059510</v>
      </c>
      <c r="C4" s="5" t="n">
        <v>2737331</v>
      </c>
    </row>
    <row r="5">
      <c r="A5" s="4" t="inlineStr">
        <is>
          <t>Inventories</t>
        </is>
      </c>
      <c r="B5" s="5" t="n">
        <v>3596145</v>
      </c>
      <c r="C5" s="5" t="n">
        <v>4333029</v>
      </c>
    </row>
    <row r="6">
      <c r="A6" s="4" t="inlineStr">
        <is>
          <t>Prepaid expenses and other current assets (including receivables from related parties of $17,350 and $11,939 at December 31, 2024 and June 30, 2024, respectively)</t>
        </is>
      </c>
      <c r="B6" s="5" t="n">
        <v>581413</v>
      </c>
      <c r="C6" s="5" t="n">
        <v>191834</v>
      </c>
    </row>
    <row r="7">
      <c r="A7" s="4" t="inlineStr">
        <is>
          <t>Total current assets</t>
        </is>
      </c>
      <c r="B7" s="5" t="n">
        <v>8667070</v>
      </c>
      <c r="C7" s="5" t="n">
        <v>8931960</v>
      </c>
    </row>
    <row r="8">
      <c r="A8" s="4" t="inlineStr">
        <is>
          <t>Property, plant and equipment, net</t>
        </is>
      </c>
      <c r="B8" s="5" t="n">
        <v>477492</v>
      </c>
      <c r="C8" s="5" t="n">
        <v>414008</v>
      </c>
    </row>
    <row r="9">
      <c r="A9" s="4" t="inlineStr">
        <is>
          <t>Deferred income taxes, net</t>
        </is>
      </c>
      <c r="B9" s="5" t="n">
        <v>441250</v>
      </c>
      <c r="C9" s="5" t="n">
        <v>365172</v>
      </c>
    </row>
    <row r="10">
      <c r="A10" s="4" t="inlineStr">
        <is>
          <t>Other assets</t>
        </is>
      </c>
      <c r="B10" s="5" t="n">
        <v>142536</v>
      </c>
      <c r="C10" s="5" t="n">
        <v>114952</v>
      </c>
    </row>
    <row r="11">
      <c r="A11" s="4" t="inlineStr">
        <is>
          <t>Total assets</t>
        </is>
      </c>
      <c r="B11" s="5" t="n">
        <v>9728348</v>
      </c>
      <c r="C11" s="5" t="n">
        <v>9826092</v>
      </c>
    </row>
    <row r="12">
      <c r="A12" s="3" t="inlineStr">
        <is>
          <t>Current liabilities:</t>
        </is>
      </c>
      <c r="B12" s="4" t="inlineStr">
        <is>
          <t xml:space="preserve"> </t>
        </is>
      </c>
      <c r="C12" s="4" t="inlineStr">
        <is>
          <t xml:space="preserve"> </t>
        </is>
      </c>
    </row>
    <row r="13">
      <c r="A13" s="4" t="inlineStr">
        <is>
          <t>Accounts payable (including amounts due to related parties of $109,535 and $165,295 at December 31, 2024 and June 30, 2024, respectively)</t>
        </is>
      </c>
      <c r="B13" s="5" t="n">
        <v>549323</v>
      </c>
      <c r="C13" s="5" t="n">
        <v>1472381</v>
      </c>
    </row>
    <row r="14">
      <c r="A14" s="4" t="inlineStr">
        <is>
          <t>Accrued liabilities (including amounts due to related parties of $318 and $170 at December 31, 2024 and June 30, 2024, respectively)</t>
        </is>
      </c>
      <c r="B14" s="5" t="n">
        <v>229147</v>
      </c>
      <c r="C14" s="5" t="n">
        <v>259674</v>
      </c>
    </row>
    <row r="15">
      <c r="A15" s="4" t="inlineStr">
        <is>
          <t>Income taxes payable</t>
        </is>
      </c>
      <c r="B15" s="5" t="n">
        <v>115114</v>
      </c>
      <c r="C15" s="5" t="n">
        <v>18268</v>
      </c>
    </row>
    <row r="16">
      <c r="A16" s="4" t="inlineStr">
        <is>
          <t>Lines of credit and current portion of term loans</t>
        </is>
      </c>
      <c r="B16" s="5" t="n">
        <v>154988</v>
      </c>
      <c r="C16" s="5" t="n">
        <v>402346</v>
      </c>
    </row>
    <row r="17">
      <c r="A17" s="4" t="inlineStr">
        <is>
          <t>Deferred revenue</t>
        </is>
      </c>
      <c r="B17" s="5" t="n">
        <v>309238</v>
      </c>
      <c r="C17" s="5" t="n">
        <v>193052</v>
      </c>
    </row>
    <row r="18">
      <c r="A18" s="4" t="inlineStr">
        <is>
          <t>Total current liabilities</t>
        </is>
      </c>
      <c r="B18" s="5" t="n">
        <v>1357810</v>
      </c>
      <c r="C18" s="5" t="n">
        <v>2345721</v>
      </c>
    </row>
    <row r="19">
      <c r="A19" s="4" t="inlineStr">
        <is>
          <t>Deferred revenue, non-current</t>
        </is>
      </c>
      <c r="B19" s="5" t="n">
        <v>289414</v>
      </c>
      <c r="C19" s="5" t="n">
        <v>223324</v>
      </c>
    </row>
    <row r="20">
      <c r="A20" s="4" t="inlineStr">
        <is>
          <t>Term loans</t>
        </is>
      </c>
      <c r="B20" s="5" t="n">
        <v>53409</v>
      </c>
      <c r="C20" s="5" t="n">
        <v>74083</v>
      </c>
    </row>
    <row r="21">
      <c r="A21" s="4" t="inlineStr">
        <is>
          <t>Convertible notes</t>
        </is>
      </c>
      <c r="B21" s="5" t="n">
        <v>1700638</v>
      </c>
      <c r="C21" s="5" t="n">
        <v>1697716</v>
      </c>
    </row>
    <row r="22">
      <c r="A22" s="4" t="inlineStr">
        <is>
          <t>Other long-term liabilities</t>
        </is>
      </c>
      <c r="B22" s="5" t="n">
        <v>88611</v>
      </c>
      <c r="C22" s="5" t="n">
        <v>67878</v>
      </c>
    </row>
    <row r="23">
      <c r="A23" s="4" t="inlineStr">
        <is>
          <t>Total liabilities</t>
        </is>
      </c>
      <c r="B23" s="5" t="n">
        <v>3489882</v>
      </c>
      <c r="C23" s="5" t="n">
        <v>4408722</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Authorized shares: 1,000,000; Outstanding shares: 593,481 and 588,087 at December 31, 2024 and June 30, 2024, respectively</t>
        </is>
      </c>
      <c r="B26" s="5" t="n">
        <v>2907052</v>
      </c>
      <c r="C26" s="5" t="n">
        <v>2830820</v>
      </c>
    </row>
    <row r="27">
      <c r="A27" s="4" t="inlineStr">
        <is>
          <t>Accumulated other comprehensive income</t>
        </is>
      </c>
      <c r="B27" s="5" t="n">
        <v>652</v>
      </c>
      <c r="C27" s="5" t="n">
        <v>706</v>
      </c>
    </row>
    <row r="28">
      <c r="A28" s="4" t="inlineStr">
        <is>
          <t>Retained earnings</t>
        </is>
      </c>
      <c r="B28" s="5" t="n">
        <v>3330603</v>
      </c>
      <c r="C28" s="5" t="n">
        <v>2585680</v>
      </c>
    </row>
    <row r="29">
      <c r="A29" s="4" t="inlineStr">
        <is>
          <t>Total Super Micro Computer, Inc. stockholders’ equity</t>
        </is>
      </c>
      <c r="B29" s="5" t="n">
        <v>6238307</v>
      </c>
      <c r="C29" s="5" t="n">
        <v>5417206</v>
      </c>
    </row>
    <row r="30">
      <c r="A30" s="4" t="inlineStr">
        <is>
          <t>Noncontrolling interest</t>
        </is>
      </c>
      <c r="B30" s="5" t="n">
        <v>159</v>
      </c>
      <c r="C30" s="5" t="n">
        <v>164</v>
      </c>
    </row>
    <row r="31">
      <c r="A31" s="4" t="inlineStr">
        <is>
          <t>Total stockholders’ equity</t>
        </is>
      </c>
      <c r="B31" s="5" t="n">
        <v>6238466</v>
      </c>
      <c r="C31" s="5" t="n">
        <v>5417370</v>
      </c>
    </row>
    <row r="32">
      <c r="A32" s="4" t="inlineStr">
        <is>
          <t>Total liabilities and stockholders’ equity</t>
        </is>
      </c>
      <c r="B32" s="6" t="n">
        <v>9728348</v>
      </c>
      <c r="C32" s="6" t="n">
        <v>9826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a provision for income taxes of $57.0 million and $131.7 million for the three and six months ended December 31, 2024, respectively, and $61.5 million and $81.7 million for the three and six months ended December 31, 2023, respectively. The effective tax rate was 15.2% and 15.1% for the three and six months ended December 31, 2024, respectively, and 17.3% and 15.3% for the three and six months ended December 31, 2023, respectively. The effective tax rate for the three months ended December 31, 2024 was lower than that for the three months ended December 31, 2023, primarily due to the increase in stock compensation tax deduction for the three months ended December 31, 2024. However, the effective tax rate for the six months ended December 31, 2024 remains nearly unchanged compared to the six months ended December 31, 2023, as the stock based compensation deduction remains relatively consistent year over year. The effective tax rates for the first three months and six months of fiscal years 2025 and 2024 were lower than the U.S. federal statutory rate of 21%, primarily due to tax benefits from the foreign-derived intangible income deduction, stock-based compensation, and the U.S. federal research tax credit.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In general, the federal statute of limitations remains open for tax years ended June 30, 2021 through 2024. Various states' statutes of limitations remain open in general for tax years ended June 30, 2020 through 2024. Certain statutes of limitations in major foreign jurisdictions remain open for the tax years ended June 30, 2019 through 2024. It is reasonably possible that the Company's gross unrecognized tax benefits will decrease by approximately $4.1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On August 30, 2024, three putative class action complaints were filed against the Company, the Company’s Chief Executive Officer, and the Company’s Chief Financial Officer in the U.S. District Court for the Northern District of California (Averza v. Super Micro Computer, Inc., et al., No. 5:24-cv-06147, Menditto v. Super Micro Computer, Inc., et al., No. 3:24-cv-06149, and Spatz v. Super Micro Computer, Inc., et al., No. 5:24-cv-06193). On October 4, 2024, a fourth putative class action complaint was filed in the same court (Norfolk County Retirement System v. Super Micro Computer, Inc., et al., No. 5:24-cv-06980). On October 18, 2024, a fifth putative class action complaint was filed in the same court (Covey Financial Inc., et al. v. Super Micro Computer, Inc., et al., No. 5:24-cv-07274). The complaints contain similar allegations, claiming that (i) each of the defendants violated Section 10(b) of the Securities Exchange Act and Rule 10b-5 promulgated thereunder and (ii) each of the Company’s Chief Executive Officer and the Company’s Chief Financial Officer violated Section 20(a) of the Securities Exchange Act as controlling persons of the Company for the alleged violations under (i), due (in each case) to alleged misrepresentations and/or omissions in public statements regarding the Company’s financial results and its internal controls and procedures. On October 28, 2024, the Spatz plaintiff voluntarily dismissed the Spatz complaint without prejudice against all Defendants, ending the suit. On November 21, 2024, the Averza Court entered a Stipulation and Order extending Defendants’ time to respond to the Averza complaint until after the Court appoints a lead plaintiff, which hearing is set for March 6, 2025. A similar stipulation was entered among the parties as to the Covey Financial complaint. On January 9, 2025, the Menditto plaintiff voluntarily dismissed the Menditto complaint without prejudice against all Defendants, ending the suit. The Company has not been served with the Norfolk County Retirement System complaint. These matters are too preliminary to form a judgment as to whether the likelihood of an adverse outcome is probable and the Company is unable to estimate the possible loss or range of loss, if any. On September 11, 2024, certain current and former directors and certain current officers of the Company were named as defendants in a putative derivative lawsuit filed in the U.S. District Court for the Northern District of California, captioned Hollin v. Liang, et al., Case No. 5:24-cv-06410 (the “Hollin Action”). Four additional putative derivative lawsuits have been filed in the same court, captioned Latypov v. Liang, et al., Case No. 5:24-cv-06779 (filed Sept. 26, 2024), Keritsis v. Liang, et al., Case No. 5:24-cv-07753 (filed Nov. 6, 2024), Roy v. Liang, et al., Case No. 5:24-cv-08006 (filed Nov. 14, 2024), and Jha v. Liang, et al., No. 5:24-cv-08792 (filed Dec. 5, 2024) (together with the Hollin Action, the “Federal Derivative Litigation”). On November 20, 2024, certain current and former directors and certain current officers of the Company were named as defendants in a putative derivative lawsuit filed in the Superior Court of California, County of Santa Clara, captioned Spatz v. Liang, et al., Case No. 24CV452241 (the “Spatz Action”). Two additional putative derivative lawsuits have been filed in the same court, captioned Clark v. Liang, et al., Case No. 24CV454416 (filed Dec. 17, 2024) and Carter, et al. v. Liang, et al., Case No. 24CV454689 (filed Dec. 20, 2024) (together with the Spatz Action, the “State Court Derivative Litigation,” and together with the Federal Derivative Litigation, the “Derivative Litigation”). The Company was named as a nominal defendant in the Derivative Litigation. The Federal Derivative Litigation purports to allege claims for breaches of Sections 10(b), 14(a), and 20(a) of the Securities Exchange Act of 1934, as amended, and Rules 10b-5 and 14a-9 promulgated thereunder, breach of fiduciary duty, aiding and abetting breach of fiduciary duty, unjust enrichment, abuse of control, gross mismanagement, waste of corporate assets, and contribution arising out of allegations that the Company’s officers and directors caused the Company to issue materially false and misleading statements concerning the Company’s business operations and financial results. The State Court Derivative Litigation purports to allege claims for breach of fiduciary duty, aiding and abetting breach of fiduciary duty, waste of corporate assets, unjust enrichment, and insider trading arising out of similar allegations as the Federal Derivative Litigation. The plaintiffs in the Derivative Litigation seek unspecified money damages, in addition to punitive damages and other relief. On November 5, 2024, the Court in the Hollin Action entered a Stipulation and Order staying all proceedings in Hollin and any related federal derivative actions, which includes the Federal Derivative Litigation. The Court in the State Court Derivative Litigation stayed all proceedings until case management conferences were held in each suit, with the first conference scheduled for April 24, 2025 in Spatz. These matters are too preliminary to form a judgment as to whether the likelihood of an adverse outcome is probable and the Company is unable to estimate the possible loss or range of loss, if any. On November 22, 2024, a putative class action claim was filed against the Company in Ontario Superior Court of Justice, Canada, captioned 1000099739 Ontario Ltd. v. Super Micro Computer, Inc., No. CV-24-00731863-OOCP. The claim alleges that the Company violated Common Law (primary and secondary market misrepresentations) and the Ontario Securities Act, due to alleged misrepresentations and/or omissions in public statements regarding the Company’s financial results and its internal controls and procedures. A case management judge was assigned in December 2024, but no case conference has been scheduled and no timetable for subsequent procedural steps has been set. The matter is too preliminary to form a judgment as to whether the likelihood of an adverse outcome is probable and the Company is unable to estimate the possible loss or range of loss, if any. In late 2024, the Company received subpoenas from the Department of Justice and the Securities and Exchange Commission seeking a variety of documents following the publication in a short seller report which was published in August 2024. The Company is cooperating with these document requests and no charges have been brought as of the date of this filing. Other legal proceedings and indemnifications In addition to the matters described above, from time to time, the Company has been involved in various legal proceedings, disputes, claims, and regulatory or governmental inquiries and investigations arising from the normal course of business activities. The resolution of any such matters have not had a material impact on the Company’s condensed consolidated financial condition, results of operations or liquidity as of December 31, 2024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December 31, 2024, these remaining non-cancelable commitments were $2.3 billion , including $101.1 million for related parties. The Company also reviews and assesses the need for expected loss liabilities on a quarterly basis for all products it does not expect to sell for but has committed purchases from suppliers. There were no loss liabilities recognized as of December 31, 2024 and $26.4 million of loss liabilities were recognized in Accrued liabilities in the condensed consolidated balance sheets from purchase commitments as of June 30, 2024. Lease Commitments — See Note 8, "Leases," for a discussion of the Company's operating le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December 31, June 30, 2024 2024 Long-lived assets: United States $ 306,546 $ 281,874 Taiwan 112,908 107,878 Other 58,038 24,256 $ 477,492 $ 414,008 The table above excludes other assets, goodwill and intangible assets. Operating lease assets in the United States and the Netherlands were $37.8 million and $6.1 million as of December 31, 2024, respectively. Operating lease assets in the United States were $29.3 million as of June 30, 2024. Operating lease assets in all other countries were less than 10% as of December 31, 2024 and June 30, 2024. For the three months ended December 31, 2024 and 2023, 67.8% and 71.1% of the Company’s revenues were from the United States. For the six months ended December 31, 2024 and 2023, 69.6% and 73.0% of the Company’s revenues were from the United States. Other countries were individually less than 10%. The Company’s revenue by geographic region is based on where the products were shipped to for the three and six month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mendment of 2029 Convertible Notes and associated capped calls On February 20, 2025, the Company amended the terms of the 2029 Convertible Notes pursuant to a first supplemental indenture and a second supplemental indenture, in each case by and between the Company and U.S. Bank Trust Company, National Association as trustee. The terms of the 2029 Convertible Notes were amended to (i) bear interest from February 20, 2025 at an annual rate of 3.50%, payable semi-annually in arrears on each March 1 and September 1, beginning on September 1, 2025 and (ii) include an updated initial conversion rate of 11.9842 shares of the Company's common stock per $1,000 principal amount of 2029 Convertible Notes (equivalent to an initial conversion price of approximately $83.44 per share of the Company’s common stock). The conversion rate and conversion price will be subject to adjustment upon the occurrence of certain events. The remaining terms of the 2029 Convertible Notes remain substantially unchanged. In connection with the amendment of the terms of the 2029 Convertible Notes, the Company amended the capped call transactions entered into in connection with the initial issuance of the 2029 Convertible Notes in February 2024. The amendments, among other things, make certain adjustments to the economic terms of the capped call transactions, including the cap price. The cap price, after giving effect to the amendments, is initially $94.1666 per share of the Company's common stock, and is subject to certain adjustments under the terms of the amended capped calls. Issuance of 2028 Convertible Notes On February 20, 2025, the Company issued $700.0 million aggregate principal amount of 2.25% Convertible Senior Notes due 2028 (the “2028 Convertible Notes”) pursuant to an indenture, dated as of February 20, 2025 by and between the Company and U.S. Bank Trust Company, National Association, as trustee for gross proceeds of $700 million and approximately $50 million of issuance cost. The 2028 Convertible Notes were sold to investors pursuant to privately negotiated agreements. The 2028 Convertible Notes will mature on July 15, 2028, unless earlier redeemed, repurchased or converted. The 2028 Convertible Notes have an initial conversion rate of 16.3784 shares of the Company’s common stock per $1,000 principal amount of the 2028 Convertible Notes, which is equivalent to an initial conversion price of approximately $61.06 per share of the Company’s common stock, in each case subject to adjustment upon the occurrence of certain events. Prior to January 15, 2028, the 2028 Convertible Notes will be convertible only upon the satisfaction of certain conditions and during certain periods, and on and after January 15, 2028, at any time prior to the close of business on the second scheduled trading day immediately preceding the maturity date, the 2028 Convertible Notes will be convertible regardless of these conditions. The Company will settle conversions of the 2028 Convertible Notes by paying or delivering cash, shares of the Company’s common stock or a combination of cash and shares of the Company’s common stock at the Company’s el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0596</v>
      </c>
      <c r="C4" s="6" t="n">
        <v>295968</v>
      </c>
      <c r="D4" s="6" t="n">
        <v>744923</v>
      </c>
      <c r="E4" s="6" t="n">
        <v>45296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4 are not necessarily indicative of the results that may be expected for future quarters or for the fiscal year ending June 30, 2025. These unaudited condensed consolidated financial statements should be read in conjunction with the consolidated financial statements and related notes contained in the 2024 10-K.</t>
        </is>
      </c>
    </row>
    <row r="5">
      <c r="A5" s="4" t="inlineStr">
        <is>
          <t>Concentration of Supplier and Credit Risk</t>
        </is>
      </c>
      <c r="B5" s="4" t="inlineStr">
        <is>
          <t>Concentration of Supplier Risk Certain materials used by the Company in the manufacturing of its products are available from a limited number of suppliers. Shortages could occur in these materials due to an interruption of supply or increased demand in the industry. Concentration of Credit Risk Financial instruments which potentially subject the Company to concentration of credit risk consist primarily of cash and cash equivalents, restricted cash and accounts receivable. The Company deposits cash with high-quality financial institutions. These deposits are guaranteed by the federal deposit insurance corporation up to an insurance limit.</t>
        </is>
      </c>
    </row>
    <row r="6">
      <c r="A6" s="4" t="inlineStr">
        <is>
          <t>Accounting Pronouncements Not Yet Adopted</t>
        </is>
      </c>
      <c r="B6" s="4" t="inlineStr">
        <is>
          <t>Accounting Pronouncements Not Yet Adopted In November 2023, the Financial Accounting Standards Board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ASU is effective for the Company’s fiscal year beginning July 1, 2024, and for the interim period beginning July 1, 2025. The Company is currently evaluating this pronouncement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standard is effective for annual periods beginning after December 15, 2024. Early adoption is permitted and should be applied prospectively, with retrospective application permitted. The ASU is effective for the Company’s fiscal year beginning July 1, 2025. The Company is currently evaluating this pronouncement and the impact it may have on its financial statement disclosures. In November 2024, the FASB issued ASU 2024-03, Income Statement—Reporting Comprehensive Income—Expense Disaggregation Disclosures (Subtopic 220-40), which requires disaggregated disclosure of income statement expenses for public business entities. The ASU does not change the expense captions an entity presents on the face of the income statement, but it requires disaggregation of certain expense captions into specified categories in disclosures within the footnotes to the financial statements. The ASU may be applied prospectively or retrospectively and is effective for fiscal years beginning after December 15, 2026 and for the interim periods beginning after December 15, 2027. Early adoption is permitted. The ASU is effective for the Company’s fiscal year beginning July 1, 2027, and for the interim period beginning July 1, 2028. The Company is currently evaluating this pronouncement and the impact it may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centration Risks</t>
        </is>
      </c>
      <c r="B4" s="4" t="inlineStr">
        <is>
          <t>Three Months Ended December 31, Six Months Ended December 31, 2024 2023 2024 2023 Percentage of total purchases Supplier A 63.5% 68.1% 64.5% 62.9% Supplier B 6.0% 7.3% 5.8% 8.6% Significant customer information is as follows: December 31, 2024 June 30, 2024 Percentage of accounts receivable Customer A 16.0% 15.4% Customer G 57.3% 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is a summary of net sales by product type (in thousands): Three Months Ended Six Months Ended 2024 2023 2024 2023 Server and storage systems $ 5,487,150 $ 3,435,562 $ 11,234,931 $ 5,402,170 Subsystems and accessories 190,812 229,362 380,287 382,426 Total $ 5,677,962 $ 3,664,924 $ 11,615,218 $ 5,784,596 Three Months Ended Six Months Ended 2024 2023 2024 2023 United States $ 3,846,960 $ 2,605,585 $ 8,088,309 $ 4,225,099 Asia 768,246 656,220 1,722,820 881,688 Europe 933,772 288,448 1,579,614 479,296 Other 128,984 114,671 224,475 198,513 Total $ 5,677,962 $ 3,664,924 $ 11,615,218 $ 5,784,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common share for the three and six months ended December 31, 2024 and 2023 (in thousands, except per share amounts): Three Months Ended Six Months Ended 2024 2023 2024 2023 Numerator: Net income - basic $ 320,596 $ 295,968 $ 744,923 $ 452,963 Convertible Notes interest charge, net of tax 1,110 — 3,859 — Net income - diluted $ 321,706 $ 295,968 $ 748,782 $ 452,963 Denominator: Weighted-average shares outstanding - basic 592,507 541,354 591,033 536,141 Effect of dilutive convertible notes 12,860 — 12,860 — Effect of dilutive securities 30,680 39,423 33,704 40,174 Weighted-average shares outstanding - diluted 636,047 580,777 637,597 576,315 Net income per common share - basic $ 0.54 $ 0.55 $ 1.26 $ 0.84 Net income per common share - diluted $ 0.51 $ 0.51 $ 1.17 $ 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Accounts receivable, allowance for credit loss</t>
        </is>
      </c>
      <c r="B3" s="6" t="n">
        <v>69</v>
      </c>
      <c r="C3" s="6" t="n">
        <v>73</v>
      </c>
    </row>
    <row r="4">
      <c r="A4" s="4" t="inlineStr">
        <is>
          <t>Accounts receivable, after allowance for credit loss, current</t>
        </is>
      </c>
      <c r="B4" s="5" t="n">
        <v>3059510</v>
      </c>
      <c r="C4" s="5" t="n">
        <v>2737331</v>
      </c>
    </row>
    <row r="5">
      <c r="A5" s="4" t="inlineStr">
        <is>
          <t>Receivable from related parties</t>
        </is>
      </c>
      <c r="B5" s="5" t="n">
        <v>581413</v>
      </c>
      <c r="C5" s="5" t="n">
        <v>191834</v>
      </c>
    </row>
    <row r="6">
      <c r="A6" s="3" t="inlineStr">
        <is>
          <t>Current liabilities:</t>
        </is>
      </c>
      <c r="B6" s="4" t="inlineStr">
        <is>
          <t xml:space="preserve"> </t>
        </is>
      </c>
      <c r="C6" s="4" t="inlineStr">
        <is>
          <t xml:space="preserve"> </t>
        </is>
      </c>
    </row>
    <row r="7">
      <c r="A7" s="4" t="inlineStr">
        <is>
          <t>Accounts payable, related parties</t>
        </is>
      </c>
      <c r="B7" s="5" t="n">
        <v>549323</v>
      </c>
      <c r="C7" s="5" t="n">
        <v>1472381</v>
      </c>
    </row>
    <row r="8">
      <c r="A8" s="4" t="inlineStr">
        <is>
          <t>Accrued liabilities, related parties</t>
        </is>
      </c>
      <c r="B8" s="6" t="n">
        <v>229147</v>
      </c>
      <c r="C8" s="6" t="n">
        <v>259674</v>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0</v>
      </c>
      <c r="C11" s="5" t="n">
        <v>1000000000</v>
      </c>
    </row>
    <row r="12">
      <c r="A12" s="4" t="inlineStr">
        <is>
          <t>Common stock, shares issued (in shares)</t>
        </is>
      </c>
      <c r="B12" s="5" t="n">
        <v>593481000</v>
      </c>
      <c r="C12" s="5" t="n">
        <v>588087000</v>
      </c>
    </row>
    <row r="13">
      <c r="A13" s="4" t="inlineStr">
        <is>
          <t>Common stock, shares outstanding (in shares)</t>
        </is>
      </c>
      <c r="B13" s="5" t="n">
        <v>593481000</v>
      </c>
      <c r="C13" s="5" t="n">
        <v>588087000</v>
      </c>
    </row>
    <row r="14">
      <c r="A14" s="4" t="inlineStr">
        <is>
          <t>Related Party</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Accounts receivable, after allowance for credit loss, current</t>
        </is>
      </c>
      <c r="B16" s="6" t="n">
        <v>168</v>
      </c>
      <c r="C16" s="6" t="n">
        <v>6194</v>
      </c>
    </row>
    <row r="17">
      <c r="A17" s="4" t="inlineStr">
        <is>
          <t>Receivable from related parties</t>
        </is>
      </c>
      <c r="B17" s="5" t="n">
        <v>17350</v>
      </c>
      <c r="C17" s="5" t="n">
        <v>11939</v>
      </c>
    </row>
    <row r="18">
      <c r="A18" s="3" t="inlineStr">
        <is>
          <t>Current liabilities:</t>
        </is>
      </c>
      <c r="B18" s="4" t="inlineStr">
        <is>
          <t xml:space="preserve"> </t>
        </is>
      </c>
      <c r="C18" s="4" t="inlineStr">
        <is>
          <t xml:space="preserve"> </t>
        </is>
      </c>
    </row>
    <row r="19">
      <c r="A19" s="4" t="inlineStr">
        <is>
          <t>Accounts payable, related parties</t>
        </is>
      </c>
      <c r="B19" s="5" t="n">
        <v>109535</v>
      </c>
      <c r="C19" s="5" t="n">
        <v>165295</v>
      </c>
    </row>
    <row r="20">
      <c r="A20" s="4" t="inlineStr">
        <is>
          <t>Accrued liabilities, related parties</t>
        </is>
      </c>
      <c r="B20" s="6" t="n">
        <v>318</v>
      </c>
      <c r="C20" s="6" t="n">
        <v>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6 Months Ended</t>
        </is>
      </c>
    </row>
    <row r="2">
      <c r="B2" s="2" t="inlineStr">
        <is>
          <t>Dec. 31,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s provide details of the selected balance sheet items (in thousands): Cash, Cash Equivalents and Restricted Cash: December 31, 2024 June 30, 2024 Cash and cash equivalents $ 1,430,002 $ 1,669,766 Restricted cash included in other assets 985 507 Total cash, cash equivalents and restricted cash $ 1,430,987 $ 1,670,273 </t>
        </is>
      </c>
    </row>
    <row r="5">
      <c r="A5" s="4" t="inlineStr">
        <is>
          <t>Schedule of Inventories</t>
        </is>
      </c>
      <c r="B5" s="4" t="inlineStr">
        <is>
          <t xml:space="preserve">Inventories: December 31, 2024 June 30, 2024 Finished goods $ 2,669,563 $ 3,312,768 Work in process 379,056 450,993 Purchased parts and raw materials 547,526 569,268 Total inventories $ 3,596,145 $ 4,333,029 </t>
        </is>
      </c>
    </row>
    <row r="6">
      <c r="A6" s="4" t="inlineStr">
        <is>
          <t>Schedule of Property, Plant, and Equipment, Net</t>
        </is>
      </c>
      <c r="B6" s="4" t="inlineStr">
        <is>
          <t xml:space="preserve">Property, Plant and Equipment, net: December 31, 2024 June 30, 2024 Land $ 162,430 $ 150,137 Buildings 182,445 163,764 Machinery and equipment 172,639 156,496 Building and leasehold improvements 112,625 72,075 Furniture and fixtures 51,983 46,241 Software 26,580 24,363 Building construction in progress 336 14,828 709,038 627,904 Accumulated depreciation and amortization (231,546) (213,896) Property, plant and equipment, net $ 477,492 $ 414,008 </t>
        </is>
      </c>
    </row>
    <row r="7">
      <c r="A7" s="4" t="inlineStr">
        <is>
          <t>Schedule of Accrued Liabilities</t>
        </is>
      </c>
      <c r="B7" s="4" t="inlineStr">
        <is>
          <t xml:space="preserve">Accrued Liabilities: December 31, 2024 June 30, 2024 Accrued payroll and related expenses 70,415 62,006 Customer deposits 35,139 46,942 Accrued cooperative marketing expenses 23,335 15,967 Accrued warranty costs 10,444 10,009 Operating lease liability 6,836 9,248 Accrued professional fees 7,114 1,699 Other 75,864 113,803 Total accrued liabilities $ 229,147 $ 259,674 </t>
        </is>
      </c>
    </row>
    <row r="8">
      <c r="A8" s="4" t="inlineStr">
        <is>
          <t>Schedule of Product Warranties</t>
        </is>
      </c>
      <c r="B8" s="4" t="inlineStr">
        <is>
          <t xml:space="preserve">Product Warranties: Three Months Ended Six Months Ended 2024 2023 2024 2023 Balance, beginning of the period $ 17,953 $ 15,629 $ 17,815 $ 14,859 Provision for warranty 17,162 10,515 28,695 23,044 Costs utilized (15,855) (9,587) (26,853) (21,391) Change in estimated liability for pre-existing warranties (972) 59 (1,369) 104 Balance, end of the period 18,288 16,616 18,288 16,616 Current portion 10,444 9,554 10,444 9,554 Non-current portion $ 7,844 $ 7,062 $ 7,844 $ 7,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Cash Equivalents and Long-Term Investments Measured at Fair value on a Recurring Basis</t>
        </is>
      </c>
      <c r="B4" s="4" t="inlineStr">
        <is>
          <t>December 31, 2024 Level 1 Level 2 Level 3 Asset at Assets Money market funds (1) $ 30,619 $ — $ — $ 30,619 Certificates of deposit — 482 — 482 Investment in marketable equity security 4,734 — — 4,734 Auction rate security — — 1,829 1,829 Total assets measured at fair value $ 35,353 $ 482 $ 1,829 $ 37,664 June 30, 2024 Level 1 Level 2 Level 3 Asset at Assets Money market funds (1) $ 340 $ — $ — $ 340 Certificates of deposit — 486 — 486 Investment in marketable equity security 3,686 — — 3,686 Auction rate security — — 1,829 1,829 Total assets measured at fair value $ 4,026 $ 486 $ 1,829 $ 6,341 (1) $30.4 million and $0.1 million in money market funds are included cash and cash equivalents and $0.2 million and $0.2 million in money market funds are included in restricted cash, non-current in Other assets in the condensed consolidated balance sheets as of December 31, 2024 and June 30,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nes of Credit and Term Loans (Tables)</t>
        </is>
      </c>
      <c r="B1" s="2" t="inlineStr">
        <is>
          <t>6 Months Ended</t>
        </is>
      </c>
    </row>
    <row r="2">
      <c r="B2" s="2" t="inlineStr">
        <is>
          <t>Dec. 31, 2024</t>
        </is>
      </c>
    </row>
    <row r="3">
      <c r="A3" s="3" t="inlineStr">
        <is>
          <t>Debt Disclosure [Abstract]</t>
        </is>
      </c>
      <c r="B3" s="4" t="inlineStr">
        <is>
          <t xml:space="preserve"> </t>
        </is>
      </c>
    </row>
    <row r="4">
      <c r="A4" s="4" t="inlineStr">
        <is>
          <t>Schedule of Short-term and Long-term Debt Obligations</t>
        </is>
      </c>
      <c r="B4" s="4" t="inlineStr">
        <is>
          <t>Short-term and long-term loan obligations as of December 31, 2024 and June 30, 2024 consisted of the following (in thousands): December 31, June 30, 2024 2024 Line of credit: CTBC Credit Lines $ 90,467 $ 184,573 Chang Hwa Bank Credit Lines — 9,215 HSBC Bank Credit Lines — 30,000 E.SUN Bank Credit Lines 24,374 60,000 Mega Bank Credit Lines — 50,000 First Bank Credit Lines — 28,084 Total line of credit 114,841 361,872 Term loan facilities: Chang Hwa Bank Credit Facility due October 15, 2026 13,964 17,918 CTBC Term Loan Facility, due June 4, 2030 28,291 31,155 CTBC Term Loan Facility, due August 15, 2026 2,350 3,079 E.SUN Bank Term Loan Facility, due September 15, 2026 17,062 22,116 E.SUN Bank Term Loan Facility, due August 15, 2027 10,562 12,645 Mega Bank Term Loan Facility, due October 3, 2026 21,327 27,644 Total term loans 93,556 114,557 Total lines of credit and term loans 208,397 476,429 Lines of credit and current portion of term loans 154,988 402,346 Term loans, non-current $ 53,409 $ 74,083 Activities under Revolving Lines of Credit and Term Loans Available borrowings and interest rates as of December 31, 2024 and June 30, 2024 consisted of the following (in thousands except for percentages): December 31, 2024 June 30, 2024 Available borrowings Interest rate Available borrowings Interest rate Line of credit: 2018 Bank of America Credit Facility $ — n/a $ 350,000 6.82% 2022 Bank of America Credit Facility $ — n/a $ 20,000 6.49% Cathay Bank Line of Credit $ — n/a $ 132,000 7.33% CTBC Credit Lines $ 94,533 2.15% - 5.79% $ 427 2.09% - 6.13% Chang Hwa Bank Credit Lines $ 29,140 1.88% - 5.30% $ 20,000 1.88% - 6.33% HSBC Bank Credit Lines $ — n/a $ 20,000 2.03% - 6.28% E.SUN Bank Credit Lines $ 35,626 2.02% - 6.17% $ — 2.02% - 6.17% Mega Bank Credit Lines $ 50,000 1.90% - 5.26% $ — 1.90% - 5.80% First Bank Credit Lines $ 30,000 2.03% - 5.26% $ 1,916 2.03% - 6.19% Yuanta Bank Credit Lines $ 47,224 2.32% - 5.95% $ 47,610 2.32% - 6.33% Term loan facilities: Bank of America Term Loan $ — n/a $ — n/a Chang Hwa Bank Credit Facility due October 15, 2026 $ — 2.08% $ — 1.68% CTBC Term Loan Facility, due June 4, 2030 $ — 1.33% $ — 1.33% CTBC Term Loan Facility, due August 15, 2026 $ — 1.53% - 2.03% $ — 1.53% E.SUN Bank Term Loan Facility, due September 15, 2026 $ — 1.87% - 2.17% $ — 1.87% E.SUN Bank Term Loan Facility, due August 15, 2027 $ — 1.87% $ — 1.87% Mega Bank Term Loan Facility, due October 3, 2026 $ — 2.02% $ — 1.52% - 1.72%</t>
        </is>
      </c>
    </row>
    <row r="5">
      <c r="A5" s="4" t="inlineStr">
        <is>
          <t>Schedule of Maturities of Short-term and Long-term Debt Obligations</t>
        </is>
      </c>
      <c r="B5" s="4" t="inlineStr">
        <is>
          <t xml:space="preserve">Principal payments on lines of credit and term loans are due as follows (in thousands): Fiscal Year Principal Payments Remainder of 2025 $ 134,914 2026 40,147 2027 17,442 2028 5,883 2029 5,223 2030 and thereafter 4,788 Total lines of credit and term loans $ 208,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Lease Expense Recognized and Supplemental Cash Flow Information</t>
        </is>
      </c>
      <c r="B4" s="4" t="inlineStr">
        <is>
          <t xml:space="preserve">Operating lease expense recognized and supplemental cash flow information related to operating leases for the three and six months ended December 31, 2024 and 2023 were as follows (in thousands): Three Months Ended Six Months Ended 2024 2023 2024 2023 Operating lease expense (including expense for lease agreements with related parties of $165 and $139 for the three months ended December 31, 2024 and 2023, respectively, and $330 and $277 for the six months ended December 31, 2024 and 2023, respectively) $ 3,747 $ 2,354 $ 6,973 $ 4,539 Cash payments for operating leases (including payments to related parties of $153 and $129 for the three months ended December 31, 2024 and 2023, respectively, $306 and $257 for the six months ended December 31, 2024 and 2023, respectively) $ 3,716 $ 2,204 $ 6,579 $ 4,287 New operating lease assets obtained in exchange for operating lease liabilities $ 690 $ 572 $ 18,472 $ 9,749 </t>
        </is>
      </c>
    </row>
    <row r="5">
      <c r="A5" s="4" t="inlineStr">
        <is>
          <t>Schedule of Future Minimum Lease Payments Under Noncancelable Operating Lease Arrangements</t>
        </is>
      </c>
      <c r="B5" s="4" t="inlineStr">
        <is>
          <t>Maturities of operating lease liabilities under non-cancelable operating lease arrangements as of December 31, 2024 were as follows (in thousands): Fiscal Year: Maturities of operating leases (1) Remainder of 2025 $ 3,864 2026 10,452 2027 9,478 2028 8,198 2029 7,549 2030 and beyond 19,533 Total future lease payments 59,074 Less: Imputed interest (10,368) Present value of operating lease liabilities 48,706 Less: Current portion (6,836) Long-term portion of operating lease liabilities $ 41,870 (1) The table does not include amounts pertaining to leases that have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related to transactions with its related parties as of December 31, 2024 and June 30, 2024 (in thousands): Ablecom Compuware Corporate Venture Leadtek Total December 31, 2024 June 30, 2024 December 31, 2024 June 30, 2024 December 31, 2024 June 30, 2024 December 31, 2024 June 30, 2024 December 31, 2024 June 30, 2024 Accounts receivable $ 2 $ 1 $ 34 $ 142 $ (2) $ 5,075 $ 134 $ 976 $ 168 $ 6,194 Other receivable (1) $ 1,597 $ 1,927 $ 15,753 $ 10,012 $ — $ — $ — $ — $ 17,350 $ 11,939 Accounts payable $ 52,754 $ 98,629 $ 56,697 $ 66,436 $ — $ — $ 84 $ 230 $ 109,535 $ 165,295 Accrued liabilities (2) $ 294 $ — $ 24 $ 170 $ — $ — $ — $ — $ 318 $ 170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December 31, 2024 and 2023, are as follows (in thousands): Ablecom Compuware Corporate Venture Leadtek Total Three months ended December 31, Three months ended December 31, Three months ended December 31, Three months ended December 31, Three months ended December 31, 2024 2023 2024 2023 2024 2023 2024 2023 2024 2023 Net sales $ 5 $ 4 $ 11,065 $ 4,392 $ (51) $ 11,385 $ 258 $ — $ 11,277 $ 15,781 Purchases - inventory $ 64,773 $ 50,586 $ 71,230 $ 61,859 $ — $ — $ 106 $ — $ 136,109 $ 112,445 Purchases - other miscellaneous items $ 3,764 $ 3,456 $ 294 $ 332 $ — $ — $ — $ — $ 4,058 $ 3,788 The Company’s results from transactions with its related parties for each of the six months ended December 31, 2024 and 2023, are as follows (in thousands): Ablecom Compuware Corporate Venture Leadtek Total Six months ended December 31, Six months ended December 31, Six months ended December 31, Six months ended December 31, Six months ended December 31, 2024 2023 2024 2023 2024 2023 2024 2023 2024 2023 Net sales $ 7 $ 6 $ 21,040 $ 20,998 $ 4,776 $ 12,173 $ 329 $ — $ 26,152 $ 33,177 Purchases - inventory $ 202,279 $ 97,199 $ 173,348 $ 128,353 $ — $ — $ 534 $ — 376,161 225,552 Purchases - other miscellaneous items $ 10,118 $ 8,215 $ 1,031 $ 749 $ — $ — $ — $ — $ 11,149 $ 8,964 The Company’s cash flow impact from transactions with its related parties for each of the six months ended December 31, 2024 and 2023, are as follows (in thousands): Ablecom Compuware Corporate Venture Leadtek Total Six months ended December 31, Six months ended December 31, Six months ended December 31, Six months ended December 31, Six months ended December 31, 2024 2023 2024 2023 2024 2023 2024 2023 2024 2023 Changes in accounts receivable $ (1) $ — $ 108 $ 3,239 $ 5,077 $ (1,625) $ 842 $ — $ 6,026 $ 1,614 Changes in other receivable $ 330 $ 571 $ (5,741) $ (7,132) $ — $ — $ — $ — $ (5,411) $ (6,561) Changes in accounts payable $ (45,875) $ 10,938 $ (9,739) $ 1,628 $ — $ — $ 146 $ — $ (55,468) $ 12,566 Changes in accrued liabilities $ 294 $ (156) $ (146) $ 4,648 $ — $ — $ — $ — $ 148 $ 4,492 Changes in other long-term liabilities $ 154 $ — $ — $ (152) $ — $ — $ — $ — $ 154 $ (152) Purchases of property, plant and equipment $ 6,525 $ 4,460 $ 357 $ 68 $ — $ — $ — $ — $ 6,882 $ 4,528 Unpaid property, plant and equipment $ 2,946 $ 2,570 $ 14 $ 7 $ — $ — $ — $ — $ 2,960 $ 2,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Assumptions Used to Estimate Fair Value of Stock Options Granted Using Black-Scholes Option Pricing Model</t>
        </is>
      </c>
      <c r="B4" s="4" t="inlineStr">
        <is>
          <t>The fair value of stock option grants for the three and six months ended December 31, 2024 and 2023 was estimated on the date of grant using the Black-Scholes option pricing model with the following assumptions: Three Months Ended Six Months Ended 2024 2023 2024 2023 Risk-free interest rate 4.17% - 4.20% 4.78% 3.82% - 4.20% 4.15% - 4.78% Expected term 5.98 years 5.99 years 3.00 years - 5.98 years 3.00 years - 5.99 years Dividend yield —% —% —% —% Volatility 67.17% 58.89% 63.67% - 69.97% 56.87% - 58.89% Weighted-average fair value of options $20.82 $15.61 $30.29 $17.92</t>
        </is>
      </c>
    </row>
    <row r="5">
      <c r="A5" s="4" t="inlineStr">
        <is>
          <t>Schedule of Stock-based Compensation Expense</t>
        </is>
      </c>
      <c r="B5" s="4" t="inlineStr">
        <is>
          <t xml:space="preserve">The following table shows total stock-based compensation expense included in the condensed consolidated statements of operations for the three and six months ended December 31, 2024 and 2023 (in thousands): Three Months Ended Six Months Ended 2024 2023 2024 2023 Cost of sales $ 6,694 $ 3,555 $ 10,653 $ 9,459 Research and development 50,809 25,439 87,336 61,149 Sales and marketing 9,559 4,340 17,322 10,005 General and administrative 15,060 9,727 30,825 19,827 Stock-based compensation expense before taxes 82,122 * 43,061 146,136 100,440 Income tax impact (19,136) (9,569) (35,009) (25,434) Stock-based compensation expense, net $ 62,986 $ 33,492 $ 111,127 $ 75,006 </t>
        </is>
      </c>
    </row>
    <row r="6">
      <c r="A6" s="4" t="inlineStr">
        <is>
          <t>Schedule of Operational And Stock Price Milestones</t>
        </is>
      </c>
      <c r="B6" s="4" t="inlineStr">
        <is>
          <t>As of December 31, 2024, the 2021 CEO Performance Stock Option had fully vested based upon achievement of operational and stock price milestones as follows: Annualized Revenue Milestone (in billions) Achievement Status Stock Price Milestone Achievement Status $4.0 Achieved $4.50 Achieved (1) $4.8 Achieved $6.00 Achieved (2) $5.8 Achieved $7.50 Achieved (3) $6.8 Achieved $9.50 Achieved (4) $8.0 Achieved $12.00 Achieved (5) (1) The vesting of the first tranche of 2,000,000 option shares under the 2021 CEO Performance Stock Option, representing one-fifth of such award, was certified by the Company’s Compensation Committee in August 2022. (2) The vesting of the second tranche of 2,000,000 option shares under the 2021 CEO Performance Stock Option representing one-fifth of such award was certified by the Company’s Compensation Committee in October 2022. (3) The vesting of the third tranche of 2,000,000 option shares under the 2021 CEO Performance Stock Option representing one-fifth of such award was certified by the Company’s Compensation Committee in January 2023. (4) The vesting of the fourth tranche of 2,000,000 option shares under the 2021 CEO Performance Stock Option representing one-fifth of such award was certified by the Company’s Compensation Committee in September 2023. (5) The vesting of the fifth tranche of 2,000,000 option shares under the 2021 CEO Performance Stock Option representing one-fifth of such award was certified by the Company’s Compensation Committee in February 2024. The achievement status of the operational and stock price milestones as of December 31, 2024 was as follows: Annualized Revenue Milestone (in billions) (1) Achievement Status Stock Price Milestone (1) Achievement Status $13.0 Probable $45.00 Achieved (2) $15.0 Probable $60.00 Achieved (3) $17.0 Probable $75.00 Achieved (4) $19.0 Probable $90.00 Achieved (5) $21.0 Probable $110.00 Not yet achieved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 stock price milestone based upon the 60 trading day average stock price from November 29, 2023 through February 26, 2024. (3) On April 1, 2024, the Compensation Committee certified achievement of the $60 stock price milestone based upon the 60 trading day average stock price from December 15, 2023 through March 13, 2024. (4) On April 1, 2024, the Compensation Committee certified achievement of the $75 stock price milestone based upon the 60 trading day average stock price from January 4, 2024 through April 1, 2024. (5) On May 5, 2024, the Compensation Committee certified achievement of the $90 stock price milestone based upon the 60 trading day average stock price from January 31, 2024 through April 25, 2024.</t>
        </is>
      </c>
    </row>
    <row r="7">
      <c r="A7" s="4" t="inlineStr">
        <is>
          <t>Schedule of Stock Option Activity</t>
        </is>
      </c>
      <c r="B7" s="4" t="inlineStr">
        <is>
          <t>The following table summarizes stock option activity during the six months ended December 31, 2024 under all plans: Options Weighted Weighted Average Grant Date Fair Value Weighted Balance as of June 30, 2024 35,443,550 $ 17.57 Granted 2,276,818 $ 48.71 $ 30.30 Exercised (3,104,590) $ 4.13 Forfeited/Cancelled (421,768) $ 34.56 Balance as of December 31, 2024 34,194,010 $ 20.65 7.16 Options vested and expected to vest at December 31, 2024 34,194,010 $ 20.65 Options exercisable December 31, 2024 (1) 18,661,920 $ 5.99 5.86 (1) Due to the Company’s delay in filing the 2024 10-K, the Company's registration statements on Form S-8 was ineffective for shares underlying these options, and these options were not exercisable, as of December 31, 2024. These options become exercisable once the registration statements on Form S-8 become re-effective upon the filing of the Company’s 2024 10-K.</t>
        </is>
      </c>
    </row>
    <row r="8">
      <c r="A8" s="4" t="inlineStr">
        <is>
          <t>Schedule of Restricted Stock Unit Activity</t>
        </is>
      </c>
      <c r="B8" s="4" t="inlineStr">
        <is>
          <t xml:space="preserve">The following table summarizes RSU activity during the six months ended December 31, 2024 under all plans: Time-Based RSUs Weighted Balance as of June 30, 2024 21,272,990 $ 24.19 Granted 6,232,531 $ 44.41 Released (4,585,200) $ 13.38 Forfeited (644,565) $ 34.89 Balance as of December 31, 2024 22,275,756 $ 3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Property, Plant and Equipment</t>
        </is>
      </c>
      <c r="B4" s="4" t="inlineStr">
        <is>
          <t xml:space="preserve">The following is a summary of property, plant and equipment, net (in thousands): December 31, June 30, 2024 2024 Long-lived assets: United States $ 306,546 $ 281,874 Taiwan 112,908 107,878 Other 58,038 24,256 $ 477,492 $ 414,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Narrative (Details)</t>
        </is>
      </c>
      <c r="C1" s="2" t="inlineStr">
        <is>
          <t>3 Months Ended</t>
        </is>
      </c>
      <c r="E1" s="2" t="inlineStr">
        <is>
          <t>6 Months Ended</t>
        </is>
      </c>
    </row>
    <row r="2">
      <c r="B2" s="2" t="inlineStr">
        <is>
          <t>Sep. 30, 2024</t>
        </is>
      </c>
      <c r="C2" s="2" t="inlineStr">
        <is>
          <t>Dec. 31, 2024</t>
        </is>
      </c>
      <c r="D2" s="2" t="inlineStr">
        <is>
          <t>Dec. 31, 2023</t>
        </is>
      </c>
      <c r="E2" s="2" t="inlineStr">
        <is>
          <t>Dec. 31, 2024</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t>
        </is>
      </c>
      <c r="B4" s="5" t="n">
        <v>10</v>
      </c>
      <c r="C4" s="4" t="inlineStr">
        <is>
          <t xml:space="preserve"> </t>
        </is>
      </c>
      <c r="D4" s="4" t="inlineStr">
        <is>
          <t xml:space="preserve"> </t>
        </is>
      </c>
      <c r="E4" s="4" t="inlineStr">
        <is>
          <t xml:space="preserve"> </t>
        </is>
      </c>
      <c r="F4" s="4" t="inlineStr">
        <is>
          <t xml:space="preserve"> </t>
        </is>
      </c>
    </row>
    <row r="5">
      <c r="A5" s="4" t="inlineStr">
        <is>
          <t>Cost of sales | Supplier concentration risk | Ablecom And Compuware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9" t="n">
        <v>0.027</v>
      </c>
      <c r="D7" s="9" t="n">
        <v>0.036</v>
      </c>
      <c r="E7" s="9" t="n">
        <v>0.037</v>
      </c>
      <c r="F7" s="9" t="n">
        <v>0.046</v>
      </c>
    </row>
    <row r="8">
      <c r="A8" s="4" t="inlineStr">
        <is>
          <t>Net Sales | Customer concentration risk | Customer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271</v>
      </c>
      <c r="D10" s="9" t="n">
        <v>0.255</v>
      </c>
      <c r="E10" s="9" t="n">
        <v>0.239</v>
      </c>
      <c r="F10" s="9" t="n">
        <v>0.253</v>
      </c>
    </row>
    <row r="11">
      <c r="A11" s="4" t="inlineStr">
        <is>
          <t>Net Sales | Customer concentration risk | Customer 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306</v>
      </c>
      <c r="D13" s="4" t="inlineStr">
        <is>
          <t xml:space="preserve"> </t>
        </is>
      </c>
      <c r="E13" s="10" t="n">
        <v>0.21</v>
      </c>
      <c r="F13" s="4" t="inlineStr">
        <is>
          <t xml:space="preserve"> </t>
        </is>
      </c>
    </row>
    <row r="14">
      <c r="A14" s="4" t="inlineStr">
        <is>
          <t>Net Sales | Customer concentration risk | Customer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149</v>
      </c>
      <c r="F16" s="4" t="inlineStr">
        <is>
          <t xml:space="preserve"> </t>
        </is>
      </c>
    </row>
    <row r="17">
      <c r="A17" s="4" t="inlineStr">
        <is>
          <t>Net Sales | Customer concentration risk | Customer 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104</v>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Risk (Detail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4" t="inlineStr">
        <is>
          <t>Total purchase | Supplier concentration risk | Suppli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635</v>
      </c>
      <c r="C5" s="9" t="n">
        <v>0.681</v>
      </c>
      <c r="D5" s="9" t="n">
        <v>0.645</v>
      </c>
      <c r="E5" s="9" t="n">
        <v>0.629</v>
      </c>
      <c r="F5" s="4" t="inlineStr">
        <is>
          <t xml:space="preserve"> </t>
        </is>
      </c>
    </row>
    <row r="6">
      <c r="A6" s="4" t="inlineStr">
        <is>
          <t>Total purchase | Supplier concentration risk | Suppli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06</v>
      </c>
      <c r="C8" s="9" t="n">
        <v>0.073</v>
      </c>
      <c r="D8" s="9" t="n">
        <v>0.058</v>
      </c>
      <c r="E8" s="9" t="n">
        <v>0.08599999999999999</v>
      </c>
      <c r="F8" s="4" t="inlineStr">
        <is>
          <t xml:space="preserve"> </t>
        </is>
      </c>
    </row>
    <row r="9">
      <c r="A9" s="4" t="inlineStr">
        <is>
          <t>Accounts receivable | Customer concentration risk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6</v>
      </c>
      <c r="E11" s="4" t="inlineStr">
        <is>
          <t xml:space="preserve"> </t>
        </is>
      </c>
      <c r="F11" s="9" t="n">
        <v>0.154</v>
      </c>
    </row>
    <row r="12">
      <c r="A12" s="4" t="inlineStr">
        <is>
          <t>Accounts receivable | Customer concentration risk | Customer 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573</v>
      </c>
      <c r="E14" s="4" t="inlineStr">
        <is>
          <t xml:space="preserve"> </t>
        </is>
      </c>
      <c r="F14" s="9" t="n">
        <v>0.4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677962</v>
      </c>
      <c r="C4" s="6" t="n">
        <v>3664924</v>
      </c>
      <c r="D4" s="6" t="n">
        <v>11615218</v>
      </c>
      <c r="E4" s="6" t="n">
        <v>5784596</v>
      </c>
    </row>
    <row r="5">
      <c r="A5" s="4" t="inlineStr">
        <is>
          <t>Server and storage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487150</v>
      </c>
      <c r="C7" s="5" t="n">
        <v>3435562</v>
      </c>
      <c r="D7" s="5" t="n">
        <v>11234931</v>
      </c>
      <c r="E7" s="5" t="n">
        <v>5402170</v>
      </c>
    </row>
    <row r="8">
      <c r="A8" s="4" t="inlineStr">
        <is>
          <t>Subsystems and accesso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90812</v>
      </c>
      <c r="C10" s="6" t="n">
        <v>229362</v>
      </c>
      <c r="D10" s="6" t="n">
        <v>380287</v>
      </c>
      <c r="E10" s="6" t="n">
        <v>3824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including related party sales of $11,277 and $15,781 in the three months ended December 31, 2024 and 2023, respectively, and $26,152 and $33,177 in the six months ended December 31, 2024 and 2023, respectively)</t>
        </is>
      </c>
      <c r="B4" s="6" t="n">
        <v>5677962</v>
      </c>
      <c r="C4" s="6" t="n">
        <v>3664924</v>
      </c>
      <c r="D4" s="6" t="n">
        <v>11615218</v>
      </c>
      <c r="E4" s="6" t="n">
        <v>5784596</v>
      </c>
    </row>
    <row r="5">
      <c r="A5" s="4" t="inlineStr">
        <is>
          <t>Cost of sales (including related party purchases of $136,109 and $112,445 in the three months ended December 31, 2024 and 2023, respectively, and $376,161 and $225,552 in the six months ended December 31, 2024 and 2023, respectively)</t>
        </is>
      </c>
      <c r="B5" s="5" t="n">
        <v>5007940</v>
      </c>
      <c r="C5" s="5" t="n">
        <v>3100602</v>
      </c>
      <c r="D5" s="5" t="n">
        <v>10169616</v>
      </c>
      <c r="E5" s="5" t="n">
        <v>4866583</v>
      </c>
    </row>
    <row r="6">
      <c r="A6" s="4" t="inlineStr">
        <is>
          <t>Gross profit</t>
        </is>
      </c>
      <c r="B6" s="5" t="n">
        <v>670022</v>
      </c>
      <c r="C6" s="5" t="n">
        <v>564322</v>
      </c>
      <c r="D6" s="5" t="n">
        <v>1445602</v>
      </c>
      <c r="E6" s="5" t="n">
        <v>9180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8229</v>
      </c>
      <c r="C8" s="5" t="n">
        <v>108824</v>
      </c>
      <c r="D8" s="5" t="n">
        <v>290472</v>
      </c>
      <c r="E8" s="5" t="n">
        <v>219851</v>
      </c>
    </row>
    <row r="9">
      <c r="A9" s="4" t="inlineStr">
        <is>
          <t>Sales and marketing</t>
        </is>
      </c>
      <c r="B9" s="5" t="n">
        <v>79568</v>
      </c>
      <c r="C9" s="5" t="n">
        <v>46854</v>
      </c>
      <c r="D9" s="5" t="n">
        <v>148422</v>
      </c>
      <c r="E9" s="5" t="n">
        <v>84084</v>
      </c>
    </row>
    <row r="10">
      <c r="A10" s="4" t="inlineStr">
        <is>
          <t>General and administrative</t>
        </is>
      </c>
      <c r="B10" s="5" t="n">
        <v>63601</v>
      </c>
      <c r="C10" s="5" t="n">
        <v>37180</v>
      </c>
      <c r="D10" s="5" t="n">
        <v>128885</v>
      </c>
      <c r="E10" s="5" t="n">
        <v>70104</v>
      </c>
    </row>
    <row r="11">
      <c r="A11" s="4" t="inlineStr">
        <is>
          <t>Total operating expenses</t>
        </is>
      </c>
      <c r="B11" s="5" t="n">
        <v>301398</v>
      </c>
      <c r="C11" s="5" t="n">
        <v>192858</v>
      </c>
      <c r="D11" s="5" t="n">
        <v>567779</v>
      </c>
      <c r="E11" s="5" t="n">
        <v>374039</v>
      </c>
    </row>
    <row r="12">
      <c r="A12" s="4" t="inlineStr">
        <is>
          <t>Income from operations</t>
        </is>
      </c>
      <c r="B12" s="5" t="n">
        <v>368624</v>
      </c>
      <c r="C12" s="5" t="n">
        <v>371464</v>
      </c>
      <c r="D12" s="5" t="n">
        <v>877823</v>
      </c>
      <c r="E12" s="5" t="n">
        <v>543974</v>
      </c>
    </row>
    <row r="13">
      <c r="A13" s="4" t="inlineStr">
        <is>
          <t>Other income (expense), net</t>
        </is>
      </c>
      <c r="B13" s="5" t="n">
        <v>12959</v>
      </c>
      <c r="C13" s="5" t="n">
        <v>-7886</v>
      </c>
      <c r="D13" s="5" t="n">
        <v>20192</v>
      </c>
      <c r="E13" s="5" t="n">
        <v>-1273</v>
      </c>
    </row>
    <row r="14">
      <c r="A14" s="4" t="inlineStr">
        <is>
          <t>Interest expense</t>
        </is>
      </c>
      <c r="B14" s="5" t="n">
        <v>-6535</v>
      </c>
      <c r="C14" s="5" t="n">
        <v>-8131</v>
      </c>
      <c r="D14" s="5" t="n">
        <v>-23889</v>
      </c>
      <c r="E14" s="5" t="n">
        <v>-9994</v>
      </c>
    </row>
    <row r="15">
      <c r="A15" s="4" t="inlineStr">
        <is>
          <t>Income before income tax provision</t>
        </is>
      </c>
      <c r="B15" s="5" t="n">
        <v>375048</v>
      </c>
      <c r="C15" s="5" t="n">
        <v>355447</v>
      </c>
      <c r="D15" s="5" t="n">
        <v>874126</v>
      </c>
      <c r="E15" s="5" t="n">
        <v>532707</v>
      </c>
    </row>
    <row r="16">
      <c r="A16" s="4" t="inlineStr">
        <is>
          <t>Income tax provision</t>
        </is>
      </c>
      <c r="B16" s="5" t="n">
        <v>-56969</v>
      </c>
      <c r="C16" s="5" t="n">
        <v>-61503</v>
      </c>
      <c r="D16" s="5" t="n">
        <v>-131701</v>
      </c>
      <c r="E16" s="5" t="n">
        <v>-81718</v>
      </c>
    </row>
    <row r="17">
      <c r="A17" s="4" t="inlineStr">
        <is>
          <t>Share of income from equity investee, net of taxes</t>
        </is>
      </c>
      <c r="B17" s="5" t="n">
        <v>2517</v>
      </c>
      <c r="C17" s="5" t="n">
        <v>2024</v>
      </c>
      <c r="D17" s="5" t="n">
        <v>2498</v>
      </c>
      <c r="E17" s="5" t="n">
        <v>1974</v>
      </c>
    </row>
    <row r="18">
      <c r="A18" s="4" t="inlineStr">
        <is>
          <t>Net income</t>
        </is>
      </c>
      <c r="B18" s="6" t="n">
        <v>320596</v>
      </c>
      <c r="C18" s="6" t="n">
        <v>295968</v>
      </c>
      <c r="D18" s="6" t="n">
        <v>744923</v>
      </c>
      <c r="E18" s="6" t="n">
        <v>452963</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4</v>
      </c>
      <c r="C20" s="8" t="n">
        <v>0.55</v>
      </c>
      <c r="D20" s="8" t="n">
        <v>1.26</v>
      </c>
      <c r="E20" s="8" t="n">
        <v>0.84</v>
      </c>
    </row>
    <row r="21">
      <c r="A21" s="4" t="inlineStr">
        <is>
          <t>Diluted (in dollars per share)</t>
        </is>
      </c>
      <c r="B21" s="8" t="n">
        <v>0.51</v>
      </c>
      <c r="C21" s="8" t="n">
        <v>0.51</v>
      </c>
      <c r="D21" s="8" t="n">
        <v>1.17</v>
      </c>
      <c r="E21" s="8" t="n">
        <v>0.79</v>
      </c>
    </row>
    <row r="22">
      <c r="A22" s="3" t="inlineStr">
        <is>
          <t>Weighted-average shares used in the calculation of 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92507</v>
      </c>
      <c r="C23" s="5" t="n">
        <v>541354</v>
      </c>
      <c r="D23" s="5" t="n">
        <v>591033</v>
      </c>
      <c r="E23" s="5" t="n">
        <v>536141</v>
      </c>
    </row>
    <row r="24">
      <c r="A24" s="4" t="inlineStr">
        <is>
          <t>Diluted (in shares)</t>
        </is>
      </c>
      <c r="B24" s="5" t="n">
        <v>636047</v>
      </c>
      <c r="C24" s="5" t="n">
        <v>580777</v>
      </c>
      <c r="D24" s="5" t="n">
        <v>637597</v>
      </c>
      <c r="E24" s="5" t="n">
        <v>576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5677962</v>
      </c>
      <c r="C4" s="6" t="n">
        <v>3664924</v>
      </c>
      <c r="D4" s="6" t="n">
        <v>11615218</v>
      </c>
      <c r="E4" s="6" t="n">
        <v>5784596</v>
      </c>
      <c r="F4" s="4" t="inlineStr">
        <is>
          <t xml:space="preserve"> </t>
        </is>
      </c>
      <c r="G4" s="4" t="inlineStr">
        <is>
          <t xml:space="preserve"> </t>
        </is>
      </c>
    </row>
    <row r="5">
      <c r="A5" s="4" t="inlineStr">
        <is>
          <t>Description of payment terms</t>
        </is>
      </c>
      <c r="B5" s="4" t="inlineStr">
        <is>
          <t xml:space="preserve"> </t>
        </is>
      </c>
      <c r="C5" s="4" t="inlineStr">
        <is>
          <t xml:space="preserve"> </t>
        </is>
      </c>
      <c r="D5" s="4" t="inlineStr">
        <is>
          <t>Generally, the payment terms of the Company’s offerings range from 30 to 60 days.</t>
        </is>
      </c>
      <c r="E5" s="4" t="inlineStr">
        <is>
          <t xml:space="preserve"> </t>
        </is>
      </c>
      <c r="F5" s="4" t="inlineStr">
        <is>
          <t xml:space="preserve"> </t>
        </is>
      </c>
      <c r="G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416400</v>
      </c>
      <c r="G6" s="6" t="n">
        <v>304400</v>
      </c>
    </row>
    <row r="7">
      <c r="A7" s="4" t="inlineStr">
        <is>
          <t>Contract with customer liability, revenue recognized in the period</t>
        </is>
      </c>
      <c r="B7" s="5" t="n">
        <v>47300</v>
      </c>
      <c r="C7" s="5" t="n">
        <v>31500</v>
      </c>
      <c r="D7" s="6" t="n">
        <v>115500</v>
      </c>
      <c r="E7" s="5" t="n">
        <v>75200</v>
      </c>
      <c r="F7" s="4" t="inlineStr">
        <is>
          <t xml:space="preserve"> </t>
        </is>
      </c>
      <c r="G7" s="4" t="inlineStr">
        <is>
          <t xml:space="preserve"> </t>
        </is>
      </c>
    </row>
    <row r="8">
      <c r="A8" s="4" t="inlineStr">
        <is>
          <t>Increase in deferred revenue</t>
        </is>
      </c>
      <c r="B8" s="4" t="inlineStr">
        <is>
          <t xml:space="preserve"> </t>
        </is>
      </c>
      <c r="C8" s="4" t="inlineStr">
        <is>
          <t xml:space="preserve"> </t>
        </is>
      </c>
      <c r="D8" s="5" t="n">
        <v>182276</v>
      </c>
      <c r="E8" s="5" t="n">
        <v>79228</v>
      </c>
      <c r="F8" s="4" t="inlineStr">
        <is>
          <t xml:space="preserve"> </t>
        </is>
      </c>
      <c r="G8" s="4" t="inlineStr">
        <is>
          <t xml:space="preserve"> </t>
        </is>
      </c>
    </row>
    <row r="9">
      <c r="A9" s="4" t="inlineStr">
        <is>
          <t>Remaining revenue performance obligation, amount</t>
        </is>
      </c>
      <c r="B9" s="5" t="n">
        <v>598700</v>
      </c>
      <c r="C9" s="4" t="inlineStr">
        <is>
          <t xml:space="preserve"> </t>
        </is>
      </c>
      <c r="D9" s="5" t="n">
        <v>598700</v>
      </c>
      <c r="E9" s="4" t="inlineStr">
        <is>
          <t xml:space="preserve"> </t>
        </is>
      </c>
      <c r="F9" s="4" t="inlineStr">
        <is>
          <t xml:space="preserve"> </t>
        </is>
      </c>
      <c r="G9" s="4" t="inlineStr">
        <is>
          <t xml:space="preserve"> </t>
        </is>
      </c>
    </row>
    <row r="10">
      <c r="A10" s="4" t="inlineStr">
        <is>
          <t>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6" t="n">
        <v>54400</v>
      </c>
      <c r="C12" s="6" t="n">
        <v>37200</v>
      </c>
      <c r="D12" s="6" t="n">
        <v>104600</v>
      </c>
      <c r="E12" s="6" t="n">
        <v>72400</v>
      </c>
      <c r="F12" s="4" t="inlineStr">
        <is>
          <t xml:space="preserve"> </t>
        </is>
      </c>
      <c r="G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revenue performance obligation, percent to be recognized</t>
        </is>
      </c>
      <c r="B15" s="10" t="n">
        <v>0.52</v>
      </c>
      <c r="C15" s="4" t="inlineStr">
        <is>
          <t xml:space="preserve"> </t>
        </is>
      </c>
      <c r="D15" s="10" t="n">
        <v>0.52</v>
      </c>
      <c r="E15" s="4" t="inlineStr">
        <is>
          <t xml:space="preserve"> </t>
        </is>
      </c>
      <c r="F15" s="4" t="inlineStr">
        <is>
          <t xml:space="preserve"> </t>
        </is>
      </c>
      <c r="G15" s="4" t="inlineStr">
        <is>
          <t xml:space="preserve"> </t>
        </is>
      </c>
    </row>
    <row r="16">
      <c r="A16" s="4" t="inlineStr">
        <is>
          <t>Remaining performance obligation, expected timing of satisfaction, period</t>
        </is>
      </c>
      <c r="B16" s="4" t="inlineStr">
        <is>
          <t>12 months</t>
        </is>
      </c>
      <c r="C16" s="4" t="inlineStr">
        <is>
          <t xml:space="preserve"> </t>
        </is>
      </c>
      <c r="D16" s="4" t="inlineStr">
        <is>
          <t>12 months</t>
        </is>
      </c>
      <c r="E16" s="4" t="inlineStr">
        <is>
          <t xml:space="preserve"> </t>
        </is>
      </c>
      <c r="F16" s="4" t="inlineStr">
        <is>
          <t xml:space="preserve"> </t>
        </is>
      </c>
      <c r="G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performance obligation, expected timing of satisfac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terms</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terms</t>
        </is>
      </c>
      <c r="B25" s="4" t="inlineStr">
        <is>
          <t xml:space="preserve"> </t>
        </is>
      </c>
      <c r="C25" s="4" t="inlineStr">
        <is>
          <t xml:space="preserve"> </t>
        </is>
      </c>
      <c r="D25" s="4" t="inlineStr">
        <is>
          <t>60 days</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677962</v>
      </c>
      <c r="C4" s="6" t="n">
        <v>3664924</v>
      </c>
      <c r="D4" s="6" t="n">
        <v>11615218</v>
      </c>
      <c r="E4" s="6" t="n">
        <v>57845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846960</v>
      </c>
      <c r="C7" s="5" t="n">
        <v>2605585</v>
      </c>
      <c r="D7" s="5" t="n">
        <v>8088309</v>
      </c>
      <c r="E7" s="5" t="n">
        <v>4225099</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768246</v>
      </c>
      <c r="C10" s="5" t="n">
        <v>656220</v>
      </c>
      <c r="D10" s="5" t="n">
        <v>1722820</v>
      </c>
      <c r="E10" s="5" t="n">
        <v>88168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933772</v>
      </c>
      <c r="C13" s="5" t="n">
        <v>288448</v>
      </c>
      <c r="D13" s="5" t="n">
        <v>1579614</v>
      </c>
      <c r="E13" s="5" t="n">
        <v>47929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28984</v>
      </c>
      <c r="C16" s="6" t="n">
        <v>114671</v>
      </c>
      <c r="D16" s="6" t="n">
        <v>224475</v>
      </c>
      <c r="E16" s="6" t="n">
        <v>1985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omputation of Basic and Diluted Net Income Per Share (Details) - USD ($) $ / shares in Units,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320596</v>
      </c>
      <c r="C4" s="6" t="n">
        <v>295968</v>
      </c>
      <c r="D4" s="6" t="n">
        <v>744923</v>
      </c>
      <c r="E4" s="6" t="n">
        <v>452963</v>
      </c>
    </row>
    <row r="5">
      <c r="A5" s="4" t="inlineStr">
        <is>
          <t>Convertible Notes interest charge, net of tax</t>
        </is>
      </c>
      <c r="B5" s="5" t="n">
        <v>1110</v>
      </c>
      <c r="C5" s="5" t="n">
        <v>0</v>
      </c>
      <c r="D5" s="5" t="n">
        <v>3859</v>
      </c>
      <c r="E5" s="5" t="n">
        <v>0</v>
      </c>
    </row>
    <row r="6">
      <c r="A6" s="4" t="inlineStr">
        <is>
          <t>Net income - diluted</t>
        </is>
      </c>
      <c r="B6" s="6" t="n">
        <v>321706</v>
      </c>
      <c r="C6" s="6" t="n">
        <v>295968</v>
      </c>
      <c r="D6" s="6" t="n">
        <v>748782</v>
      </c>
      <c r="E6" s="6" t="n">
        <v>45296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5" t="n">
        <v>592507</v>
      </c>
      <c r="C8" s="5" t="n">
        <v>541354</v>
      </c>
      <c r="D8" s="5" t="n">
        <v>591033</v>
      </c>
      <c r="E8" s="5" t="n">
        <v>536141</v>
      </c>
    </row>
    <row r="9">
      <c r="A9" s="4" t="inlineStr">
        <is>
          <t>Effect of dilutive convertible notes (in shares)</t>
        </is>
      </c>
      <c r="B9" s="5" t="n">
        <v>12860</v>
      </c>
      <c r="C9" s="5" t="n">
        <v>0</v>
      </c>
      <c r="D9" s="5" t="n">
        <v>12860</v>
      </c>
      <c r="E9" s="5" t="n">
        <v>0</v>
      </c>
    </row>
    <row r="10">
      <c r="A10" s="4" t="inlineStr">
        <is>
          <t>Effect of dilutive securities (in shares)</t>
        </is>
      </c>
      <c r="B10" s="5" t="n">
        <v>30680</v>
      </c>
      <c r="C10" s="5" t="n">
        <v>39423</v>
      </c>
      <c r="D10" s="5" t="n">
        <v>33704</v>
      </c>
      <c r="E10" s="5" t="n">
        <v>40174</v>
      </c>
    </row>
    <row r="11">
      <c r="A11" s="4" t="inlineStr">
        <is>
          <t>Weighted-average shares outstanding - diluted (in shares)</t>
        </is>
      </c>
      <c r="B11" s="5" t="n">
        <v>636047</v>
      </c>
      <c r="C11" s="5" t="n">
        <v>580777</v>
      </c>
      <c r="D11" s="5" t="n">
        <v>637597</v>
      </c>
      <c r="E11" s="5" t="n">
        <v>576315</v>
      </c>
    </row>
    <row r="12">
      <c r="A12" s="4" t="inlineStr">
        <is>
          <t>Net income per common share - basic (in dollars per share)</t>
        </is>
      </c>
      <c r="B12" s="8" t="n">
        <v>0.54</v>
      </c>
      <c r="C12" s="8" t="n">
        <v>0.55</v>
      </c>
      <c r="D12" s="8" t="n">
        <v>1.26</v>
      </c>
      <c r="E12" s="8" t="n">
        <v>0.84</v>
      </c>
    </row>
    <row r="13">
      <c r="A13" s="4" t="inlineStr">
        <is>
          <t>Net income per common share - diluted (in dollars per share)</t>
        </is>
      </c>
      <c r="B13" s="8" t="n">
        <v>0.51</v>
      </c>
      <c r="C13" s="8" t="n">
        <v>0.51</v>
      </c>
      <c r="D13" s="8" t="n">
        <v>1.17</v>
      </c>
      <c r="E13" s="8" t="n">
        <v>0.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 shares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Convertible Senior Notes Due 2029 | Convertible Notes Payabl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 stated percentage</t>
        </is>
      </c>
      <c r="B5" s="10" t="n">
        <v>0</v>
      </c>
      <c r="C5" s="4" t="inlineStr">
        <is>
          <t xml:space="preserve"> </t>
        </is>
      </c>
      <c r="D5" s="10" t="n">
        <v>0</v>
      </c>
      <c r="E5" s="4" t="inlineStr">
        <is>
          <t xml:space="preserve"> </t>
        </is>
      </c>
    </row>
    <row r="6">
      <c r="A6" s="4" t="inlineStr">
        <is>
          <t>Employee stock options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outstanding equity awards (in shares)</t>
        </is>
      </c>
      <c r="B8" s="5" t="n">
        <v>11668231</v>
      </c>
      <c r="C8" s="5" t="n">
        <v>5848550</v>
      </c>
      <c r="D8" s="5" t="n">
        <v>7627082</v>
      </c>
      <c r="E8" s="5" t="n">
        <v>46129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Restricted Cash (Details) - USD ($) $ in Thousands</t>
        </is>
      </c>
      <c r="B1" s="2" t="inlineStr">
        <is>
          <t>Dec. 31, 2024</t>
        </is>
      </c>
      <c r="C1" s="2" t="inlineStr">
        <is>
          <t>Jun. 30, 2024</t>
        </is>
      </c>
      <c r="D1" s="2" t="inlineStr">
        <is>
          <t>Dec. 31, 2023</t>
        </is>
      </c>
      <c r="E1" s="2" t="inlineStr">
        <is>
          <t>Jun. 30,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0002</v>
      </c>
      <c r="C3" s="6" t="n">
        <v>1669766</v>
      </c>
      <c r="D3" s="4" t="inlineStr">
        <is>
          <t xml:space="preserve"> </t>
        </is>
      </c>
      <c r="E3" s="4" t="inlineStr">
        <is>
          <t xml:space="preserve"> </t>
        </is>
      </c>
    </row>
    <row r="4">
      <c r="A4" s="4" t="inlineStr">
        <is>
          <t>Restricted cash included in other assets</t>
        </is>
      </c>
      <c r="B4" s="5" t="n">
        <v>985</v>
      </c>
      <c r="C4" s="5" t="n">
        <v>507</v>
      </c>
      <c r="D4" s="4" t="inlineStr">
        <is>
          <t xml:space="preserve"> </t>
        </is>
      </c>
      <c r="E4" s="4" t="inlineStr">
        <is>
          <t xml:space="preserve"> </t>
        </is>
      </c>
    </row>
    <row r="5">
      <c r="A5" s="4" t="inlineStr">
        <is>
          <t>Total cash, cash equivalents and restricted cash</t>
        </is>
      </c>
      <c r="B5" s="6" t="n">
        <v>1430987</v>
      </c>
      <c r="C5" s="6" t="n">
        <v>1670273</v>
      </c>
      <c r="D5" s="6" t="n">
        <v>726169</v>
      </c>
      <c r="E5" s="6" t="n">
        <v>440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4</t>
        </is>
      </c>
      <c r="C1" s="2" t="inlineStr">
        <is>
          <t>Jun. 30, 2024</t>
        </is>
      </c>
    </row>
    <row r="2">
      <c r="A2" s="3" t="inlineStr">
        <is>
          <t>Inventory, Net [Abstract]</t>
        </is>
      </c>
      <c r="B2" s="4" t="inlineStr">
        <is>
          <t xml:space="preserve"> </t>
        </is>
      </c>
      <c r="C2" s="4" t="inlineStr">
        <is>
          <t xml:space="preserve"> </t>
        </is>
      </c>
    </row>
    <row r="3">
      <c r="A3" s="4" t="inlineStr">
        <is>
          <t>Finished goods</t>
        </is>
      </c>
      <c r="B3" s="6" t="n">
        <v>2669563</v>
      </c>
      <c r="C3" s="6" t="n">
        <v>3312768</v>
      </c>
    </row>
    <row r="4">
      <c r="A4" s="4" t="inlineStr">
        <is>
          <t>Work in process</t>
        </is>
      </c>
      <c r="B4" s="5" t="n">
        <v>379056</v>
      </c>
      <c r="C4" s="5" t="n">
        <v>450993</v>
      </c>
    </row>
    <row r="5">
      <c r="A5" s="4" t="inlineStr">
        <is>
          <t>Purchased parts and raw materials</t>
        </is>
      </c>
      <c r="B5" s="5" t="n">
        <v>547526</v>
      </c>
      <c r="C5" s="5" t="n">
        <v>569268</v>
      </c>
    </row>
    <row r="6">
      <c r="A6" s="4" t="inlineStr">
        <is>
          <t>Total inventories</t>
        </is>
      </c>
      <c r="B6" s="6" t="n">
        <v>3596145</v>
      </c>
      <c r="C6" s="6" t="n">
        <v>4333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gulated Operations [Abstract]</t>
        </is>
      </c>
      <c r="B3" s="4" t="inlineStr">
        <is>
          <t xml:space="preserve"> </t>
        </is>
      </c>
      <c r="C3" s="4" t="inlineStr">
        <is>
          <t xml:space="preserve"> </t>
        </is>
      </c>
      <c r="D3" s="4" t="inlineStr">
        <is>
          <t xml:space="preserve"> </t>
        </is>
      </c>
      <c r="E3" s="4" t="inlineStr">
        <is>
          <t xml:space="preserve"> </t>
        </is>
      </c>
    </row>
    <row r="4">
      <c r="A4" s="4" t="inlineStr">
        <is>
          <t>Net provision for excess and obsolete inventory to cost of sales</t>
        </is>
      </c>
      <c r="B4" s="11" t="n">
        <v>24.9</v>
      </c>
      <c r="C4" s="11" t="n">
        <v>8.4</v>
      </c>
      <c r="D4" s="6" t="n">
        <v>34</v>
      </c>
      <c r="E4" s="11" t="n">
        <v>12.9</v>
      </c>
    </row>
    <row r="5">
      <c r="A5" s="4" t="inlineStr">
        <is>
          <t>Depreciation and amortization expense</t>
        </is>
      </c>
      <c r="B5" s="11" t="n">
        <v>9.5</v>
      </c>
      <c r="C5" s="11" t="n">
        <v>7.3</v>
      </c>
      <c r="D5" s="11" t="n">
        <v>18.5</v>
      </c>
      <c r="E5" s="11" t="n">
        <v>1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709038</v>
      </c>
      <c r="C3" s="6" t="n">
        <v>627904</v>
      </c>
    </row>
    <row r="4">
      <c r="A4" s="4" t="inlineStr">
        <is>
          <t>Accumulated depreciation and amortization</t>
        </is>
      </c>
      <c r="B4" s="5" t="n">
        <v>-231546</v>
      </c>
      <c r="C4" s="5" t="n">
        <v>-213896</v>
      </c>
    </row>
    <row r="5">
      <c r="A5" s="4" t="inlineStr">
        <is>
          <t>Property, plant and equipment, net</t>
        </is>
      </c>
      <c r="B5" s="5" t="n">
        <v>477492</v>
      </c>
      <c r="C5" s="5" t="n">
        <v>4140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2430</v>
      </c>
      <c r="C8" s="5" t="n">
        <v>15013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2445</v>
      </c>
      <c r="C11" s="5" t="n">
        <v>16376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2639</v>
      </c>
      <c r="C14" s="5" t="n">
        <v>156496</v>
      </c>
    </row>
    <row r="15">
      <c r="A15" s="4" t="inlineStr">
        <is>
          <t>Building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2625</v>
      </c>
      <c r="C17" s="5" t="n">
        <v>7207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1983</v>
      </c>
      <c r="C20" s="5" t="n">
        <v>46241</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580</v>
      </c>
      <c r="C23" s="5" t="n">
        <v>24363</v>
      </c>
    </row>
    <row r="24">
      <c r="A24" s="4" t="inlineStr">
        <is>
          <t>Buil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36</v>
      </c>
      <c r="C26" s="6" t="n">
        <v>14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Thousands</t>
        </is>
      </c>
      <c r="B1" s="2" t="inlineStr">
        <is>
          <t>Dec. 31, 2024</t>
        </is>
      </c>
      <c r="C1" s="2" t="inlineStr">
        <is>
          <t>Jun. 30, 2024</t>
        </is>
      </c>
      <c r="D1" s="2" t="inlineStr">
        <is>
          <t>Dec. 31, 2023</t>
        </is>
      </c>
    </row>
    <row r="2">
      <c r="A2" s="3" t="inlineStr">
        <is>
          <t>Accrued Liabilities [Abstract]</t>
        </is>
      </c>
      <c r="B2" s="4" t="inlineStr">
        <is>
          <t xml:space="preserve"> </t>
        </is>
      </c>
      <c r="C2" s="4" t="inlineStr">
        <is>
          <t xml:space="preserve"> </t>
        </is>
      </c>
      <c r="D2" s="4" t="inlineStr">
        <is>
          <t xml:space="preserve"> </t>
        </is>
      </c>
    </row>
    <row r="3">
      <c r="A3" s="4" t="inlineStr">
        <is>
          <t>Accrued payroll and related expenses</t>
        </is>
      </c>
      <c r="B3" s="6" t="n">
        <v>70415</v>
      </c>
      <c r="C3" s="6" t="n">
        <v>62006</v>
      </c>
      <c r="D3" s="4" t="inlineStr">
        <is>
          <t xml:space="preserve"> </t>
        </is>
      </c>
    </row>
    <row r="4">
      <c r="A4" s="4" t="inlineStr">
        <is>
          <t>Customer deposits</t>
        </is>
      </c>
      <c r="B4" s="5" t="n">
        <v>35139</v>
      </c>
      <c r="C4" s="5" t="n">
        <v>46942</v>
      </c>
      <c r="D4" s="4" t="inlineStr">
        <is>
          <t xml:space="preserve"> </t>
        </is>
      </c>
    </row>
    <row r="5">
      <c r="A5" s="4" t="inlineStr">
        <is>
          <t>Accrued cooperative marketing expenses</t>
        </is>
      </c>
      <c r="B5" s="5" t="n">
        <v>23335</v>
      </c>
      <c r="C5" s="5" t="n">
        <v>15967</v>
      </c>
      <c r="D5" s="4" t="inlineStr">
        <is>
          <t xml:space="preserve"> </t>
        </is>
      </c>
    </row>
    <row r="6">
      <c r="A6" s="4" t="inlineStr">
        <is>
          <t>Accrued warranty costs</t>
        </is>
      </c>
      <c r="B6" s="5" t="n">
        <v>10444</v>
      </c>
      <c r="C6" s="5" t="n">
        <v>10009</v>
      </c>
      <c r="D6" s="6" t="n">
        <v>9554</v>
      </c>
    </row>
    <row r="7">
      <c r="A7" s="4" t="inlineStr">
        <is>
          <t>Operating lease liability</t>
        </is>
      </c>
      <c r="B7" s="5" t="n">
        <v>6836</v>
      </c>
      <c r="C7" s="5" t="n">
        <v>9248</v>
      </c>
      <c r="D7" s="4" t="inlineStr">
        <is>
          <t xml:space="preserve"> </t>
        </is>
      </c>
    </row>
    <row r="8">
      <c r="A8" s="4" t="inlineStr">
        <is>
          <t>Accrued professional fees</t>
        </is>
      </c>
      <c r="B8" s="5" t="n">
        <v>7114</v>
      </c>
      <c r="C8" s="5" t="n">
        <v>1699</v>
      </c>
      <c r="D8" s="4" t="inlineStr">
        <is>
          <t xml:space="preserve"> </t>
        </is>
      </c>
    </row>
    <row r="9">
      <c r="A9" s="4" t="inlineStr">
        <is>
          <t>Other</t>
        </is>
      </c>
      <c r="B9" s="5" t="n">
        <v>75864</v>
      </c>
      <c r="C9" s="5" t="n">
        <v>113803</v>
      </c>
      <c r="D9" s="4" t="inlineStr">
        <is>
          <t xml:space="preserve"> </t>
        </is>
      </c>
    </row>
    <row r="10">
      <c r="A10" s="4" t="inlineStr">
        <is>
          <t>Total accrued liabilities</t>
        </is>
      </c>
      <c r="B10" s="6" t="n">
        <v>229147</v>
      </c>
      <c r="C10" s="6" t="n">
        <v>259674</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duct Warran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Product Warra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6" t="n">
        <v>17953</v>
      </c>
      <c r="C4" s="6" t="n">
        <v>15629</v>
      </c>
      <c r="D4" s="6" t="n">
        <v>17815</v>
      </c>
      <c r="E4" s="6" t="n">
        <v>14859</v>
      </c>
      <c r="F4" s="4" t="inlineStr">
        <is>
          <t xml:space="preserve"> </t>
        </is>
      </c>
    </row>
    <row r="5">
      <c r="A5" s="4" t="inlineStr">
        <is>
          <t>Provision for warranty</t>
        </is>
      </c>
      <c r="B5" s="5" t="n">
        <v>17162</v>
      </c>
      <c r="C5" s="5" t="n">
        <v>10515</v>
      </c>
      <c r="D5" s="5" t="n">
        <v>28695</v>
      </c>
      <c r="E5" s="5" t="n">
        <v>23044</v>
      </c>
      <c r="F5" s="4" t="inlineStr">
        <is>
          <t xml:space="preserve"> </t>
        </is>
      </c>
    </row>
    <row r="6">
      <c r="A6" s="4" t="inlineStr">
        <is>
          <t>Costs utilized</t>
        </is>
      </c>
      <c r="B6" s="5" t="n">
        <v>-15855</v>
      </c>
      <c r="C6" s="5" t="n">
        <v>-9587</v>
      </c>
      <c r="D6" s="5" t="n">
        <v>-26853</v>
      </c>
      <c r="E6" s="5" t="n">
        <v>-21391</v>
      </c>
      <c r="F6" s="4" t="inlineStr">
        <is>
          <t xml:space="preserve"> </t>
        </is>
      </c>
    </row>
    <row r="7">
      <c r="A7" s="4" t="inlineStr">
        <is>
          <t>Change in estimated liability for pre-existing warranties</t>
        </is>
      </c>
      <c r="B7" s="5" t="n">
        <v>-972</v>
      </c>
      <c r="C7" s="5" t="n">
        <v>59</v>
      </c>
      <c r="D7" s="5" t="n">
        <v>-1369</v>
      </c>
      <c r="E7" s="5" t="n">
        <v>104</v>
      </c>
      <c r="F7" s="4" t="inlineStr">
        <is>
          <t xml:space="preserve"> </t>
        </is>
      </c>
    </row>
    <row r="8">
      <c r="A8" s="4" t="inlineStr">
        <is>
          <t>Balance, end of the period</t>
        </is>
      </c>
      <c r="B8" s="5" t="n">
        <v>18288</v>
      </c>
      <c r="C8" s="5" t="n">
        <v>16616</v>
      </c>
      <c r="D8" s="5" t="n">
        <v>18288</v>
      </c>
      <c r="E8" s="5" t="n">
        <v>16616</v>
      </c>
      <c r="F8" s="4" t="inlineStr">
        <is>
          <t xml:space="preserve"> </t>
        </is>
      </c>
    </row>
    <row r="9">
      <c r="A9" s="4" t="inlineStr">
        <is>
          <t>Total product warranty</t>
        </is>
      </c>
      <c r="B9" s="5" t="n">
        <v>18288</v>
      </c>
      <c r="C9" s="5" t="n">
        <v>16616</v>
      </c>
      <c r="D9" s="5" t="n">
        <v>18288</v>
      </c>
      <c r="E9" s="5" t="n">
        <v>16616</v>
      </c>
      <c r="F9" s="6" t="n">
        <v>17815</v>
      </c>
    </row>
    <row r="10">
      <c r="A10" s="4" t="inlineStr">
        <is>
          <t>Current portion</t>
        </is>
      </c>
      <c r="B10" s="5" t="n">
        <v>10444</v>
      </c>
      <c r="C10" s="5" t="n">
        <v>9554</v>
      </c>
      <c r="D10" s="5" t="n">
        <v>10444</v>
      </c>
      <c r="E10" s="5" t="n">
        <v>9554</v>
      </c>
      <c r="F10" s="6" t="n">
        <v>10009</v>
      </c>
    </row>
    <row r="11">
      <c r="A11" s="4" t="inlineStr">
        <is>
          <t>Non-current portion</t>
        </is>
      </c>
      <c r="B11" s="6" t="n">
        <v>7844</v>
      </c>
      <c r="C11" s="6" t="n">
        <v>7062</v>
      </c>
      <c r="D11" s="6" t="n">
        <v>7844</v>
      </c>
      <c r="E11" s="6" t="n">
        <v>7062</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sales</t>
        </is>
      </c>
      <c r="B3" s="6" t="n">
        <v>5677962</v>
      </c>
      <c r="C3" s="6" t="n">
        <v>3664924</v>
      </c>
      <c r="D3" s="6" t="n">
        <v>11615218</v>
      </c>
      <c r="E3" s="6" t="n">
        <v>5784596</v>
      </c>
    </row>
    <row r="4">
      <c r="A4" s="4" t="inlineStr">
        <is>
          <t>Cost of sales</t>
        </is>
      </c>
      <c r="B4" s="5" t="n">
        <v>5007940</v>
      </c>
      <c r="C4" s="5" t="n">
        <v>3100602</v>
      </c>
      <c r="D4" s="5" t="n">
        <v>10169616</v>
      </c>
      <c r="E4" s="5" t="n">
        <v>4866583</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sales</t>
        </is>
      </c>
      <c r="B6" s="5" t="n">
        <v>11277</v>
      </c>
      <c r="C6" s="5" t="n">
        <v>15781</v>
      </c>
      <c r="D6" s="5" t="n">
        <v>26152</v>
      </c>
      <c r="E6" s="6" t="n">
        <v>33177</v>
      </c>
    </row>
    <row r="7">
      <c r="A7" s="4" t="inlineStr">
        <is>
          <t>Cost of sales</t>
        </is>
      </c>
      <c r="B7" s="6" t="n">
        <v>136109</v>
      </c>
      <c r="C7" s="6" t="n">
        <v>112445</v>
      </c>
      <c r="D7" s="6" t="n">
        <v>376161</v>
      </c>
      <c r="E7"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sh Equivalents and Long-Term Investments Measured at Fair value on a Recurring Basis (Details) - USD ($) $ in Thousands</t>
        </is>
      </c>
      <c r="B1" s="2" t="inlineStr">
        <is>
          <t>Dec. 31, 2024</t>
        </is>
      </c>
      <c r="C1" s="2" t="inlineStr">
        <is>
          <t>Jun. 30, 2024</t>
        </is>
      </c>
    </row>
    <row r="2">
      <c r="A2" s="4" t="inlineStr">
        <is>
          <t>Money market funds</t>
        </is>
      </c>
      <c r="B2" s="4" t="inlineStr">
        <is>
          <t xml:space="preserve"> </t>
        </is>
      </c>
      <c r="C2" s="4" t="inlineStr">
        <is>
          <t xml:space="preserve"> </t>
        </is>
      </c>
    </row>
    <row r="3">
      <c r="A3" s="3" t="inlineStr">
        <is>
          <t>Asset at Fair Value</t>
        </is>
      </c>
      <c r="B3" s="4" t="inlineStr">
        <is>
          <t xml:space="preserve"> </t>
        </is>
      </c>
      <c r="C3" s="4" t="inlineStr">
        <is>
          <t xml:space="preserve"> </t>
        </is>
      </c>
    </row>
    <row r="4">
      <c r="A4" s="4" t="inlineStr">
        <is>
          <t>Restricted cash and equivalents</t>
        </is>
      </c>
      <c r="B4" s="6" t="n">
        <v>200</v>
      </c>
      <c r="C4" s="6" t="n">
        <v>200</v>
      </c>
    </row>
    <row r="5">
      <c r="A5" s="4" t="inlineStr">
        <is>
          <t>Fair Value, Measurements, Recurring</t>
        </is>
      </c>
      <c r="B5" s="4" t="inlineStr">
        <is>
          <t xml:space="preserve"> </t>
        </is>
      </c>
      <c r="C5" s="4" t="inlineStr">
        <is>
          <t xml:space="preserve"> </t>
        </is>
      </c>
    </row>
    <row r="6">
      <c r="A6" s="3" t="inlineStr">
        <is>
          <t>Asset at Fair Value</t>
        </is>
      </c>
      <c r="B6" s="4" t="inlineStr">
        <is>
          <t xml:space="preserve"> </t>
        </is>
      </c>
      <c r="C6" s="4" t="inlineStr">
        <is>
          <t xml:space="preserve"> </t>
        </is>
      </c>
    </row>
    <row r="7">
      <c r="A7" s="4" t="inlineStr">
        <is>
          <t>Total assets measured at fair value</t>
        </is>
      </c>
      <c r="B7" s="5" t="n">
        <v>37664</v>
      </c>
      <c r="C7" s="5" t="n">
        <v>6341</v>
      </c>
    </row>
    <row r="8">
      <c r="A8" s="4" t="inlineStr">
        <is>
          <t>Level 1 | Fair Value, Measurements, Recurring</t>
        </is>
      </c>
      <c r="B8" s="4" t="inlineStr">
        <is>
          <t xml:space="preserve"> </t>
        </is>
      </c>
      <c r="C8" s="4" t="inlineStr">
        <is>
          <t xml:space="preserve"> </t>
        </is>
      </c>
    </row>
    <row r="9">
      <c r="A9" s="3" t="inlineStr">
        <is>
          <t>Asset at Fair Value</t>
        </is>
      </c>
      <c r="B9" s="4" t="inlineStr">
        <is>
          <t xml:space="preserve"> </t>
        </is>
      </c>
      <c r="C9" s="4" t="inlineStr">
        <is>
          <t xml:space="preserve"> </t>
        </is>
      </c>
    </row>
    <row r="10">
      <c r="A10" s="4" t="inlineStr">
        <is>
          <t>Total assets measured at fair value</t>
        </is>
      </c>
      <c r="B10" s="5" t="n">
        <v>35353</v>
      </c>
      <c r="C10" s="5" t="n">
        <v>4026</v>
      </c>
    </row>
    <row r="11">
      <c r="A11" s="4" t="inlineStr">
        <is>
          <t>Level 2 | Fair Value, Measurements, Recurring</t>
        </is>
      </c>
      <c r="B11" s="4" t="inlineStr">
        <is>
          <t xml:space="preserve"> </t>
        </is>
      </c>
      <c r="C11" s="4" t="inlineStr">
        <is>
          <t xml:space="preserve"> </t>
        </is>
      </c>
    </row>
    <row r="12">
      <c r="A12" s="3" t="inlineStr">
        <is>
          <t>Asset at Fair Value</t>
        </is>
      </c>
      <c r="B12" s="4" t="inlineStr">
        <is>
          <t xml:space="preserve"> </t>
        </is>
      </c>
      <c r="C12" s="4" t="inlineStr">
        <is>
          <t xml:space="preserve"> </t>
        </is>
      </c>
    </row>
    <row r="13">
      <c r="A13" s="4" t="inlineStr">
        <is>
          <t>Total assets measured at fair value</t>
        </is>
      </c>
      <c r="B13" s="5" t="n">
        <v>482</v>
      </c>
      <c r="C13" s="5" t="n">
        <v>486</v>
      </c>
    </row>
    <row r="14">
      <c r="A14" s="4" t="inlineStr">
        <is>
          <t>Level 3 | Fair Value, Measurements, Recurring</t>
        </is>
      </c>
      <c r="B14" s="4" t="inlineStr">
        <is>
          <t xml:space="preserve"> </t>
        </is>
      </c>
      <c r="C14" s="4" t="inlineStr">
        <is>
          <t xml:space="preserve"> </t>
        </is>
      </c>
    </row>
    <row r="15">
      <c r="A15" s="3" t="inlineStr">
        <is>
          <t>Asset at Fair Value</t>
        </is>
      </c>
      <c r="B15" s="4" t="inlineStr">
        <is>
          <t xml:space="preserve"> </t>
        </is>
      </c>
      <c r="C15" s="4" t="inlineStr">
        <is>
          <t xml:space="preserve"> </t>
        </is>
      </c>
    </row>
    <row r="16">
      <c r="A16" s="4" t="inlineStr">
        <is>
          <t>Total assets measured at fair value</t>
        </is>
      </c>
      <c r="B16" s="5" t="n">
        <v>1829</v>
      </c>
      <c r="C16" s="5" t="n">
        <v>1829</v>
      </c>
    </row>
    <row r="17">
      <c r="A17" s="4" t="inlineStr">
        <is>
          <t>Investment in marketable equity security | Fair Value, Measurements, Recurring</t>
        </is>
      </c>
      <c r="B17" s="4" t="inlineStr">
        <is>
          <t xml:space="preserve"> </t>
        </is>
      </c>
      <c r="C17" s="4" t="inlineStr">
        <is>
          <t xml:space="preserve"> </t>
        </is>
      </c>
    </row>
    <row r="18">
      <c r="A18" s="3" t="inlineStr">
        <is>
          <t>Asset at Fair Value</t>
        </is>
      </c>
      <c r="B18" s="4" t="inlineStr">
        <is>
          <t xml:space="preserve"> </t>
        </is>
      </c>
      <c r="C18" s="4" t="inlineStr">
        <is>
          <t xml:space="preserve"> </t>
        </is>
      </c>
    </row>
    <row r="19">
      <c r="A19" s="4" t="inlineStr">
        <is>
          <t>Investment in marketable equity security</t>
        </is>
      </c>
      <c r="B19" s="5" t="n">
        <v>4734</v>
      </c>
      <c r="C19" s="5" t="n">
        <v>3686</v>
      </c>
    </row>
    <row r="20">
      <c r="A20" s="4" t="inlineStr">
        <is>
          <t>Investment in marketable equity security | Level 1 | Fair Value, Measurements, Recurring</t>
        </is>
      </c>
      <c r="B20" s="4" t="inlineStr">
        <is>
          <t xml:space="preserve"> </t>
        </is>
      </c>
      <c r="C20" s="4" t="inlineStr">
        <is>
          <t xml:space="preserve"> </t>
        </is>
      </c>
    </row>
    <row r="21">
      <c r="A21" s="3" t="inlineStr">
        <is>
          <t>Asset at Fair Value</t>
        </is>
      </c>
      <c r="B21" s="4" t="inlineStr">
        <is>
          <t xml:space="preserve"> </t>
        </is>
      </c>
      <c r="C21" s="4" t="inlineStr">
        <is>
          <t xml:space="preserve"> </t>
        </is>
      </c>
    </row>
    <row r="22">
      <c r="A22" s="4" t="inlineStr">
        <is>
          <t>Investment in marketable equity security</t>
        </is>
      </c>
      <c r="B22" s="5" t="n">
        <v>4734</v>
      </c>
      <c r="C22" s="5" t="n">
        <v>3686</v>
      </c>
    </row>
    <row r="23">
      <c r="A23" s="4" t="inlineStr">
        <is>
          <t>Investment in marketable equity security | Level 2 | Fair Value, Measurements, Recurring</t>
        </is>
      </c>
      <c r="B23" s="4" t="inlineStr">
        <is>
          <t xml:space="preserve"> </t>
        </is>
      </c>
      <c r="C23" s="4" t="inlineStr">
        <is>
          <t xml:space="preserve"> </t>
        </is>
      </c>
    </row>
    <row r="24">
      <c r="A24" s="3" t="inlineStr">
        <is>
          <t>Asset at Fair Value</t>
        </is>
      </c>
      <c r="B24" s="4" t="inlineStr">
        <is>
          <t xml:space="preserve"> </t>
        </is>
      </c>
      <c r="C24" s="4" t="inlineStr">
        <is>
          <t xml:space="preserve"> </t>
        </is>
      </c>
    </row>
    <row r="25">
      <c r="A25" s="4" t="inlineStr">
        <is>
          <t>Investment in marketable equity security</t>
        </is>
      </c>
      <c r="B25" s="5" t="n">
        <v>0</v>
      </c>
      <c r="C25" s="5" t="n">
        <v>0</v>
      </c>
    </row>
    <row r="26">
      <c r="A26" s="4" t="inlineStr">
        <is>
          <t>Investment in marketable equity security | Level 3 | Fair Value, Measurements, Recurring</t>
        </is>
      </c>
      <c r="B26" s="4" t="inlineStr">
        <is>
          <t xml:space="preserve"> </t>
        </is>
      </c>
      <c r="C26" s="4" t="inlineStr">
        <is>
          <t xml:space="preserve"> </t>
        </is>
      </c>
    </row>
    <row r="27">
      <c r="A27" s="3" t="inlineStr">
        <is>
          <t>Asset at Fair Value</t>
        </is>
      </c>
      <c r="B27" s="4" t="inlineStr">
        <is>
          <t xml:space="preserve"> </t>
        </is>
      </c>
      <c r="C27" s="4" t="inlineStr">
        <is>
          <t xml:space="preserve"> </t>
        </is>
      </c>
    </row>
    <row r="28">
      <c r="A28" s="4" t="inlineStr">
        <is>
          <t>Investment in marketable equity security</t>
        </is>
      </c>
      <c r="B28" s="5" t="n">
        <v>0</v>
      </c>
      <c r="C28" s="5" t="n">
        <v>0</v>
      </c>
    </row>
    <row r="29">
      <c r="A29" s="4" t="inlineStr">
        <is>
          <t>Auction rate security | Fair Value, Measurements, Recurring</t>
        </is>
      </c>
      <c r="B29" s="4" t="inlineStr">
        <is>
          <t xml:space="preserve"> </t>
        </is>
      </c>
      <c r="C29" s="4" t="inlineStr">
        <is>
          <t xml:space="preserve"> </t>
        </is>
      </c>
    </row>
    <row r="30">
      <c r="A30" s="3" t="inlineStr">
        <is>
          <t>Asset at Fair Value</t>
        </is>
      </c>
      <c r="B30" s="4" t="inlineStr">
        <is>
          <t xml:space="preserve"> </t>
        </is>
      </c>
      <c r="C30" s="4" t="inlineStr">
        <is>
          <t xml:space="preserve"> </t>
        </is>
      </c>
    </row>
    <row r="31">
      <c r="A31" s="4" t="inlineStr">
        <is>
          <t>Auction rate security</t>
        </is>
      </c>
      <c r="B31" s="5" t="n">
        <v>1829</v>
      </c>
      <c r="C31" s="5" t="n">
        <v>1829</v>
      </c>
    </row>
    <row r="32">
      <c r="A32" s="4" t="inlineStr">
        <is>
          <t>Auction rate security | Level 1 | Fair Value, Measurements, Recurring</t>
        </is>
      </c>
      <c r="B32" s="4" t="inlineStr">
        <is>
          <t xml:space="preserve"> </t>
        </is>
      </c>
      <c r="C32" s="4" t="inlineStr">
        <is>
          <t xml:space="preserve"> </t>
        </is>
      </c>
    </row>
    <row r="33">
      <c r="A33" s="3" t="inlineStr">
        <is>
          <t>Asset at Fair Value</t>
        </is>
      </c>
      <c r="B33" s="4" t="inlineStr">
        <is>
          <t xml:space="preserve"> </t>
        </is>
      </c>
      <c r="C33" s="4" t="inlineStr">
        <is>
          <t xml:space="preserve"> </t>
        </is>
      </c>
    </row>
    <row r="34">
      <c r="A34" s="4" t="inlineStr">
        <is>
          <t>Auction rate security</t>
        </is>
      </c>
      <c r="B34" s="5" t="n">
        <v>0</v>
      </c>
      <c r="C34" s="5" t="n">
        <v>0</v>
      </c>
    </row>
    <row r="35">
      <c r="A35" s="4" t="inlineStr">
        <is>
          <t>Auction rate security | Level 2 | Fair Value, Measurements, Recurring</t>
        </is>
      </c>
      <c r="B35" s="4" t="inlineStr">
        <is>
          <t xml:space="preserve"> </t>
        </is>
      </c>
      <c r="C35" s="4" t="inlineStr">
        <is>
          <t xml:space="preserve"> </t>
        </is>
      </c>
    </row>
    <row r="36">
      <c r="A36" s="3" t="inlineStr">
        <is>
          <t>Asset at Fair Value</t>
        </is>
      </c>
      <c r="B36" s="4" t="inlineStr">
        <is>
          <t xml:space="preserve"> </t>
        </is>
      </c>
      <c r="C36" s="4" t="inlineStr">
        <is>
          <t xml:space="preserve"> </t>
        </is>
      </c>
    </row>
    <row r="37">
      <c r="A37" s="4" t="inlineStr">
        <is>
          <t>Auction rate security</t>
        </is>
      </c>
      <c r="B37" s="5" t="n">
        <v>0</v>
      </c>
      <c r="C37" s="5" t="n">
        <v>0</v>
      </c>
    </row>
    <row r="38">
      <c r="A38" s="4" t="inlineStr">
        <is>
          <t>Auction rate security | Level 3 | Fair Value, Measurements, Recurring</t>
        </is>
      </c>
      <c r="B38" s="4" t="inlineStr">
        <is>
          <t xml:space="preserve"> </t>
        </is>
      </c>
      <c r="C38" s="4" t="inlineStr">
        <is>
          <t xml:space="preserve"> </t>
        </is>
      </c>
    </row>
    <row r="39">
      <c r="A39" s="3" t="inlineStr">
        <is>
          <t>Asset at Fair Value</t>
        </is>
      </c>
      <c r="B39" s="4" t="inlineStr">
        <is>
          <t xml:space="preserve"> </t>
        </is>
      </c>
      <c r="C39" s="4" t="inlineStr">
        <is>
          <t xml:space="preserve"> </t>
        </is>
      </c>
    </row>
    <row r="40">
      <c r="A40" s="4" t="inlineStr">
        <is>
          <t>Auction rate security</t>
        </is>
      </c>
      <c r="B40" s="5" t="n">
        <v>1829</v>
      </c>
      <c r="C40" s="5" t="n">
        <v>1829</v>
      </c>
    </row>
    <row r="41">
      <c r="A41" s="4" t="inlineStr">
        <is>
          <t>Money market funds</t>
        </is>
      </c>
      <c r="B41" s="4" t="inlineStr">
        <is>
          <t xml:space="preserve"> </t>
        </is>
      </c>
      <c r="C41" s="4" t="inlineStr">
        <is>
          <t xml:space="preserve"> </t>
        </is>
      </c>
    </row>
    <row r="42">
      <c r="A42" s="3" t="inlineStr">
        <is>
          <t>Asset at Fair Value</t>
        </is>
      </c>
      <c r="B42" s="4" t="inlineStr">
        <is>
          <t xml:space="preserve"> </t>
        </is>
      </c>
      <c r="C42" s="4" t="inlineStr">
        <is>
          <t xml:space="preserve"> </t>
        </is>
      </c>
    </row>
    <row r="43">
      <c r="A43" s="4" t="inlineStr">
        <is>
          <t>Cash and cash equivalents</t>
        </is>
      </c>
      <c r="B43" s="5" t="n">
        <v>30400</v>
      </c>
      <c r="C43" s="5" t="n">
        <v>100</v>
      </c>
    </row>
    <row r="44">
      <c r="A44" s="4" t="inlineStr">
        <is>
          <t>Money market funds | Fair Value, Measurements, Recurring</t>
        </is>
      </c>
      <c r="B44" s="4" t="inlineStr">
        <is>
          <t xml:space="preserve"> </t>
        </is>
      </c>
      <c r="C44" s="4" t="inlineStr">
        <is>
          <t xml:space="preserve"> </t>
        </is>
      </c>
    </row>
    <row r="45">
      <c r="A45" s="3" t="inlineStr">
        <is>
          <t>Asset at Fair Value</t>
        </is>
      </c>
      <c r="B45" s="4" t="inlineStr">
        <is>
          <t xml:space="preserve"> </t>
        </is>
      </c>
      <c r="C45" s="4" t="inlineStr">
        <is>
          <t xml:space="preserve"> </t>
        </is>
      </c>
    </row>
    <row r="46">
      <c r="A46" s="4" t="inlineStr">
        <is>
          <t>Cash and cash equivalents</t>
        </is>
      </c>
      <c r="B46" s="5" t="n">
        <v>30619</v>
      </c>
      <c r="C46" s="5" t="n">
        <v>340</v>
      </c>
    </row>
    <row r="47">
      <c r="A47" s="4" t="inlineStr">
        <is>
          <t>Money market funds | Level 1 | Fair Value, Measurements, Recurring</t>
        </is>
      </c>
      <c r="B47" s="4" t="inlineStr">
        <is>
          <t xml:space="preserve"> </t>
        </is>
      </c>
      <c r="C47" s="4" t="inlineStr">
        <is>
          <t xml:space="preserve"> </t>
        </is>
      </c>
    </row>
    <row r="48">
      <c r="A48" s="3" t="inlineStr">
        <is>
          <t>Asset at Fair Value</t>
        </is>
      </c>
      <c r="B48" s="4" t="inlineStr">
        <is>
          <t xml:space="preserve"> </t>
        </is>
      </c>
      <c r="C48" s="4" t="inlineStr">
        <is>
          <t xml:space="preserve"> </t>
        </is>
      </c>
    </row>
    <row r="49">
      <c r="A49" s="4" t="inlineStr">
        <is>
          <t>Cash and cash equivalents</t>
        </is>
      </c>
      <c r="B49" s="5" t="n">
        <v>30619</v>
      </c>
      <c r="C49" s="5" t="n">
        <v>340</v>
      </c>
    </row>
    <row r="50">
      <c r="A50" s="4" t="inlineStr">
        <is>
          <t>Money market funds | Level 2 | Fair Value, Measurements, Recurring</t>
        </is>
      </c>
      <c r="B50" s="4" t="inlineStr">
        <is>
          <t xml:space="preserve"> </t>
        </is>
      </c>
      <c r="C50" s="4" t="inlineStr">
        <is>
          <t xml:space="preserve"> </t>
        </is>
      </c>
    </row>
    <row r="51">
      <c r="A51" s="3" t="inlineStr">
        <is>
          <t>Asset at Fair Value</t>
        </is>
      </c>
      <c r="B51" s="4" t="inlineStr">
        <is>
          <t xml:space="preserve"> </t>
        </is>
      </c>
      <c r="C51" s="4" t="inlineStr">
        <is>
          <t xml:space="preserve"> </t>
        </is>
      </c>
    </row>
    <row r="52">
      <c r="A52" s="4" t="inlineStr">
        <is>
          <t>Cash and cash equivalents</t>
        </is>
      </c>
      <c r="B52" s="5" t="n">
        <v>0</v>
      </c>
      <c r="C52" s="5" t="n">
        <v>0</v>
      </c>
    </row>
    <row r="53">
      <c r="A53" s="4" t="inlineStr">
        <is>
          <t>Money market funds | Level 3 | Fair Value, Measurements, Recurring</t>
        </is>
      </c>
      <c r="B53" s="4" t="inlineStr">
        <is>
          <t xml:space="preserve"> </t>
        </is>
      </c>
      <c r="C53" s="4" t="inlineStr">
        <is>
          <t xml:space="preserve"> </t>
        </is>
      </c>
    </row>
    <row r="54">
      <c r="A54" s="3" t="inlineStr">
        <is>
          <t>Asset at Fair Value</t>
        </is>
      </c>
      <c r="B54" s="4" t="inlineStr">
        <is>
          <t xml:space="preserve"> </t>
        </is>
      </c>
      <c r="C54" s="4" t="inlineStr">
        <is>
          <t xml:space="preserve"> </t>
        </is>
      </c>
    </row>
    <row r="55">
      <c r="A55" s="4" t="inlineStr">
        <is>
          <t>Cash and cash equivalents</t>
        </is>
      </c>
      <c r="B55" s="5" t="n">
        <v>0</v>
      </c>
      <c r="C55" s="5" t="n">
        <v>0</v>
      </c>
    </row>
    <row r="56">
      <c r="A56" s="4" t="inlineStr">
        <is>
          <t>Certificates of deposit | Fair Value, Measurements, Recurring</t>
        </is>
      </c>
      <c r="B56" s="4" t="inlineStr">
        <is>
          <t xml:space="preserve"> </t>
        </is>
      </c>
      <c r="C56" s="4" t="inlineStr">
        <is>
          <t xml:space="preserve"> </t>
        </is>
      </c>
    </row>
    <row r="57">
      <c r="A57" s="3" t="inlineStr">
        <is>
          <t>Asset at Fair Value</t>
        </is>
      </c>
      <c r="B57" s="4" t="inlineStr">
        <is>
          <t xml:space="preserve"> </t>
        </is>
      </c>
      <c r="C57" s="4" t="inlineStr">
        <is>
          <t xml:space="preserve"> </t>
        </is>
      </c>
    </row>
    <row r="58">
      <c r="A58" s="4" t="inlineStr">
        <is>
          <t>Cash and cash equivalents</t>
        </is>
      </c>
      <c r="B58" s="5" t="n">
        <v>482</v>
      </c>
      <c r="C58" s="5" t="n">
        <v>486</v>
      </c>
    </row>
    <row r="59">
      <c r="A59" s="4" t="inlineStr">
        <is>
          <t>Certificates of deposit | Level 1 | Fair Value, Measurements, Recurring</t>
        </is>
      </c>
      <c r="B59" s="4" t="inlineStr">
        <is>
          <t xml:space="preserve"> </t>
        </is>
      </c>
      <c r="C59" s="4" t="inlineStr">
        <is>
          <t xml:space="preserve"> </t>
        </is>
      </c>
    </row>
    <row r="60">
      <c r="A60" s="3" t="inlineStr">
        <is>
          <t>Asset at Fair Value</t>
        </is>
      </c>
      <c r="B60" s="4" t="inlineStr">
        <is>
          <t xml:space="preserve"> </t>
        </is>
      </c>
      <c r="C60" s="4" t="inlineStr">
        <is>
          <t xml:space="preserve"> </t>
        </is>
      </c>
    </row>
    <row r="61">
      <c r="A61" s="4" t="inlineStr">
        <is>
          <t>Cash and cash equivalents</t>
        </is>
      </c>
      <c r="B61" s="5" t="n">
        <v>0</v>
      </c>
      <c r="C61" s="5" t="n">
        <v>0</v>
      </c>
    </row>
    <row r="62">
      <c r="A62" s="4" t="inlineStr">
        <is>
          <t>Certificates of deposit | Level 2 | Fair Value, Measurements, Recurring</t>
        </is>
      </c>
      <c r="B62" s="4" t="inlineStr">
        <is>
          <t xml:space="preserve"> </t>
        </is>
      </c>
      <c r="C62" s="4" t="inlineStr">
        <is>
          <t xml:space="preserve"> </t>
        </is>
      </c>
    </row>
    <row r="63">
      <c r="A63" s="3" t="inlineStr">
        <is>
          <t>Asset at Fair Value</t>
        </is>
      </c>
      <c r="B63" s="4" t="inlineStr">
        <is>
          <t xml:space="preserve"> </t>
        </is>
      </c>
      <c r="C63" s="4" t="inlineStr">
        <is>
          <t xml:space="preserve"> </t>
        </is>
      </c>
    </row>
    <row r="64">
      <c r="A64" s="4" t="inlineStr">
        <is>
          <t>Cash and cash equivalents</t>
        </is>
      </c>
      <c r="B64" s="5" t="n">
        <v>482</v>
      </c>
      <c r="C64" s="5" t="n">
        <v>486</v>
      </c>
    </row>
    <row r="65">
      <c r="A65" s="4" t="inlineStr">
        <is>
          <t>Certificates of deposit | Level 3 | Fair Value, Measurements, Recurring</t>
        </is>
      </c>
      <c r="B65" s="4" t="inlineStr">
        <is>
          <t xml:space="preserve"> </t>
        </is>
      </c>
      <c r="C65" s="4" t="inlineStr">
        <is>
          <t xml:space="preserve"> </t>
        </is>
      </c>
    </row>
    <row r="66">
      <c r="A66" s="3" t="inlineStr">
        <is>
          <t>Asset at Fair Value</t>
        </is>
      </c>
      <c r="B66" s="4" t="inlineStr">
        <is>
          <t xml:space="preserve"> </t>
        </is>
      </c>
      <c r="C66" s="4" t="inlineStr">
        <is>
          <t xml:space="preserve"> </t>
        </is>
      </c>
    </row>
    <row r="67">
      <c r="A67" s="4" t="inlineStr">
        <is>
          <t>Cash and cash equivalents</t>
        </is>
      </c>
      <c r="B67" s="6" t="n">
        <v>0</v>
      </c>
      <c r="C6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impairment loss, annual amount</t>
        </is>
      </c>
      <c r="B4" s="6" t="n">
        <v>0</v>
      </c>
      <c r="C4" s="6" t="n">
        <v>200000</v>
      </c>
      <c r="D4" s="6" t="n">
        <v>0</v>
      </c>
      <c r="E4" s="6" t="n">
        <v>1800000</v>
      </c>
      <c r="F4" s="4" t="inlineStr">
        <is>
          <t xml:space="preserve"> </t>
        </is>
      </c>
    </row>
    <row r="5">
      <c r="A5" s="4" t="inlineStr">
        <is>
          <t>Equity securities without readily determinable fair value, amount</t>
        </is>
      </c>
      <c r="B5" s="5" t="n">
        <v>54600000</v>
      </c>
      <c r="C5" s="5" t="n">
        <v>54600000</v>
      </c>
      <c r="D5" s="5" t="n">
        <v>54600000</v>
      </c>
      <c r="E5" s="5" t="n">
        <v>54600000</v>
      </c>
      <c r="F5" s="4" t="inlineStr">
        <is>
          <t xml:space="preserve"> </t>
        </is>
      </c>
    </row>
    <row r="6">
      <c r="A6" s="4" t="inlineStr">
        <is>
          <t>Equity Security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vestments</t>
        </is>
      </c>
      <c r="B8" s="5" t="n">
        <v>0</v>
      </c>
      <c r="C8" s="5" t="n">
        <v>0</v>
      </c>
      <c r="D8" s="5" t="n">
        <v>0</v>
      </c>
      <c r="E8" s="5" t="n">
        <v>0</v>
      </c>
      <c r="F8" s="4" t="inlineStr">
        <is>
          <t xml:space="preserve"> </t>
        </is>
      </c>
    </row>
    <row r="9">
      <c r="A9" s="4" t="inlineStr">
        <is>
          <t>Auction rate security | 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 gain on investments</t>
        </is>
      </c>
      <c r="B11" s="5" t="n">
        <v>0</v>
      </c>
      <c r="C11" s="5" t="n">
        <v>0</v>
      </c>
      <c r="D11" s="5" t="n">
        <v>0</v>
      </c>
      <c r="E11" s="5" t="n">
        <v>0</v>
      </c>
      <c r="F11" s="4" t="inlineStr">
        <is>
          <t xml:space="preserve"> </t>
        </is>
      </c>
    </row>
    <row r="12">
      <c r="A12" s="4" t="inlineStr">
        <is>
          <t>Level 1 | Investment in marketable equity secu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loss) gain on investments</t>
        </is>
      </c>
      <c r="B14" s="5" t="n">
        <v>-400000</v>
      </c>
      <c r="C14" s="6" t="n">
        <v>300000</v>
      </c>
      <c r="D14" s="5" t="n">
        <v>1000000</v>
      </c>
      <c r="E14" s="6" t="n">
        <v>-800000</v>
      </c>
      <c r="F14" s="4" t="inlineStr">
        <is>
          <t xml:space="preserve"> </t>
        </is>
      </c>
    </row>
    <row r="15">
      <c r="A15" s="4" t="inlineStr">
        <is>
          <t>Level 2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debt outstanding</t>
        </is>
      </c>
      <c r="B17" s="5" t="n">
        <v>208400000</v>
      </c>
      <c r="C17" s="4" t="inlineStr">
        <is>
          <t xml:space="preserve"> </t>
        </is>
      </c>
      <c r="D17" s="5" t="n">
        <v>208400000</v>
      </c>
      <c r="E17" s="4" t="inlineStr">
        <is>
          <t xml:space="preserve"> </t>
        </is>
      </c>
      <c r="F17" s="6" t="n">
        <v>476400000</v>
      </c>
    </row>
    <row r="18">
      <c r="A18" s="4" t="inlineStr">
        <is>
          <t>Level 2 | Fair Value, Measurements, Recurring | Convertible Senior Notes Due 2029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company's convertible debt</t>
        </is>
      </c>
      <c r="B20" s="6" t="n">
        <v>1543500000</v>
      </c>
      <c r="C20" s="4" t="inlineStr">
        <is>
          <t xml:space="preserve"> </t>
        </is>
      </c>
      <c r="D20" s="6" t="n">
        <v>15435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Short-term and Long-term Debt (Details) - USD ($) $ in Thousands</t>
        </is>
      </c>
      <c r="B1" s="2" t="inlineStr">
        <is>
          <t>Dec. 31, 2024</t>
        </is>
      </c>
      <c r="C1" s="2" t="inlineStr">
        <is>
          <t>Jun. 30, 2024</t>
        </is>
      </c>
    </row>
    <row r="2">
      <c r="A2" s="3" t="inlineStr">
        <is>
          <t>Short-term Debt [Line Items]</t>
        </is>
      </c>
      <c r="B2" s="4" t="inlineStr">
        <is>
          <t xml:space="preserve"> </t>
        </is>
      </c>
      <c r="C2" s="4" t="inlineStr">
        <is>
          <t xml:space="preserve"> </t>
        </is>
      </c>
    </row>
    <row r="3">
      <c r="A3" s="4" t="inlineStr">
        <is>
          <t>Total lines of credit and term loans</t>
        </is>
      </c>
      <c r="B3" s="6" t="n">
        <v>208397</v>
      </c>
      <c r="C3" s="6" t="n">
        <v>476429</v>
      </c>
    </row>
    <row r="4">
      <c r="A4" s="4" t="inlineStr">
        <is>
          <t>Lines of credit and current portion of term loans</t>
        </is>
      </c>
      <c r="B4" s="5" t="n">
        <v>154988</v>
      </c>
      <c r="C4" s="5" t="n">
        <v>402346</v>
      </c>
    </row>
    <row r="5">
      <c r="A5" s="4" t="inlineStr">
        <is>
          <t>Term loans, non-current</t>
        </is>
      </c>
      <c r="B5" s="5" t="n">
        <v>53409</v>
      </c>
      <c r="C5" s="5" t="n">
        <v>74083</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erm loans</t>
        </is>
      </c>
      <c r="B8" s="5" t="n">
        <v>93556</v>
      </c>
      <c r="C8" s="5" t="n">
        <v>114557</v>
      </c>
    </row>
    <row r="9">
      <c r="A9" s="4" t="inlineStr">
        <is>
          <t>Secured debt | Chang Hwa Bank Credit Facility due October 15, 2026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erm loans</t>
        </is>
      </c>
      <c r="B11" s="5" t="n">
        <v>13964</v>
      </c>
      <c r="C11" s="5" t="n">
        <v>17918</v>
      </c>
    </row>
    <row r="12">
      <c r="A12" s="4" t="inlineStr">
        <is>
          <t>Secured debt | CTBC Term Loan Facility, due June 4, 2030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erm loans</t>
        </is>
      </c>
      <c r="B14" s="5" t="n">
        <v>28291</v>
      </c>
      <c r="C14" s="5" t="n">
        <v>31155</v>
      </c>
    </row>
    <row r="15">
      <c r="A15" s="4" t="inlineStr">
        <is>
          <t>Secured debt | CTBC Term Loan Facility, due August 15, 2026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erm loans</t>
        </is>
      </c>
      <c r="B17" s="5" t="n">
        <v>2350</v>
      </c>
      <c r="C17" s="5" t="n">
        <v>3079</v>
      </c>
    </row>
    <row r="18">
      <c r="A18" s="4" t="inlineStr">
        <is>
          <t>Secured debt | E.SUN Bank Term Loan Facility, due September 15, 2026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erm loans</t>
        </is>
      </c>
      <c r="B20" s="5" t="n">
        <v>17062</v>
      </c>
      <c r="C20" s="5" t="n">
        <v>22116</v>
      </c>
    </row>
    <row r="21">
      <c r="A21" s="4" t="inlineStr">
        <is>
          <t>Secured debt | E.SUN Bank Term Loan Facility, due August 15, 2027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erm loans</t>
        </is>
      </c>
      <c r="B23" s="5" t="n">
        <v>10562</v>
      </c>
      <c r="C23" s="5" t="n">
        <v>12645</v>
      </c>
    </row>
    <row r="24">
      <c r="A24" s="4" t="inlineStr">
        <is>
          <t>Secured debt | Mega Bank Term Loan Facility, due October 3, 2026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erm loans</t>
        </is>
      </c>
      <c r="B26" s="5" t="n">
        <v>21327</v>
      </c>
      <c r="C26" s="5" t="n">
        <v>27644</v>
      </c>
    </row>
    <row r="27">
      <c r="A27" s="4" t="inlineStr">
        <is>
          <t>Line of Credit | Revolving Credit Facilit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line of credit</t>
        </is>
      </c>
      <c r="B29" s="5" t="n">
        <v>114841</v>
      </c>
      <c r="C29" s="5" t="n">
        <v>361872</v>
      </c>
    </row>
    <row r="30">
      <c r="A30" s="4" t="inlineStr">
        <is>
          <t>Line of Credit | Revolving Credit Facility | CTBC Credit Lines</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line of credit</t>
        </is>
      </c>
      <c r="B32" s="5" t="n">
        <v>90467</v>
      </c>
      <c r="C32" s="5" t="n">
        <v>184573</v>
      </c>
    </row>
    <row r="33">
      <c r="A33" s="4" t="inlineStr">
        <is>
          <t>Line of Credit | Revolving Credit Facility | Chang Hwa Bank Credit Lin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ine of credit</t>
        </is>
      </c>
      <c r="B35" s="5" t="n">
        <v>0</v>
      </c>
      <c r="C35" s="5" t="n">
        <v>9215</v>
      </c>
    </row>
    <row r="36">
      <c r="A36" s="4" t="inlineStr">
        <is>
          <t>Line of Credit | Revolving Credit Facility | HSBC Bank Credit Lin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line of credit</t>
        </is>
      </c>
      <c r="B38" s="5" t="n">
        <v>0</v>
      </c>
      <c r="C38" s="5" t="n">
        <v>30000</v>
      </c>
    </row>
    <row r="39">
      <c r="A39" s="4" t="inlineStr">
        <is>
          <t>Line of Credit | Revolving Credit Facility | E.SUN Bank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ine of credit</t>
        </is>
      </c>
      <c r="B41" s="5" t="n">
        <v>24374</v>
      </c>
      <c r="C41" s="5" t="n">
        <v>60000</v>
      </c>
    </row>
    <row r="42">
      <c r="A42" s="4" t="inlineStr">
        <is>
          <t>Line of Credit | Revolving Credit Facility | Mega Bank Credit Lines</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line of credit</t>
        </is>
      </c>
      <c r="B44" s="5" t="n">
        <v>0</v>
      </c>
      <c r="C44" s="5" t="n">
        <v>50000</v>
      </c>
    </row>
    <row r="45">
      <c r="A45" s="4" t="inlineStr">
        <is>
          <t>Line of Credit | Revolving Credit Facility | First Bank Credit Lines</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ine of credit</t>
        </is>
      </c>
      <c r="B47" s="6" t="n">
        <v>0</v>
      </c>
      <c r="C47" s="6" t="n">
        <v>28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Available Borrowings and Interest Rates for Short-term and Long-term Debt (Details) - USD ($) $ in Thousands</t>
        </is>
      </c>
      <c r="B1" s="2" t="inlineStr">
        <is>
          <t>Dec. 31, 2024</t>
        </is>
      </c>
      <c r="C1" s="2" t="inlineStr">
        <is>
          <t>Jun. 30, 2024</t>
        </is>
      </c>
    </row>
    <row r="2">
      <c r="A2" s="4" t="inlineStr">
        <is>
          <t>Secured debt | Bank of America Term Loan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ailable borrowings</t>
        </is>
      </c>
      <c r="B4" s="6" t="n">
        <v>0</v>
      </c>
      <c r="C4" s="6" t="n">
        <v>0</v>
      </c>
    </row>
    <row r="5">
      <c r="A5" s="4" t="inlineStr">
        <is>
          <t>Secured debt | Chang Hwa Bank Credit Facility due October 15, 2026 | Term loa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ailable borrowings</t>
        </is>
      </c>
      <c r="B7" s="6" t="n">
        <v>0</v>
      </c>
      <c r="C7" s="6" t="n">
        <v>0</v>
      </c>
    </row>
    <row r="8">
      <c r="A8" s="4" t="inlineStr">
        <is>
          <t>Interest rate</t>
        </is>
      </c>
      <c r="B8" s="9" t="n">
        <v>0.0208</v>
      </c>
      <c r="C8" s="9" t="n">
        <v>0.0168</v>
      </c>
    </row>
    <row r="9">
      <c r="A9" s="4" t="inlineStr">
        <is>
          <t>Secured debt | CTBC Term Loan Facility, due June 4, 2030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ailable borrowings</t>
        </is>
      </c>
      <c r="B11" s="6" t="n">
        <v>0</v>
      </c>
      <c r="C11" s="6" t="n">
        <v>0</v>
      </c>
    </row>
    <row r="12">
      <c r="A12" s="4" t="inlineStr">
        <is>
          <t>Interest rate</t>
        </is>
      </c>
      <c r="B12" s="9" t="n">
        <v>0.0133</v>
      </c>
      <c r="C12" s="9" t="n">
        <v>0.0133</v>
      </c>
    </row>
    <row r="13">
      <c r="A13" s="4" t="inlineStr">
        <is>
          <t>Secured debt | CTBC Term Loan Facility, due August 15, 2026 | Term loan</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vailable borrowings</t>
        </is>
      </c>
      <c r="B15" s="6" t="n">
        <v>0</v>
      </c>
      <c r="C15" s="6" t="n">
        <v>0</v>
      </c>
    </row>
    <row r="16">
      <c r="A16" s="4" t="inlineStr">
        <is>
          <t>Interest rate</t>
        </is>
      </c>
      <c r="B16" s="4" t="inlineStr">
        <is>
          <t xml:space="preserve"> </t>
        </is>
      </c>
      <c r="C16" s="9" t="n">
        <v>0.0153</v>
      </c>
    </row>
    <row r="17">
      <c r="A17" s="4" t="inlineStr">
        <is>
          <t>Secured debt | CTBC Term Loan Facility, due August 15, 2026 | Minimum | Term loan</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9" t="n">
        <v>0.0153</v>
      </c>
      <c r="C19" s="4" t="inlineStr">
        <is>
          <t xml:space="preserve"> </t>
        </is>
      </c>
    </row>
    <row r="20">
      <c r="A20" s="4" t="inlineStr">
        <is>
          <t>Secured debt | CTBC Term Loan Facility, due August 15, 2026 | Maximum | Term loan</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t>
        </is>
      </c>
      <c r="B22" s="9" t="n">
        <v>0.0203</v>
      </c>
      <c r="C22" s="4" t="inlineStr">
        <is>
          <t xml:space="preserve"> </t>
        </is>
      </c>
    </row>
    <row r="23">
      <c r="A23" s="4" t="inlineStr">
        <is>
          <t>Secured debt | E.SUN Bank Term Loan Facility, due September 15, 2026 | Term loan</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Available borrowings</t>
        </is>
      </c>
      <c r="B25" s="6" t="n">
        <v>0</v>
      </c>
      <c r="C25" s="6" t="n">
        <v>0</v>
      </c>
    </row>
    <row r="26">
      <c r="A26" s="4" t="inlineStr">
        <is>
          <t>Interest rate</t>
        </is>
      </c>
      <c r="B26" s="4" t="inlineStr">
        <is>
          <t xml:space="preserve"> </t>
        </is>
      </c>
      <c r="C26" s="9" t="n">
        <v>0.0187</v>
      </c>
    </row>
    <row r="27">
      <c r="A27" s="4" t="inlineStr">
        <is>
          <t>Secured debt | E.SUN Bank Term Loan Facility, due September 15, 2026 | Minimum | Term loan</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Interest rate</t>
        </is>
      </c>
      <c r="B29" s="9" t="n">
        <v>0.0187</v>
      </c>
      <c r="C29" s="4" t="inlineStr">
        <is>
          <t xml:space="preserve"> </t>
        </is>
      </c>
    </row>
    <row r="30">
      <c r="A30" s="4" t="inlineStr">
        <is>
          <t>Secured debt | E.SUN Bank Term Loan Facility, due September 15, 2026 | Maximum | Term loan</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Interest rate</t>
        </is>
      </c>
      <c r="B32" s="9" t="n">
        <v>0.0217</v>
      </c>
      <c r="C32" s="4" t="inlineStr">
        <is>
          <t xml:space="preserve"> </t>
        </is>
      </c>
    </row>
    <row r="33">
      <c r="A33" s="4" t="inlineStr">
        <is>
          <t>Secured debt | E.SUN Bank Term Loan Facility, due August 15, 2027 | Term loan</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Available borrowings</t>
        </is>
      </c>
      <c r="B35" s="6" t="n">
        <v>0</v>
      </c>
      <c r="C35" s="6" t="n">
        <v>0</v>
      </c>
    </row>
    <row r="36">
      <c r="A36" s="4" t="inlineStr">
        <is>
          <t>Interest rate</t>
        </is>
      </c>
      <c r="B36" s="9" t="n">
        <v>0.0187</v>
      </c>
      <c r="C36" s="9" t="n">
        <v>0.0187</v>
      </c>
    </row>
    <row r="37">
      <c r="A37" s="4" t="inlineStr">
        <is>
          <t>Secured debt | Mega Bank Term Loan Facility, due October 3, 2026 | Term loan</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Available borrowings</t>
        </is>
      </c>
      <c r="B39" s="6" t="n">
        <v>0</v>
      </c>
      <c r="C39" s="6" t="n">
        <v>0</v>
      </c>
    </row>
    <row r="40">
      <c r="A40" s="4" t="inlineStr">
        <is>
          <t>Interest rate</t>
        </is>
      </c>
      <c r="B40" s="9" t="n">
        <v>0.0202</v>
      </c>
      <c r="C40" s="4" t="inlineStr">
        <is>
          <t xml:space="preserve"> </t>
        </is>
      </c>
    </row>
    <row r="41">
      <c r="A41" s="4" t="inlineStr">
        <is>
          <t>Secured debt | Mega Bank Term Loan Facility, due October 3, 2026 | Minimum</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nterest rate</t>
        </is>
      </c>
      <c r="B43" s="4" t="inlineStr">
        <is>
          <t xml:space="preserve"> </t>
        </is>
      </c>
      <c r="C43" s="9" t="n">
        <v>0.0152</v>
      </c>
    </row>
    <row r="44">
      <c r="A44" s="4" t="inlineStr">
        <is>
          <t>Secured debt | Mega Bank Term Loan Facility, due October 3, 2026 | Maximum</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Interest rate</t>
        </is>
      </c>
      <c r="B46" s="4" t="inlineStr">
        <is>
          <t xml:space="preserve"> </t>
        </is>
      </c>
      <c r="C46" s="9" t="n">
        <v>0.0172</v>
      </c>
    </row>
    <row r="47">
      <c r="A47" s="4" t="inlineStr">
        <is>
          <t>Line of Credit | Revolving Credit Facility | 2018 Bank of America Credit Facility</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Available borrowings</t>
        </is>
      </c>
      <c r="B49" s="6" t="n">
        <v>0</v>
      </c>
      <c r="C49" s="6" t="n">
        <v>350000</v>
      </c>
    </row>
    <row r="50">
      <c r="A50" s="4" t="inlineStr">
        <is>
          <t>Interest rate</t>
        </is>
      </c>
      <c r="B50" s="4" t="inlineStr">
        <is>
          <t xml:space="preserve"> </t>
        </is>
      </c>
      <c r="C50" s="9" t="n">
        <v>0.0682</v>
      </c>
    </row>
    <row r="51">
      <c r="A51" s="4" t="inlineStr">
        <is>
          <t>Line of Credit | Revolving Credit Facility | 2022 Bank of America Credit Facility</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Available borrowings</t>
        </is>
      </c>
      <c r="B53" s="5" t="n">
        <v>0</v>
      </c>
      <c r="C53" s="6" t="n">
        <v>20000</v>
      </c>
    </row>
    <row r="54">
      <c r="A54" s="4" t="inlineStr">
        <is>
          <t>Interest rate</t>
        </is>
      </c>
      <c r="B54" s="4" t="inlineStr">
        <is>
          <t xml:space="preserve"> </t>
        </is>
      </c>
      <c r="C54" s="9" t="n">
        <v>0.0649</v>
      </c>
    </row>
    <row r="55">
      <c r="A55" s="4" t="inlineStr">
        <is>
          <t>Line of Credit | Revolving Credit Facility | Cathay Bank Line of Credit</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Available borrowings</t>
        </is>
      </c>
      <c r="B57" s="5" t="n">
        <v>0</v>
      </c>
      <c r="C57" s="6" t="n">
        <v>132000</v>
      </c>
    </row>
    <row r="58">
      <c r="A58" s="4" t="inlineStr">
        <is>
          <t>Interest rate</t>
        </is>
      </c>
      <c r="B58" s="4" t="inlineStr">
        <is>
          <t xml:space="preserve"> </t>
        </is>
      </c>
      <c r="C58" s="9" t="n">
        <v>0.0733</v>
      </c>
    </row>
    <row r="59">
      <c r="A59" s="4" t="inlineStr">
        <is>
          <t>Line of Credit | Revolving Credit Facility | CTBC Credit Lines</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Available borrowings</t>
        </is>
      </c>
      <c r="B61" s="6" t="n">
        <v>94533</v>
      </c>
      <c r="C61" s="6" t="n">
        <v>427</v>
      </c>
    </row>
    <row r="62">
      <c r="A62" s="4" t="inlineStr">
        <is>
          <t>Line of Credit | Revolving Credit Facility | CTBC Credit Lines | Minimum</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Interest rate</t>
        </is>
      </c>
      <c r="B64" s="9" t="n">
        <v>0.0215</v>
      </c>
      <c r="C64" s="9" t="n">
        <v>0.0209</v>
      </c>
    </row>
    <row r="65">
      <c r="A65" s="4" t="inlineStr">
        <is>
          <t>Line of Credit | Revolving Credit Facility | CTBC Credit Lines | Maximum</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Interest rate</t>
        </is>
      </c>
      <c r="B67" s="9" t="n">
        <v>0.0579</v>
      </c>
      <c r="C67" s="9" t="n">
        <v>0.0613</v>
      </c>
    </row>
    <row r="68">
      <c r="A68" s="4" t="inlineStr">
        <is>
          <t>Line of Credit | Revolving Credit Facility | Chang Hwa Bank Credit Lines</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Available borrowings</t>
        </is>
      </c>
      <c r="B70" s="6" t="n">
        <v>29140</v>
      </c>
      <c r="C70" s="6" t="n">
        <v>20000</v>
      </c>
    </row>
    <row r="71">
      <c r="A71" s="4" t="inlineStr">
        <is>
          <t>Line of Credit | Revolving Credit Facility | Chang Hwa Bank Credit Lines | Minimum</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Interest rate</t>
        </is>
      </c>
      <c r="B73" s="9" t="n">
        <v>0.0188</v>
      </c>
      <c r="C73" s="9" t="n">
        <v>0.0188</v>
      </c>
    </row>
    <row r="74">
      <c r="A74" s="4" t="inlineStr">
        <is>
          <t>Line of Credit | Revolving Credit Facility | Chang Hwa Bank Credit Lines | Maximum</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Interest rate</t>
        </is>
      </c>
      <c r="B76" s="9" t="n">
        <v>0.053</v>
      </c>
      <c r="C76" s="9" t="n">
        <v>0.0633</v>
      </c>
    </row>
    <row r="77">
      <c r="A77" s="4" t="inlineStr">
        <is>
          <t>Line of Credit | Revolving Credit Facility | HSBC Bank Credit Lines</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Available borrowings</t>
        </is>
      </c>
      <c r="B79" s="6" t="n">
        <v>0</v>
      </c>
      <c r="C79" s="6" t="n">
        <v>20000</v>
      </c>
    </row>
    <row r="80">
      <c r="A80" s="4" t="inlineStr">
        <is>
          <t>Line of Credit | Revolving Credit Facility | HSBC Bank Credit Lines | Minimum</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Interest rate</t>
        </is>
      </c>
      <c r="B82" s="4" t="inlineStr">
        <is>
          <t xml:space="preserve"> </t>
        </is>
      </c>
      <c r="C82" s="9" t="n">
        <v>0.0203</v>
      </c>
    </row>
    <row r="83">
      <c r="A83" s="4" t="inlineStr">
        <is>
          <t>Line of Credit | Revolving Credit Facility | HSBC Bank Credit Lines | Maximum</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Interest rate</t>
        </is>
      </c>
      <c r="B85" s="4" t="inlineStr">
        <is>
          <t xml:space="preserve"> </t>
        </is>
      </c>
      <c r="C85" s="9" t="n">
        <v>0.06279999999999999</v>
      </c>
    </row>
    <row r="86">
      <c r="A86" s="4" t="inlineStr">
        <is>
          <t>Line of Credit | Revolving Credit Facility | E.SUN Bank Credit Lines</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Available borrowings</t>
        </is>
      </c>
      <c r="B88" s="6" t="n">
        <v>35626</v>
      </c>
      <c r="C88" s="6" t="n">
        <v>0</v>
      </c>
    </row>
    <row r="89">
      <c r="A89" s="4" t="inlineStr">
        <is>
          <t>Line of Credit | Revolving Credit Facility | E.SUN Bank Credit Lines | Minimum</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Interest rate</t>
        </is>
      </c>
      <c r="B91" s="9" t="n">
        <v>0.0202</v>
      </c>
      <c r="C91" s="9" t="n">
        <v>0.0202</v>
      </c>
    </row>
    <row r="92">
      <c r="A92" s="4" t="inlineStr">
        <is>
          <t>Line of Credit | Revolving Credit Facility | E.SUN Bank Credit Lines | Maximum</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Interest rate</t>
        </is>
      </c>
      <c r="B94" s="9" t="n">
        <v>0.0617</v>
      </c>
      <c r="C94" s="9" t="n">
        <v>0.0617</v>
      </c>
    </row>
    <row r="95">
      <c r="A95" s="4" t="inlineStr">
        <is>
          <t>Line of Credit | Revolving Credit Facility | Mega Bank Credit Lines</t>
        </is>
      </c>
      <c r="B95" s="4" t="inlineStr">
        <is>
          <t xml:space="preserve"> </t>
        </is>
      </c>
      <c r="C95" s="4" t="inlineStr">
        <is>
          <t xml:space="preserve"> </t>
        </is>
      </c>
    </row>
    <row r="96">
      <c r="A96" s="3" t="inlineStr">
        <is>
          <t>Short-term Debt [Line Items]</t>
        </is>
      </c>
      <c r="B96" s="4" t="inlineStr">
        <is>
          <t xml:space="preserve"> </t>
        </is>
      </c>
      <c r="C96" s="4" t="inlineStr">
        <is>
          <t xml:space="preserve"> </t>
        </is>
      </c>
    </row>
    <row r="97">
      <c r="A97" s="4" t="inlineStr">
        <is>
          <t>Available borrowings</t>
        </is>
      </c>
      <c r="B97" s="6" t="n">
        <v>50000</v>
      </c>
      <c r="C97" s="6" t="n">
        <v>0</v>
      </c>
    </row>
    <row r="98">
      <c r="A98" s="4" t="inlineStr">
        <is>
          <t>Line of Credit | Revolving Credit Facility | Mega Bank Credit Lines | Minimum</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Interest rate</t>
        </is>
      </c>
      <c r="B100" s="9" t="n">
        <v>0.019</v>
      </c>
      <c r="C100" s="9" t="n">
        <v>0.019</v>
      </c>
    </row>
    <row r="101">
      <c r="A101" s="4" t="inlineStr">
        <is>
          <t>Line of Credit | Revolving Credit Facility | Mega Bank Credit Lines | Maximum</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Interest rate</t>
        </is>
      </c>
      <c r="B103" s="9" t="n">
        <v>0.0526</v>
      </c>
      <c r="C103" s="9" t="n">
        <v>0.058</v>
      </c>
    </row>
    <row r="104">
      <c r="A104" s="4" t="inlineStr">
        <is>
          <t>Line of Credit | Revolving Credit Facility | First Bank Credit Lines</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Available borrowings</t>
        </is>
      </c>
      <c r="B106" s="6" t="n">
        <v>30000</v>
      </c>
      <c r="C106" s="6" t="n">
        <v>1916</v>
      </c>
    </row>
    <row r="107">
      <c r="A107" s="4" t="inlineStr">
        <is>
          <t>Line of Credit | Revolving Credit Facility | First Bank Credit Lines | Minimum</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Interest rate</t>
        </is>
      </c>
      <c r="B109" s="9" t="n">
        <v>0.0203</v>
      </c>
      <c r="C109" s="9" t="n">
        <v>0.0203</v>
      </c>
    </row>
    <row r="110">
      <c r="A110" s="4" t="inlineStr">
        <is>
          <t>Line of Credit | Revolving Credit Facility | First Bank Credit Lines | Maximum</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Interest rate</t>
        </is>
      </c>
      <c r="B112" s="9" t="n">
        <v>0.0526</v>
      </c>
      <c r="C112" s="9" t="n">
        <v>0.0619</v>
      </c>
    </row>
    <row r="113">
      <c r="A113" s="4" t="inlineStr">
        <is>
          <t>Line of Credit | Revolving Credit Facility | Yuanta Bank Credit Lines</t>
        </is>
      </c>
      <c r="B113" s="4" t="inlineStr">
        <is>
          <t xml:space="preserve"> </t>
        </is>
      </c>
      <c r="C113" s="4" t="inlineStr">
        <is>
          <t xml:space="preserve"> </t>
        </is>
      </c>
    </row>
    <row r="114">
      <c r="A114" s="3" t="inlineStr">
        <is>
          <t>Short-term Debt [Line Items]</t>
        </is>
      </c>
      <c r="B114" s="4" t="inlineStr">
        <is>
          <t xml:space="preserve"> </t>
        </is>
      </c>
      <c r="C114" s="4" t="inlineStr">
        <is>
          <t xml:space="preserve"> </t>
        </is>
      </c>
    </row>
    <row r="115">
      <c r="A115" s="4" t="inlineStr">
        <is>
          <t>Available borrowings</t>
        </is>
      </c>
      <c r="B115" s="6" t="n">
        <v>47224</v>
      </c>
      <c r="C115" s="6" t="n">
        <v>47610</v>
      </c>
    </row>
    <row r="116">
      <c r="A116" s="4" t="inlineStr">
        <is>
          <t>Line of Credit | Revolving Credit Facility | Yuanta Bank Credit Lines | Minimum</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Interest rate</t>
        </is>
      </c>
      <c r="B118" s="9" t="n">
        <v>0.0232</v>
      </c>
      <c r="C118" s="9" t="n">
        <v>0.0232</v>
      </c>
    </row>
    <row r="119">
      <c r="A119" s="4" t="inlineStr">
        <is>
          <t>Line of Credit | Revolving Credit Facility | Yuanta Bank Credit Lines | Maximum</t>
        </is>
      </c>
      <c r="B119" s="4" t="inlineStr">
        <is>
          <t xml:space="preserve"> </t>
        </is>
      </c>
      <c r="C119" s="4" t="inlineStr">
        <is>
          <t xml:space="preserve"> </t>
        </is>
      </c>
    </row>
    <row r="120">
      <c r="A120" s="3" t="inlineStr">
        <is>
          <t>Short-term Debt [Line Items]</t>
        </is>
      </c>
      <c r="B120" s="4" t="inlineStr">
        <is>
          <t xml:space="preserve"> </t>
        </is>
      </c>
      <c r="C120" s="4" t="inlineStr">
        <is>
          <t xml:space="preserve"> </t>
        </is>
      </c>
    </row>
    <row r="121">
      <c r="A121" s="4" t="inlineStr">
        <is>
          <t>Interest rate</t>
        </is>
      </c>
      <c r="B121" s="9" t="n">
        <v>0.0595</v>
      </c>
      <c r="C121" s="9" t="n">
        <v>0.0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nes of Credit and Term Loans - Narrative (Details) - USD ($) $ in Thousands</t>
        </is>
      </c>
      <c r="D1" s="2" t="inlineStr">
        <is>
          <t>6 Months Ended</t>
        </is>
      </c>
    </row>
    <row r="2">
      <c r="B2" s="2" t="inlineStr">
        <is>
          <t>Dec. 20, 2024</t>
        </is>
      </c>
      <c r="C2" s="2" t="inlineStr">
        <is>
          <t>Nov. 01, 2024</t>
        </is>
      </c>
      <c r="D2" s="2" t="inlineStr">
        <is>
          <t>Dec. 31, 2024</t>
        </is>
      </c>
      <c r="E2" s="2" t="inlineStr">
        <is>
          <t>Dec. 31, 2023</t>
        </is>
      </c>
      <c r="F2" s="2" t="inlineStr">
        <is>
          <t>Nov. 15, 2024</t>
        </is>
      </c>
      <c r="G2" s="2" t="inlineStr">
        <is>
          <t>Oct. 28, 2024</t>
        </is>
      </c>
      <c r="H2" s="2" t="inlineStr">
        <is>
          <t>Sep. 27, 2024</t>
        </is>
      </c>
      <c r="I2" s="2" t="inlineStr">
        <is>
          <t>Jul. 1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6" t="n">
        <v>1574059</v>
      </c>
      <c r="E4" s="6" t="n">
        <v>776987</v>
      </c>
      <c r="F4" s="4" t="inlineStr">
        <is>
          <t xml:space="preserve"> </t>
        </is>
      </c>
      <c r="G4" s="4" t="inlineStr">
        <is>
          <t xml:space="preserve"> </t>
        </is>
      </c>
      <c r="H4" s="4" t="inlineStr">
        <is>
          <t xml:space="preserve"> </t>
        </is>
      </c>
      <c r="I4" s="4" t="inlineStr">
        <is>
          <t xml:space="preserve"> </t>
        </is>
      </c>
    </row>
    <row r="5">
      <c r="A5" s="4" t="inlineStr">
        <is>
          <t>Bank of America Term Loan Facility | Bank of America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v>
      </c>
    </row>
    <row r="8">
      <c r="A8" s="4" t="inlineStr">
        <is>
          <t>Bank of America Term Loan | Bank of America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term loans outstanding</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 Cathay Bank Line of Credit | Cathay Bank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venant unrestricted cash requirement</t>
        </is>
      </c>
      <c r="B13" s="4" t="inlineStr">
        <is>
          <t xml:space="preserve"> </t>
        </is>
      </c>
      <c r="C13" s="4" t="inlineStr">
        <is>
          <t xml:space="preserve"> </t>
        </is>
      </c>
      <c r="D13" s="4" t="inlineStr">
        <is>
          <t xml:space="preserve"> </t>
        </is>
      </c>
      <c r="E13" s="4" t="inlineStr">
        <is>
          <t xml:space="preserve"> </t>
        </is>
      </c>
      <c r="F13" s="4" t="inlineStr">
        <is>
          <t xml:space="preserve"> </t>
        </is>
      </c>
      <c r="G13" s="6" t="n">
        <v>150000</v>
      </c>
      <c r="H13" s="4" t="inlineStr">
        <is>
          <t xml:space="preserve"> </t>
        </is>
      </c>
      <c r="I13" s="4" t="inlineStr">
        <is>
          <t xml:space="preserve"> </t>
        </is>
      </c>
    </row>
    <row r="14">
      <c r="A14" s="4" t="inlineStr">
        <is>
          <t>Revolving Credit Facility | Line of Credit | 2018 Bank of America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additional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v>
      </c>
      <c r="I16" s="4" t="inlineStr">
        <is>
          <t xml:space="preserve"> </t>
        </is>
      </c>
    </row>
    <row r="17">
      <c r="A17" s="4" t="inlineStr">
        <is>
          <t>Revolving Credit Facility | Line of Credit | HSBC Bank Credit L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debt</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tter of Credit | Cathay Bank Line of Credit | Cathay Bank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6" t="n">
        <v>458</v>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Maturities of Revolving Lines of Credit and Term Loans (Details) - USD ($) $ in Thousands</t>
        </is>
      </c>
      <c r="B1" s="2" t="inlineStr">
        <is>
          <t>Dec. 31, 2024</t>
        </is>
      </c>
      <c r="C1" s="2" t="inlineStr">
        <is>
          <t>Jun. 30, 2024</t>
        </is>
      </c>
    </row>
    <row r="2">
      <c r="A2" s="3" t="inlineStr">
        <is>
          <t>Debt Disclosure [Abstract]</t>
        </is>
      </c>
      <c r="B2" s="4" t="inlineStr">
        <is>
          <t xml:space="preserve"> </t>
        </is>
      </c>
      <c r="C2" s="4" t="inlineStr">
        <is>
          <t xml:space="preserve"> </t>
        </is>
      </c>
    </row>
    <row r="3">
      <c r="A3" s="4" t="inlineStr">
        <is>
          <t>Remainder of 2025</t>
        </is>
      </c>
      <c r="B3" s="6" t="n">
        <v>134914</v>
      </c>
      <c r="C3" s="4" t="inlineStr">
        <is>
          <t xml:space="preserve"> </t>
        </is>
      </c>
    </row>
    <row r="4">
      <c r="A4" s="4" t="inlineStr">
        <is>
          <t>2026</t>
        </is>
      </c>
      <c r="B4" s="5" t="n">
        <v>40147</v>
      </c>
      <c r="C4" s="4" t="inlineStr">
        <is>
          <t xml:space="preserve"> </t>
        </is>
      </c>
    </row>
    <row r="5">
      <c r="A5" s="4" t="inlineStr">
        <is>
          <t>2027</t>
        </is>
      </c>
      <c r="B5" s="5" t="n">
        <v>17442</v>
      </c>
      <c r="C5" s="4" t="inlineStr">
        <is>
          <t xml:space="preserve"> </t>
        </is>
      </c>
    </row>
    <row r="6">
      <c r="A6" s="4" t="inlineStr">
        <is>
          <t>2028</t>
        </is>
      </c>
      <c r="B6" s="5" t="n">
        <v>5883</v>
      </c>
      <c r="C6" s="4" t="inlineStr">
        <is>
          <t xml:space="preserve"> </t>
        </is>
      </c>
    </row>
    <row r="7">
      <c r="A7" s="4" t="inlineStr">
        <is>
          <t>2029</t>
        </is>
      </c>
      <c r="B7" s="5" t="n">
        <v>5223</v>
      </c>
      <c r="C7" s="4" t="inlineStr">
        <is>
          <t xml:space="preserve"> </t>
        </is>
      </c>
    </row>
    <row r="8">
      <c r="A8" s="4" t="inlineStr">
        <is>
          <t>2030 and thereafter</t>
        </is>
      </c>
      <c r="B8" s="5" t="n">
        <v>4788</v>
      </c>
      <c r="C8" s="4" t="inlineStr">
        <is>
          <t xml:space="preserve"> </t>
        </is>
      </c>
    </row>
    <row r="9">
      <c r="A9" s="4" t="inlineStr">
        <is>
          <t>Total lines of credit and term loans</t>
        </is>
      </c>
      <c r="B9" s="6" t="n">
        <v>208397</v>
      </c>
      <c r="C9" s="6" t="n">
        <v>476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nvertible Notes (Details) $ / shares in Units, $ in Millions</t>
        </is>
      </c>
      <c r="B1" s="2" t="inlineStr">
        <is>
          <t>1 Months Ended</t>
        </is>
      </c>
      <c r="C1" s="2" t="inlineStr">
        <is>
          <t>3 Months Ended</t>
        </is>
      </c>
    </row>
    <row r="2">
      <c r="B2" s="2" t="inlineStr">
        <is>
          <t>Feb. 29, 2024 USD ($) day $ / shares</t>
        </is>
      </c>
      <c r="C2" s="2" t="inlineStr">
        <is>
          <t>Dec. 31, 2024 USD ($)</t>
        </is>
      </c>
    </row>
    <row r="3">
      <c r="A3" s="4" t="inlineStr">
        <is>
          <t>Convertible Senior Notes Due 2029 | Convertible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tible notes</t>
        </is>
      </c>
      <c r="B5" s="6" t="n">
        <v>1725</v>
      </c>
      <c r="C5" s="4" t="inlineStr">
        <is>
          <t xml:space="preserve"> </t>
        </is>
      </c>
    </row>
    <row r="6">
      <c r="A6" s="4" t="inlineStr">
        <is>
          <t>Proceeds from convertible debt</t>
        </is>
      </c>
      <c r="B6" s="12" t="n">
        <v>1695.8</v>
      </c>
      <c r="C6" s="4" t="inlineStr">
        <is>
          <t xml:space="preserve"> </t>
        </is>
      </c>
    </row>
    <row r="7">
      <c r="A7" s="4" t="inlineStr">
        <is>
          <t>Purchase of capped calls</t>
        </is>
      </c>
      <c r="B7" s="11" t="n">
        <v>142.1</v>
      </c>
      <c r="C7" s="4" t="inlineStr">
        <is>
          <t xml:space="preserve"> </t>
        </is>
      </c>
    </row>
    <row r="8">
      <c r="A8" s="4" t="inlineStr">
        <is>
          <t>Interest expense</t>
        </is>
      </c>
      <c r="B8" s="4" t="inlineStr">
        <is>
          <t xml:space="preserve"> </t>
        </is>
      </c>
      <c r="C8" s="11" t="n">
        <v>2.2</v>
      </c>
    </row>
    <row r="9">
      <c r="A9" s="4" t="inlineStr">
        <is>
          <t>Conversion price ratio</t>
        </is>
      </c>
      <c r="B9" s="13" t="n">
        <v>0.0007455</v>
      </c>
      <c r="C9" s="4" t="inlineStr">
        <is>
          <t xml:space="preserve"> </t>
        </is>
      </c>
    </row>
    <row r="10">
      <c r="A10" s="4" t="inlineStr">
        <is>
          <t>Convertible, approximate conversion rate (in dollars per share) | $ / shares</t>
        </is>
      </c>
      <c r="B10" s="8" t="n">
        <v>134.14</v>
      </c>
      <c r="C10" s="4" t="inlineStr">
        <is>
          <t xml:space="preserve"> </t>
        </is>
      </c>
    </row>
    <row r="11">
      <c r="A11" s="4" t="inlineStr">
        <is>
          <t>Convertible conversion percentage</t>
        </is>
      </c>
      <c r="B11" s="10" t="n">
        <v>1.3</v>
      </c>
      <c r="C11" s="4" t="inlineStr">
        <is>
          <t xml:space="preserve"> </t>
        </is>
      </c>
    </row>
    <row r="12">
      <c r="A12" s="4" t="inlineStr">
        <is>
          <t>Trading days | day</t>
        </is>
      </c>
      <c r="B12" s="5" t="n">
        <v>20</v>
      </c>
      <c r="C12" s="4" t="inlineStr">
        <is>
          <t xml:space="preserve"> </t>
        </is>
      </c>
    </row>
    <row r="13">
      <c r="A13" s="4" t="inlineStr">
        <is>
          <t>Percentage of principal repaid upon request following fundamental change</t>
        </is>
      </c>
      <c r="B13" s="10" t="n">
        <v>1</v>
      </c>
      <c r="C13" s="4" t="inlineStr">
        <is>
          <t xml:space="preserve"> </t>
        </is>
      </c>
    </row>
    <row r="14">
      <c r="A14" s="4" t="inlineStr">
        <is>
          <t>Unamortized issuance costs</t>
        </is>
      </c>
      <c r="B14" s="4" t="inlineStr">
        <is>
          <t xml:space="preserve"> </t>
        </is>
      </c>
      <c r="C14" s="12" t="n">
        <v>24.4</v>
      </c>
    </row>
    <row r="15">
      <c r="A15" s="4" t="inlineStr">
        <is>
          <t>Total term loans</t>
        </is>
      </c>
      <c r="B15" s="4" t="inlineStr">
        <is>
          <t xml:space="preserve"> </t>
        </is>
      </c>
      <c r="C15" s="12" t="n">
        <v>1700.6</v>
      </c>
    </row>
    <row r="16">
      <c r="A16" s="4" t="inlineStr">
        <is>
          <t>Amortization of debt issuance costs</t>
        </is>
      </c>
      <c r="B16" s="4" t="inlineStr">
        <is>
          <t xml:space="preserve"> </t>
        </is>
      </c>
      <c r="C16" s="11" t="n">
        <v>1.5</v>
      </c>
    </row>
    <row r="17">
      <c r="A17" s="4" t="inlineStr">
        <is>
          <t>Interest rate</t>
        </is>
      </c>
      <c r="B17" s="4" t="inlineStr">
        <is>
          <t xml:space="preserve"> </t>
        </is>
      </c>
      <c r="C17" s="9" t="n">
        <v>0.0034</v>
      </c>
    </row>
    <row r="18">
      <c r="A18" s="4" t="inlineStr">
        <is>
          <t>Convertible Senior Notes Due 2029 | Convertible Notes Payable | Debt Covenant, Redemption Option O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conversion percentage</t>
        </is>
      </c>
      <c r="B20" s="10" t="n">
        <v>1.3</v>
      </c>
      <c r="C20" s="4" t="inlineStr">
        <is>
          <t xml:space="preserve"> </t>
        </is>
      </c>
    </row>
    <row r="21">
      <c r="A21" s="4" t="inlineStr">
        <is>
          <t>Trading days | day</t>
        </is>
      </c>
      <c r="B21" s="5" t="n">
        <v>20</v>
      </c>
      <c r="C21" s="4" t="inlineStr">
        <is>
          <t xml:space="preserve"> </t>
        </is>
      </c>
    </row>
    <row r="22">
      <c r="A22" s="4" t="inlineStr">
        <is>
          <t>Convertible, threshold consecutive trading days | day</t>
        </is>
      </c>
      <c r="B22" s="5" t="n">
        <v>30</v>
      </c>
      <c r="C22" s="4" t="inlineStr">
        <is>
          <t xml:space="preserve"> </t>
        </is>
      </c>
    </row>
    <row r="23">
      <c r="A23" s="4" t="inlineStr">
        <is>
          <t>Convertible Senior Notes Due 2029 | Convertible Notes Payable | Debt Covenant, Redemption Option Tw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conversion percentage</t>
        </is>
      </c>
      <c r="B25" s="10" t="n">
        <v>0.98</v>
      </c>
      <c r="C25" s="4" t="inlineStr">
        <is>
          <t xml:space="preserve"> </t>
        </is>
      </c>
    </row>
    <row r="26">
      <c r="A26" s="4" t="inlineStr">
        <is>
          <t>Trading days | day</t>
        </is>
      </c>
      <c r="B26" s="5" t="n">
        <v>5</v>
      </c>
      <c r="C26" s="4" t="inlineStr">
        <is>
          <t xml:space="preserve"> </t>
        </is>
      </c>
    </row>
    <row r="27">
      <c r="A27" s="4" t="inlineStr">
        <is>
          <t>Convertible, threshold consecutive trading days | day</t>
        </is>
      </c>
      <c r="B27" s="5" t="n">
        <v>5</v>
      </c>
      <c r="C27" s="4" t="inlineStr">
        <is>
          <t xml:space="preserve"> </t>
        </is>
      </c>
    </row>
    <row r="28">
      <c r="A28" s="4" t="inlineStr">
        <is>
          <t>Capped Call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pped call initial strike price (in dollars per share) | $ / shares</t>
        </is>
      </c>
      <c r="B30" s="8" t="n">
        <v>134.14</v>
      </c>
      <c r="C30" s="4" t="inlineStr">
        <is>
          <t xml:space="preserve"> </t>
        </is>
      </c>
    </row>
    <row r="31">
      <c r="A31" s="4" t="inlineStr">
        <is>
          <t>Capped call transactions, price per share (in dollars per share) | $ / shares</t>
        </is>
      </c>
      <c r="B31" s="8" t="n">
        <v>195.1</v>
      </c>
      <c r="C31" s="4" t="inlineStr">
        <is>
          <t xml:space="preserve"> </t>
        </is>
      </c>
    </row>
    <row r="32">
      <c r="A32" s="4" t="inlineStr">
        <is>
          <t>Capped call transaction, notional amount</t>
        </is>
      </c>
      <c r="B32" s="11" t="n">
        <v>142.1</v>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Cash Flow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 (including expense for lease agreements with related parties of $165 and $139 for the three months ended December 31, 2024 and 2023, respectively, and $330 and $277 for the six months ended December 31, 2024 and 2023, respectively)</t>
        </is>
      </c>
      <c r="B4" s="6" t="n">
        <v>3747</v>
      </c>
      <c r="C4" s="6" t="n">
        <v>2354</v>
      </c>
      <c r="D4" s="6" t="n">
        <v>6973</v>
      </c>
      <c r="E4" s="6" t="n">
        <v>4539</v>
      </c>
    </row>
    <row r="5">
      <c r="A5" s="4" t="inlineStr">
        <is>
          <t>Cash payments for operating leases (including payments to related parties of $153 and $129 for the three months ended December 31, 2024 and 2023, respectively, $306 and $257 for the six months ended December 31, 2024 and 2023, respectively)</t>
        </is>
      </c>
      <c r="B5" s="5" t="n">
        <v>3716</v>
      </c>
      <c r="C5" s="5" t="n">
        <v>2204</v>
      </c>
      <c r="D5" s="5" t="n">
        <v>6579</v>
      </c>
      <c r="E5" s="5" t="n">
        <v>4287</v>
      </c>
    </row>
    <row r="6">
      <c r="A6" s="4" t="inlineStr">
        <is>
          <t>New operating lease assets obtained in exchange for operating lease liabilities</t>
        </is>
      </c>
      <c r="B6" s="5" t="n">
        <v>690</v>
      </c>
      <c r="C6" s="5" t="n">
        <v>572</v>
      </c>
      <c r="D6" s="5" t="n">
        <v>18472</v>
      </c>
      <c r="E6" s="5" t="n">
        <v>9749</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lease expense (including expense for lease agreements with related parties of $165 and $139 for the three months ended December 31, 2024 and 2023, respectively, and $330 and $277 for the six months ended December 31, 2024 and 2023, respectively)</t>
        </is>
      </c>
      <c r="B9" s="5" t="n">
        <v>165</v>
      </c>
      <c r="C9" s="5" t="n">
        <v>139</v>
      </c>
      <c r="D9" s="5" t="n">
        <v>330</v>
      </c>
      <c r="E9" s="5" t="n">
        <v>277</v>
      </c>
    </row>
    <row r="10">
      <c r="A10" s="4" t="inlineStr">
        <is>
          <t>Cash payments for operating leases (including payments to related parties of $153 and $129 for the three months ended December 31, 2024 and 2023, respectively, $306 and $257 for the six months ended December 31, 2024 and 2023, respectively)</t>
        </is>
      </c>
      <c r="B10" s="6" t="n">
        <v>153</v>
      </c>
      <c r="C10" s="6" t="n">
        <v>129</v>
      </c>
      <c r="D10" s="6" t="n">
        <v>306</v>
      </c>
      <c r="E10" s="6" t="n">
        <v>2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23" customWidth="1" min="3" max="3"/>
    <col width="15" customWidth="1" min="4" max="4"/>
    <col width="23"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6 years</t>
        </is>
      </c>
      <c r="C4" s="4" t="inlineStr">
        <is>
          <t>3 years 1 month 6 days</t>
        </is>
      </c>
      <c r="D4" s="4" t="inlineStr">
        <is>
          <t>6 years</t>
        </is>
      </c>
      <c r="E4" s="4" t="inlineStr">
        <is>
          <t>3 years 1 month 6 days</t>
        </is>
      </c>
      <c r="F4" s="4" t="inlineStr">
        <is>
          <t xml:space="preserve"> </t>
        </is>
      </c>
    </row>
    <row r="5">
      <c r="A5" s="4" t="inlineStr">
        <is>
          <t>Incremental borrowing rate</t>
        </is>
      </c>
      <c r="B5" s="9" t="n">
        <v>0.053</v>
      </c>
      <c r="C5" s="9" t="n">
        <v>0.042</v>
      </c>
      <c r="D5" s="9" t="n">
        <v>0.053</v>
      </c>
      <c r="E5" s="9" t="n">
        <v>0.042</v>
      </c>
      <c r="F5" s="4" t="inlineStr">
        <is>
          <t xml:space="preserve"> </t>
        </is>
      </c>
    </row>
    <row r="6">
      <c r="A6" s="4" t="inlineStr">
        <is>
          <t>Operating lease, right-of-use asset</t>
        </is>
      </c>
      <c r="B6" s="6" t="n">
        <v>690</v>
      </c>
      <c r="C6" s="6" t="n">
        <v>572</v>
      </c>
      <c r="D6" s="6" t="n">
        <v>18472</v>
      </c>
      <c r="E6" s="6" t="n">
        <v>9749</v>
      </c>
      <c r="F6" s="4" t="inlineStr">
        <is>
          <t xml:space="preserve"> </t>
        </is>
      </c>
    </row>
    <row r="7">
      <c r="A7" s="4" t="inlineStr">
        <is>
          <t>Future undiscounted fixed non-cancelable payment</t>
        </is>
      </c>
      <c r="B7" s="4" t="inlineStr">
        <is>
          <t xml:space="preserve"> </t>
        </is>
      </c>
      <c r="C7" s="4" t="inlineStr">
        <is>
          <t xml:space="preserve"> </t>
        </is>
      </c>
      <c r="D7" s="4" t="inlineStr">
        <is>
          <t xml:space="preserve"> </t>
        </is>
      </c>
      <c r="E7" s="4" t="inlineStr">
        <is>
          <t xml:space="preserve"> </t>
        </is>
      </c>
      <c r="F7" s="6" t="n">
        <v>411800</v>
      </c>
    </row>
    <row r="8">
      <c r="A8" s="4" t="inlineStr">
        <is>
          <t>Future minimum sublicense receipts</t>
        </is>
      </c>
      <c r="B8" s="5" t="n">
        <v>436500</v>
      </c>
      <c r="C8" s="4" t="inlineStr">
        <is>
          <t xml:space="preserve"> </t>
        </is>
      </c>
      <c r="D8" s="5" t="n">
        <v>436500</v>
      </c>
      <c r="E8" s="4" t="inlineStr">
        <is>
          <t xml:space="preserve"> </t>
        </is>
      </c>
      <c r="F8" s="4" t="inlineStr">
        <is>
          <t xml:space="preserve"> </t>
        </is>
      </c>
    </row>
    <row r="9">
      <c r="A9" s="4" t="inlineStr">
        <is>
          <t>Subles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vestment</t>
        </is>
      </c>
      <c r="B11" s="6" t="n">
        <v>42500</v>
      </c>
      <c r="C11" s="4" t="inlineStr">
        <is>
          <t xml:space="preserve"> </t>
        </is>
      </c>
      <c r="D11" s="6" t="n">
        <v>425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Jun. 30, 2024</t>
        </is>
      </c>
    </row>
    <row r="2">
      <c r="A2" s="3" t="inlineStr">
        <is>
          <t>Leases [Abstract]</t>
        </is>
      </c>
      <c r="B2" s="4" t="inlineStr">
        <is>
          <t xml:space="preserve"> </t>
        </is>
      </c>
      <c r="C2" s="4" t="inlineStr">
        <is>
          <t xml:space="preserve"> </t>
        </is>
      </c>
    </row>
    <row r="3">
      <c r="A3" s="4" t="inlineStr">
        <is>
          <t>Remainder of 2025</t>
        </is>
      </c>
      <c r="B3" s="6" t="n">
        <v>3864</v>
      </c>
      <c r="C3" s="4" t="inlineStr">
        <is>
          <t xml:space="preserve"> </t>
        </is>
      </c>
    </row>
    <row r="4">
      <c r="A4" s="4" t="inlineStr">
        <is>
          <t>2026</t>
        </is>
      </c>
      <c r="B4" s="5" t="n">
        <v>10452</v>
      </c>
      <c r="C4" s="4" t="inlineStr">
        <is>
          <t xml:space="preserve"> </t>
        </is>
      </c>
    </row>
    <row r="5">
      <c r="A5" s="4" t="inlineStr">
        <is>
          <t>2027</t>
        </is>
      </c>
      <c r="B5" s="5" t="n">
        <v>9478</v>
      </c>
      <c r="C5" s="4" t="inlineStr">
        <is>
          <t xml:space="preserve"> </t>
        </is>
      </c>
    </row>
    <row r="6">
      <c r="A6" s="4" t="inlineStr">
        <is>
          <t>2028</t>
        </is>
      </c>
      <c r="B6" s="5" t="n">
        <v>8198</v>
      </c>
      <c r="C6" s="4" t="inlineStr">
        <is>
          <t xml:space="preserve"> </t>
        </is>
      </c>
    </row>
    <row r="7">
      <c r="A7" s="4" t="inlineStr">
        <is>
          <t>2029</t>
        </is>
      </c>
      <c r="B7" s="5" t="n">
        <v>7549</v>
      </c>
      <c r="C7" s="4" t="inlineStr">
        <is>
          <t xml:space="preserve"> </t>
        </is>
      </c>
    </row>
    <row r="8">
      <c r="A8" s="4" t="inlineStr">
        <is>
          <t>2030 and beyond</t>
        </is>
      </c>
      <c r="B8" s="5" t="n">
        <v>19533</v>
      </c>
      <c r="C8" s="4" t="inlineStr">
        <is>
          <t xml:space="preserve"> </t>
        </is>
      </c>
    </row>
    <row r="9">
      <c r="A9" s="4" t="inlineStr">
        <is>
          <t>Total future lease payments</t>
        </is>
      </c>
      <c r="B9" s="5" t="n">
        <v>59074</v>
      </c>
      <c r="C9" s="4" t="inlineStr">
        <is>
          <t xml:space="preserve"> </t>
        </is>
      </c>
    </row>
    <row r="10">
      <c r="A10" s="4" t="inlineStr">
        <is>
          <t>Less: Imputed interest</t>
        </is>
      </c>
      <c r="B10" s="5" t="n">
        <v>-10368</v>
      </c>
      <c r="C10" s="4" t="inlineStr">
        <is>
          <t xml:space="preserve"> </t>
        </is>
      </c>
    </row>
    <row r="11">
      <c r="A11" s="4" t="inlineStr">
        <is>
          <t>Present value of operating lease liabilities</t>
        </is>
      </c>
      <c r="B11" s="5" t="n">
        <v>48706</v>
      </c>
      <c r="C11" s="4" t="inlineStr">
        <is>
          <t xml:space="preserve"> </t>
        </is>
      </c>
    </row>
    <row r="12">
      <c r="A12" s="4" t="inlineStr">
        <is>
          <t>Less: Current portion</t>
        </is>
      </c>
      <c r="B12" s="5" t="n">
        <v>-6836</v>
      </c>
      <c r="C12" s="6" t="n">
        <v>-9248</v>
      </c>
    </row>
    <row r="13">
      <c r="A13" s="4" t="inlineStr">
        <is>
          <t>Long-term portion of operating lease liabilities</t>
        </is>
      </c>
      <c r="B13" s="6" t="n">
        <v>4187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0596</v>
      </c>
      <c r="C4" s="6" t="n">
        <v>295968</v>
      </c>
      <c r="D4" s="6" t="n">
        <v>744923</v>
      </c>
      <c r="E4" s="6" t="n">
        <v>45296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148</v>
      </c>
      <c r="C6" s="5" t="n">
        <v>6</v>
      </c>
      <c r="D6" s="5" t="n">
        <v>-54</v>
      </c>
      <c r="E6" s="5" t="n">
        <v>18</v>
      </c>
    </row>
    <row r="7">
      <c r="A7" s="4" t="inlineStr">
        <is>
          <t>Total other comprehensive (loss) income, net of tax</t>
        </is>
      </c>
      <c r="B7" s="5" t="n">
        <v>-148</v>
      </c>
      <c r="C7" s="5" t="n">
        <v>6</v>
      </c>
      <c r="D7" s="5" t="n">
        <v>-54</v>
      </c>
      <c r="E7" s="5" t="n">
        <v>18</v>
      </c>
    </row>
    <row r="8">
      <c r="A8" s="4" t="inlineStr">
        <is>
          <t>Total comprehensive income</t>
        </is>
      </c>
      <c r="B8" s="6" t="n">
        <v>320448</v>
      </c>
      <c r="C8" s="6" t="n">
        <v>295974</v>
      </c>
      <c r="D8" s="6" t="n">
        <v>744869</v>
      </c>
      <c r="E8" s="6" t="n">
        <v>4529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7" customWidth="1" min="7" max="7"/>
    <col width="14" customWidth="1" min="8" max="8"/>
    <col width="13" customWidth="1" min="9" max="9"/>
    <col width="43" customWidth="1" min="10" max="10"/>
  </cols>
  <sheetData>
    <row r="1">
      <c r="A1" s="1" t="inlineStr">
        <is>
          <t>Related Party Transactions - Narrative (Detail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c r="F2" s="2" t="inlineStr">
        <is>
          <t>Jun. 30, 2024 USD ($)</t>
        </is>
      </c>
      <c r="G2" s="2" t="inlineStr">
        <is>
          <t>Oct. 31, 2023 board_member</t>
        </is>
      </c>
      <c r="H2" s="2" t="inlineStr">
        <is>
          <t>Mar. 01, 2020</t>
        </is>
      </c>
      <c r="I2" s="2" t="inlineStr">
        <is>
          <t>May 01, 2019</t>
        </is>
      </c>
      <c r="J2" s="2" t="inlineStr">
        <is>
          <t>Oct. 31, 2018 USD ($) financialInstitu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s, total</t>
        </is>
      </c>
      <c r="B4" s="6" t="n">
        <v>2300000000</v>
      </c>
      <c r="C4" s="4" t="inlineStr">
        <is>
          <t xml:space="preserve"> </t>
        </is>
      </c>
      <c r="D4" s="6" t="n">
        <v>23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graphics cards</t>
        </is>
      </c>
      <c r="B5" s="4" t="inlineStr">
        <is>
          <t xml:space="preserve"> </t>
        </is>
      </c>
      <c r="C5" s="4" t="inlineStr">
        <is>
          <t xml:space="preserve"> </t>
        </is>
      </c>
      <c r="D5" s="5" t="n">
        <v>71836000</v>
      </c>
      <c r="E5" s="6" t="n">
        <v>1735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sales</t>
        </is>
      </c>
      <c r="B6" s="5" t="n">
        <v>5007940000</v>
      </c>
      <c r="C6" s="6" t="n">
        <v>3100602000</v>
      </c>
      <c r="D6" s="5" t="n">
        <v>10169616000</v>
      </c>
      <c r="E6" s="5" t="n">
        <v>486658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 after allowance for credit loss, current</t>
        </is>
      </c>
      <c r="B7" s="5" t="n">
        <v>3059510000</v>
      </c>
      <c r="C7" s="4" t="inlineStr">
        <is>
          <t xml:space="preserve"> </t>
        </is>
      </c>
      <c r="D7" s="5" t="n">
        <v>3059510000</v>
      </c>
      <c r="E7" s="4" t="inlineStr">
        <is>
          <t xml:space="preserve"> </t>
        </is>
      </c>
      <c r="F7" s="6" t="n">
        <v>2737331000</v>
      </c>
      <c r="G7" s="4" t="inlineStr">
        <is>
          <t xml:space="preserve"> </t>
        </is>
      </c>
      <c r="H7" s="4" t="inlineStr">
        <is>
          <t xml:space="preserve"> </t>
        </is>
      </c>
      <c r="I7" s="4" t="inlineStr">
        <is>
          <t xml:space="preserve"> </t>
        </is>
      </c>
      <c r="J7" s="4" t="inlineStr">
        <is>
          <t xml:space="preserve"> </t>
        </is>
      </c>
    </row>
    <row r="8">
      <c r="A8" s="4" t="inlineStr">
        <is>
          <t>Accounts payable, related parties</t>
        </is>
      </c>
      <c r="B8" s="5" t="n">
        <v>549323000</v>
      </c>
      <c r="C8" s="4" t="inlineStr">
        <is>
          <t xml:space="preserve"> </t>
        </is>
      </c>
      <c r="D8" s="5" t="n">
        <v>549323000</v>
      </c>
      <c r="E8" s="4" t="inlineStr">
        <is>
          <t xml:space="preserve"> </t>
        </is>
      </c>
      <c r="F8" s="5" t="n">
        <v>1472381000</v>
      </c>
      <c r="G8" s="4" t="inlineStr">
        <is>
          <t xml:space="preserve"> </t>
        </is>
      </c>
      <c r="H8" s="4" t="inlineStr">
        <is>
          <t xml:space="preserve"> </t>
        </is>
      </c>
      <c r="I8" s="4" t="inlineStr">
        <is>
          <t xml:space="preserve"> </t>
        </is>
      </c>
      <c r="J8" s="4" t="inlineStr">
        <is>
          <t xml:space="preserve"> </t>
        </is>
      </c>
    </row>
    <row r="9">
      <c r="A9" s="4" t="inlineStr">
        <is>
          <t>Corporate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of sales</t>
        </is>
      </c>
      <c r="B11" s="6" t="n">
        <v>0</v>
      </c>
      <c r="C11" s="5" t="n">
        <v>11400000</v>
      </c>
      <c r="D11" s="6" t="n">
        <v>4800000</v>
      </c>
      <c r="E11" s="5" t="n">
        <v>12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porate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10" t="n">
        <v>0.3</v>
      </c>
      <c r="C14" s="4" t="inlineStr">
        <is>
          <t xml:space="preserve"> </t>
        </is>
      </c>
      <c r="D14" s="10"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in equity investee</t>
        </is>
      </c>
      <c r="B15" s="6" t="n">
        <v>7300000</v>
      </c>
      <c r="C15" s="4" t="inlineStr">
        <is>
          <t xml:space="preserve"> </t>
        </is>
      </c>
      <c r="D15" s="6" t="n">
        <v>7300000</v>
      </c>
      <c r="E15" s="4" t="inlineStr">
        <is>
          <t xml:space="preserve"> </t>
        </is>
      </c>
      <c r="F15" s="5" t="n">
        <v>4600000</v>
      </c>
      <c r="G15" s="4" t="inlineStr">
        <is>
          <t xml:space="preserve"> </t>
        </is>
      </c>
      <c r="H15" s="4" t="inlineStr">
        <is>
          <t xml:space="preserve"> </t>
        </is>
      </c>
      <c r="I15" s="4" t="inlineStr">
        <is>
          <t xml:space="preserve"> </t>
        </is>
      </c>
      <c r="J15" s="4" t="inlineStr">
        <is>
          <t xml:space="preserve"> </t>
        </is>
      </c>
    </row>
    <row r="16">
      <c r="A16" s="4" t="inlineStr">
        <is>
          <t>Impairment on investments</t>
        </is>
      </c>
      <c r="B16" s="5" t="n">
        <v>0</v>
      </c>
      <c r="C16" s="5" t="n">
        <v>0</v>
      </c>
      <c r="D16" s="5" t="n">
        <v>0</v>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t>
        </is>
      </c>
      <c r="B17" s="6" t="n">
        <v>0</v>
      </c>
      <c r="C17" s="4" t="inlineStr">
        <is>
          <t xml:space="preserve"> </t>
        </is>
      </c>
      <c r="D17" s="6" t="n">
        <v>0</v>
      </c>
      <c r="E17" s="4" t="inlineStr">
        <is>
          <t xml:space="preserve"> </t>
        </is>
      </c>
      <c r="F17" s="5" t="n">
        <v>5100000</v>
      </c>
      <c r="G17" s="4" t="inlineStr">
        <is>
          <t xml:space="preserve"> </t>
        </is>
      </c>
      <c r="H17" s="4" t="inlineStr">
        <is>
          <t xml:space="preserve"> </t>
        </is>
      </c>
      <c r="I17" s="4" t="inlineStr">
        <is>
          <t xml:space="preserve"> </t>
        </is>
      </c>
      <c r="J17" s="4" t="inlineStr">
        <is>
          <t xml:space="preserve"> </t>
        </is>
      </c>
    </row>
    <row r="18">
      <c r="A18" s="4" t="inlineStr">
        <is>
          <t>Investor in China | Corporate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ownership percentage</t>
        </is>
      </c>
      <c r="B20" s="10" t="n">
        <v>0.7</v>
      </c>
      <c r="C20" s="4" t="inlineStr">
        <is>
          <t xml:space="preserve"> </t>
        </is>
      </c>
      <c r="D20" s="10" t="n">
        <v>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rles Lia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financial institutions, margin loans | financialInstit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commitments, total</t>
        </is>
      </c>
      <c r="B26" s="6" t="n">
        <v>101100000</v>
      </c>
      <c r="C26" s="4" t="inlineStr">
        <is>
          <t xml:space="preserve"> </t>
        </is>
      </c>
      <c r="D26" s="6" t="n">
        <v>10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graphics cards</t>
        </is>
      </c>
      <c r="B27" s="4" t="inlineStr">
        <is>
          <t xml:space="preserve"> </t>
        </is>
      </c>
      <c r="C27" s="4" t="inlineStr">
        <is>
          <t xml:space="preserve"> </t>
        </is>
      </c>
      <c r="D27" s="5" t="n">
        <v>6882000</v>
      </c>
      <c r="E27" s="6" t="n">
        <v>452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st of sales</t>
        </is>
      </c>
      <c r="B28" s="5" t="n">
        <v>136109000</v>
      </c>
      <c r="C28" s="6" t="n">
        <v>112445000</v>
      </c>
      <c r="D28" s="5" t="n">
        <v>37616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 after allowance for credit loss, current</t>
        </is>
      </c>
      <c r="B29" s="5" t="n">
        <v>168000</v>
      </c>
      <c r="C29" s="4" t="inlineStr">
        <is>
          <t xml:space="preserve"> </t>
        </is>
      </c>
      <c r="D29" s="5" t="n">
        <v>168000</v>
      </c>
      <c r="E29" s="4" t="inlineStr">
        <is>
          <t xml:space="preserve"> </t>
        </is>
      </c>
      <c r="F29" s="5" t="n">
        <v>6194000</v>
      </c>
      <c r="G29" s="4" t="inlineStr">
        <is>
          <t xml:space="preserve"> </t>
        </is>
      </c>
      <c r="H29" s="4" t="inlineStr">
        <is>
          <t xml:space="preserve"> </t>
        </is>
      </c>
      <c r="I29" s="4" t="inlineStr">
        <is>
          <t xml:space="preserve"> </t>
        </is>
      </c>
      <c r="J29" s="4" t="inlineStr">
        <is>
          <t xml:space="preserve"> </t>
        </is>
      </c>
    </row>
    <row r="30">
      <c r="A30" s="4" t="inlineStr">
        <is>
          <t>Accounts payable, related parties</t>
        </is>
      </c>
      <c r="B30" s="6" t="n">
        <v>109535000</v>
      </c>
      <c r="C30" s="4" t="inlineStr">
        <is>
          <t xml:space="preserve"> </t>
        </is>
      </c>
      <c r="D30" s="6" t="n">
        <v>109535000</v>
      </c>
      <c r="E30" s="4" t="inlineStr">
        <is>
          <t xml:space="preserve"> </t>
        </is>
      </c>
      <c r="F30" s="5" t="n">
        <v>165295000</v>
      </c>
      <c r="G30" s="4" t="inlineStr">
        <is>
          <t xml:space="preserve"> </t>
        </is>
      </c>
      <c r="H30" s="4" t="inlineStr">
        <is>
          <t xml:space="preserve"> </t>
        </is>
      </c>
      <c r="I30" s="4" t="inlineStr">
        <is>
          <t xml:space="preserve"> </t>
        </is>
      </c>
      <c r="J30" s="4" t="inlineStr">
        <is>
          <t xml:space="preserve"> </t>
        </is>
      </c>
    </row>
    <row r="31">
      <c r="A31" s="4" t="inlineStr">
        <is>
          <t>Ablecom | Management | Steve Liang and other family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 (as a percent)</t>
        </is>
      </c>
      <c r="B33" s="10" t="n">
        <v>0.35</v>
      </c>
      <c r="C33" s="4" t="inlineStr">
        <is>
          <t xml:space="preserve"> </t>
        </is>
      </c>
      <c r="D33" s="10" t="n">
        <v>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blecom | Management | Charles Liang and w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percentage (as a percent)</t>
        </is>
      </c>
      <c r="B36" s="9" t="n">
        <v>0.105</v>
      </c>
      <c r="C36" s="4" t="inlineStr">
        <is>
          <t xml:space="preserve"> </t>
        </is>
      </c>
      <c r="D36" s="9" t="n">
        <v>0.1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blecom | Management | Sibling of Yih-Shyan (Wally) Lia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 (as a percent)</t>
        </is>
      </c>
      <c r="B39" s="9" t="n">
        <v>0.117</v>
      </c>
      <c r="C39" s="4" t="inlineStr">
        <is>
          <t xml:space="preserve"> </t>
        </is>
      </c>
      <c r="D39" s="9" t="n">
        <v>0.1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blecom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duct sold percent</t>
        </is>
      </c>
      <c r="B42" s="9" t="n">
        <v>0.961</v>
      </c>
      <c r="C42" s="9" t="n">
        <v>0.872</v>
      </c>
      <c r="D42" s="9" t="n">
        <v>0.965</v>
      </c>
      <c r="E42" s="9" t="n">
        <v>0.86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y, maximum borrowing capacity</t>
        </is>
      </c>
      <c r="B43" s="6" t="n">
        <v>10000000</v>
      </c>
      <c r="C43" s="4" t="inlineStr">
        <is>
          <t xml:space="preserve"> </t>
        </is>
      </c>
      <c r="D43" s="6" t="n">
        <v>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payment term</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graphics cards</t>
        </is>
      </c>
      <c r="B45" s="4" t="inlineStr">
        <is>
          <t xml:space="preserve"> </t>
        </is>
      </c>
      <c r="C45" s="4" t="inlineStr">
        <is>
          <t xml:space="preserve"> </t>
        </is>
      </c>
      <c r="D45" s="6" t="n">
        <v>6525000</v>
      </c>
      <c r="E45" s="6" t="n">
        <v>446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receivable, after allowance for credit loss, current</t>
        </is>
      </c>
      <c r="B46" s="5" t="n">
        <v>2000</v>
      </c>
      <c r="C46" s="4" t="inlineStr">
        <is>
          <t xml:space="preserve"> </t>
        </is>
      </c>
      <c r="D46" s="5" t="n">
        <v>2000</v>
      </c>
      <c r="E46" s="4" t="inlineStr">
        <is>
          <t xml:space="preserve"> </t>
        </is>
      </c>
      <c r="F46" s="5" t="n">
        <v>1000</v>
      </c>
      <c r="G46" s="4" t="inlineStr">
        <is>
          <t xml:space="preserve"> </t>
        </is>
      </c>
      <c r="H46" s="4" t="inlineStr">
        <is>
          <t xml:space="preserve"> </t>
        </is>
      </c>
      <c r="I46" s="4" t="inlineStr">
        <is>
          <t xml:space="preserve"> </t>
        </is>
      </c>
      <c r="J46" s="4" t="inlineStr">
        <is>
          <t xml:space="preserve"> </t>
        </is>
      </c>
    </row>
    <row r="47">
      <c r="A47" s="4" t="inlineStr">
        <is>
          <t>Accounts payable, related parties</t>
        </is>
      </c>
      <c r="B47" s="5" t="n">
        <v>52754000</v>
      </c>
      <c r="C47" s="4" t="inlineStr">
        <is>
          <t xml:space="preserve"> </t>
        </is>
      </c>
      <c r="D47" s="5" t="n">
        <v>52754000</v>
      </c>
      <c r="E47" s="4" t="inlineStr">
        <is>
          <t xml:space="preserve"> </t>
        </is>
      </c>
      <c r="F47" s="5" t="n">
        <v>98629000</v>
      </c>
      <c r="G47" s="4" t="inlineStr">
        <is>
          <t xml:space="preserve"> </t>
        </is>
      </c>
      <c r="H47" s="4" t="inlineStr">
        <is>
          <t xml:space="preserve"> </t>
        </is>
      </c>
      <c r="I47" s="4" t="inlineStr">
        <is>
          <t xml:space="preserve"> </t>
        </is>
      </c>
      <c r="J47" s="4" t="inlineStr">
        <is>
          <t xml:space="preserve"> </t>
        </is>
      </c>
    </row>
    <row r="48">
      <c r="A48" s="4" t="inlineStr">
        <is>
          <t>Ablecom | Related Party | Cancellable Purchase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commitments, total</t>
        </is>
      </c>
      <c r="B50" s="5" t="n">
        <v>25900000</v>
      </c>
      <c r="C50" s="4" t="inlineStr">
        <is>
          <t xml:space="preserve"> </t>
        </is>
      </c>
      <c r="D50" s="5" t="n">
        <v>25900000</v>
      </c>
      <c r="E50" s="4" t="inlineStr">
        <is>
          <t xml:space="preserve"> </t>
        </is>
      </c>
      <c r="F50" s="5" t="n">
        <v>99000000</v>
      </c>
      <c r="G50" s="4" t="inlineStr">
        <is>
          <t xml:space="preserve"> </t>
        </is>
      </c>
      <c r="H50" s="4" t="inlineStr">
        <is>
          <t xml:space="preserve"> </t>
        </is>
      </c>
      <c r="I50" s="4" t="inlineStr">
        <is>
          <t xml:space="preserve"> </t>
        </is>
      </c>
      <c r="J50" s="4" t="inlineStr">
        <is>
          <t xml:space="preserve"> </t>
        </is>
      </c>
    </row>
    <row r="51">
      <c r="A51" s="4" t="inlineStr">
        <is>
          <t>Ablecom | Related Party | No-Cancellable Purchase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commitments, total</t>
        </is>
      </c>
      <c r="B53" s="6" t="n">
        <v>34100000</v>
      </c>
      <c r="C53" s="4" t="inlineStr">
        <is>
          <t xml:space="preserve"> </t>
        </is>
      </c>
      <c r="D53" s="6" t="n">
        <v>34100000</v>
      </c>
      <c r="E53" s="4" t="inlineStr">
        <is>
          <t xml:space="preserve"> </t>
        </is>
      </c>
      <c r="F53" s="5" t="n">
        <v>58800000</v>
      </c>
      <c r="G53" s="4" t="inlineStr">
        <is>
          <t xml:space="preserve"> </t>
        </is>
      </c>
      <c r="H53" s="4" t="inlineStr">
        <is>
          <t xml:space="preserve"> </t>
        </is>
      </c>
      <c r="I53" s="4" t="inlineStr">
        <is>
          <t xml:space="preserve"> </t>
        </is>
      </c>
      <c r="J53" s="4" t="inlineStr">
        <is>
          <t xml:space="preserve"> </t>
        </is>
      </c>
    </row>
    <row r="54">
      <c r="A54" s="4" t="inlineStr">
        <is>
          <t>Compuware | Management | Sibling of Yih-Shyan (Wally) Lia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percentage (as a percent)</t>
        </is>
      </c>
      <c r="B56" s="9" t="n">
        <v>0.08699999999999999</v>
      </c>
      <c r="C56" s="4" t="inlineStr">
        <is>
          <t xml:space="preserve"> </t>
        </is>
      </c>
      <c r="D56" s="9" t="n">
        <v>0.086999999999999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puwar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facility, maximum borrowing capacity</t>
        </is>
      </c>
      <c r="B59" s="6" t="n">
        <v>65000000</v>
      </c>
      <c r="C59" s="4" t="inlineStr">
        <is>
          <t xml:space="preserve"> </t>
        </is>
      </c>
      <c r="D59" s="6" t="n">
        <v>6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facility, payment term</t>
        </is>
      </c>
      <c r="B60" s="4" t="inlineStr">
        <is>
          <t xml:space="preserve"> </t>
        </is>
      </c>
      <c r="C60" s="4" t="inlineStr">
        <is>
          <t xml:space="preserve"> </t>
        </is>
      </c>
      <c r="D60" s="4" t="inlineStr">
        <is>
          <t>6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of graphics cards</t>
        </is>
      </c>
      <c r="B61" s="4" t="inlineStr">
        <is>
          <t xml:space="preserve"> </t>
        </is>
      </c>
      <c r="C61" s="4" t="inlineStr">
        <is>
          <t xml:space="preserve"> </t>
        </is>
      </c>
      <c r="D61" s="6" t="n">
        <v>357000</v>
      </c>
      <c r="E61" s="5" t="n">
        <v>68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s receivable, after allowance for credit loss, current</t>
        </is>
      </c>
      <c r="B62" s="5" t="n">
        <v>34000</v>
      </c>
      <c r="C62" s="4" t="inlineStr">
        <is>
          <t xml:space="preserve"> </t>
        </is>
      </c>
      <c r="D62" s="5" t="n">
        <v>34000</v>
      </c>
      <c r="E62" s="4" t="inlineStr">
        <is>
          <t xml:space="preserve"> </t>
        </is>
      </c>
      <c r="F62" s="5" t="n">
        <v>142000</v>
      </c>
      <c r="G62" s="4" t="inlineStr">
        <is>
          <t xml:space="preserve"> </t>
        </is>
      </c>
      <c r="H62" s="4" t="inlineStr">
        <is>
          <t xml:space="preserve"> </t>
        </is>
      </c>
      <c r="I62" s="4" t="inlineStr">
        <is>
          <t xml:space="preserve"> </t>
        </is>
      </c>
      <c r="J62" s="4" t="inlineStr">
        <is>
          <t xml:space="preserve"> </t>
        </is>
      </c>
    </row>
    <row r="63">
      <c r="A63" s="4" t="inlineStr">
        <is>
          <t>Accounts payable, related parties</t>
        </is>
      </c>
      <c r="B63" s="5" t="n">
        <v>56697000</v>
      </c>
      <c r="C63" s="4" t="inlineStr">
        <is>
          <t xml:space="preserve"> </t>
        </is>
      </c>
      <c r="D63" s="5" t="n">
        <v>56697000</v>
      </c>
      <c r="E63" s="4" t="inlineStr">
        <is>
          <t xml:space="preserve"> </t>
        </is>
      </c>
      <c r="F63" s="5" t="n">
        <v>66436000</v>
      </c>
      <c r="G63" s="4" t="inlineStr">
        <is>
          <t xml:space="preserve"> </t>
        </is>
      </c>
      <c r="H63" s="4" t="inlineStr">
        <is>
          <t xml:space="preserve"> </t>
        </is>
      </c>
      <c r="I63" s="4" t="inlineStr">
        <is>
          <t xml:space="preserve"> </t>
        </is>
      </c>
      <c r="J63" s="4" t="inlineStr">
        <is>
          <t xml:space="preserve"> </t>
        </is>
      </c>
    </row>
    <row r="64">
      <c r="A64" s="4" t="inlineStr">
        <is>
          <t>Compuware | Related Party | Cancellable Purchase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commitments, total</t>
        </is>
      </c>
      <c r="B66" s="5" t="n">
        <v>113500000</v>
      </c>
      <c r="C66" s="4" t="inlineStr">
        <is>
          <t xml:space="preserve"> </t>
        </is>
      </c>
      <c r="D66" s="5" t="n">
        <v>113500000</v>
      </c>
      <c r="E66" s="4" t="inlineStr">
        <is>
          <t xml:space="preserve"> </t>
        </is>
      </c>
      <c r="F66" s="5" t="n">
        <v>129700000</v>
      </c>
      <c r="G66" s="4" t="inlineStr">
        <is>
          <t xml:space="preserve"> </t>
        </is>
      </c>
      <c r="H66" s="4" t="inlineStr">
        <is>
          <t xml:space="preserve"> </t>
        </is>
      </c>
      <c r="I66" s="4" t="inlineStr">
        <is>
          <t xml:space="preserve"> </t>
        </is>
      </c>
      <c r="J66" s="4" t="inlineStr">
        <is>
          <t xml:space="preserve"> </t>
        </is>
      </c>
    </row>
    <row r="67">
      <c r="A67" s="4" t="inlineStr">
        <is>
          <t>Compuware | Related Party | No-Cancellable Purchase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commitments, total</t>
        </is>
      </c>
      <c r="B69" s="5" t="n">
        <v>66900000</v>
      </c>
      <c r="C69" s="4" t="inlineStr">
        <is>
          <t xml:space="preserve"> </t>
        </is>
      </c>
      <c r="D69" s="5" t="n">
        <v>66900000</v>
      </c>
      <c r="E69" s="4" t="inlineStr">
        <is>
          <t xml:space="preserve"> </t>
        </is>
      </c>
      <c r="F69" s="5" t="n">
        <v>93500000</v>
      </c>
      <c r="G69" s="4" t="inlineStr">
        <is>
          <t xml:space="preserve"> </t>
        </is>
      </c>
      <c r="H69" s="4" t="inlineStr">
        <is>
          <t xml:space="preserve"> </t>
        </is>
      </c>
      <c r="I69" s="4" t="inlineStr">
        <is>
          <t xml:space="preserve"> </t>
        </is>
      </c>
      <c r="J69" s="4" t="inlineStr">
        <is>
          <t xml:space="preserve"> </t>
        </is>
      </c>
    </row>
    <row r="70">
      <c r="A70" s="4" t="inlineStr">
        <is>
          <t>Chien-Tsun Chang, Spouse of Steve Liang | Related Party | Charles Lia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900000</v>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025</v>
      </c>
      <c r="I73" s="9" t="n">
        <v>0.008500000000000001</v>
      </c>
      <c r="J73" s="9" t="n">
        <v>0.008</v>
      </c>
    </row>
    <row r="74">
      <c r="A74" s="4" t="inlineStr">
        <is>
          <t>Unsecured debt</t>
        </is>
      </c>
      <c r="B74" s="5" t="n">
        <v>16600000</v>
      </c>
      <c r="C74" s="4" t="inlineStr">
        <is>
          <t xml:space="preserve"> </t>
        </is>
      </c>
      <c r="D74" s="5" t="n">
        <v>16600000</v>
      </c>
      <c r="E74" s="4" t="inlineStr">
        <is>
          <t xml:space="preserve"> </t>
        </is>
      </c>
      <c r="F74" s="5" t="n">
        <v>16400000</v>
      </c>
      <c r="G74" s="4" t="inlineStr">
        <is>
          <t xml:space="preserve"> </t>
        </is>
      </c>
      <c r="H74" s="4" t="inlineStr">
        <is>
          <t xml:space="preserve"> </t>
        </is>
      </c>
      <c r="I74" s="4" t="inlineStr">
        <is>
          <t xml:space="preserve"> </t>
        </is>
      </c>
      <c r="J74" s="4" t="inlineStr">
        <is>
          <t xml:space="preserve"> </t>
        </is>
      </c>
    </row>
    <row r="75">
      <c r="A75" s="4" t="inlineStr">
        <is>
          <t>Leadte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board of directors served | board_member</t>
        </is>
      </c>
      <c r="B77" s="4" t="inlineStr">
        <is>
          <t xml:space="preserve"> </t>
        </is>
      </c>
      <c r="C77" s="4" t="inlineStr">
        <is>
          <t xml:space="preserve"> </t>
        </is>
      </c>
      <c r="D77" s="4" t="inlineStr">
        <is>
          <t xml:space="preserve"> </t>
        </is>
      </c>
      <c r="E77" s="4" t="inlineStr">
        <is>
          <t xml:space="preserve"> </t>
        </is>
      </c>
      <c r="F77" s="4" t="inlineStr">
        <is>
          <t xml:space="preserve"> </t>
        </is>
      </c>
      <c r="G77" s="5" t="n">
        <v>2</v>
      </c>
      <c r="H77" s="4" t="inlineStr">
        <is>
          <t xml:space="preserve"> </t>
        </is>
      </c>
      <c r="I77" s="4" t="inlineStr">
        <is>
          <t xml:space="preserve"> </t>
        </is>
      </c>
      <c r="J77" s="4" t="inlineStr">
        <is>
          <t xml:space="preserve"> </t>
        </is>
      </c>
    </row>
    <row r="78">
      <c r="A78" s="4" t="inlineStr">
        <is>
          <t>Number of board of directors | board_member</t>
        </is>
      </c>
      <c r="B78" s="4" t="inlineStr">
        <is>
          <t xml:space="preserve"> </t>
        </is>
      </c>
      <c r="C78" s="4" t="inlineStr">
        <is>
          <t xml:space="preserve"> </t>
        </is>
      </c>
      <c r="D78" s="4" t="inlineStr">
        <is>
          <t xml:space="preserve"> </t>
        </is>
      </c>
      <c r="E78" s="4" t="inlineStr">
        <is>
          <t xml:space="preserve"> </t>
        </is>
      </c>
      <c r="F78" s="4" t="inlineStr">
        <is>
          <t xml:space="preserve"> </t>
        </is>
      </c>
      <c r="G78" s="5" t="n">
        <v>7</v>
      </c>
      <c r="H78" s="4" t="inlineStr">
        <is>
          <t xml:space="preserve"> </t>
        </is>
      </c>
      <c r="I78" s="4" t="inlineStr">
        <is>
          <t xml:space="preserve"> </t>
        </is>
      </c>
      <c r="J78" s="4" t="inlineStr">
        <is>
          <t xml:space="preserve"> </t>
        </is>
      </c>
    </row>
    <row r="79">
      <c r="A79" s="4" t="inlineStr">
        <is>
          <t>Leadtek | Ablecom And Compuw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wnership percentage (as a percent)</t>
        </is>
      </c>
      <c r="B81" s="4" t="inlineStr">
        <is>
          <t xml:space="preserve"> </t>
        </is>
      </c>
      <c r="C81" s="4" t="inlineStr">
        <is>
          <t xml:space="preserve"> </t>
        </is>
      </c>
      <c r="D81" s="4" t="inlineStr">
        <is>
          <t xml:space="preserve"> </t>
        </is>
      </c>
      <c r="E81" s="4" t="inlineStr">
        <is>
          <t xml:space="preserve"> </t>
        </is>
      </c>
      <c r="F81" s="4" t="inlineStr">
        <is>
          <t xml:space="preserve"> </t>
        </is>
      </c>
      <c r="G81" s="10" t="n">
        <v>0.3</v>
      </c>
      <c r="H81" s="4" t="inlineStr">
        <is>
          <t xml:space="preserve"> </t>
        </is>
      </c>
      <c r="I81" s="4" t="inlineStr">
        <is>
          <t xml:space="preserve"> </t>
        </is>
      </c>
      <c r="J81" s="4" t="inlineStr">
        <is>
          <t xml:space="preserve"> </t>
        </is>
      </c>
    </row>
    <row r="82">
      <c r="A82" s="4" t="inlineStr">
        <is>
          <t>Leadtek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of graphics cards</t>
        </is>
      </c>
      <c r="B84" s="5" t="n">
        <v>100000</v>
      </c>
      <c r="C84" s="4" t="inlineStr">
        <is>
          <t xml:space="preserve"> </t>
        </is>
      </c>
      <c r="D84" s="5" t="n">
        <v>0</v>
      </c>
      <c r="E84" s="6" t="n">
        <v>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ccounts receivable, after allowance for credit loss, current</t>
        </is>
      </c>
      <c r="B85" s="5" t="n">
        <v>134000</v>
      </c>
      <c r="C85" s="4" t="inlineStr">
        <is>
          <t xml:space="preserve"> </t>
        </is>
      </c>
      <c r="D85" s="5" t="n">
        <v>134000</v>
      </c>
      <c r="E85" s="4" t="inlineStr">
        <is>
          <t xml:space="preserve"> </t>
        </is>
      </c>
      <c r="F85" s="5" t="n">
        <v>976000</v>
      </c>
      <c r="G85" s="4" t="inlineStr">
        <is>
          <t xml:space="preserve"> </t>
        </is>
      </c>
      <c r="H85" s="4" t="inlineStr">
        <is>
          <t xml:space="preserve"> </t>
        </is>
      </c>
      <c r="I85" s="4" t="inlineStr">
        <is>
          <t xml:space="preserve"> </t>
        </is>
      </c>
      <c r="J85" s="4" t="inlineStr">
        <is>
          <t xml:space="preserve"> </t>
        </is>
      </c>
    </row>
    <row r="86">
      <c r="A86" s="4" t="inlineStr">
        <is>
          <t>Accounts payable, related parties</t>
        </is>
      </c>
      <c r="B86" s="5" t="n">
        <v>84000</v>
      </c>
      <c r="C86" s="4" t="inlineStr">
        <is>
          <t xml:space="preserve"> </t>
        </is>
      </c>
      <c r="D86" s="5" t="n">
        <v>84000</v>
      </c>
      <c r="E86" s="4" t="inlineStr">
        <is>
          <t xml:space="preserve"> </t>
        </is>
      </c>
      <c r="F86" s="5" t="n">
        <v>230000</v>
      </c>
      <c r="G86" s="4" t="inlineStr">
        <is>
          <t xml:space="preserve"> </t>
        </is>
      </c>
      <c r="H86" s="4" t="inlineStr">
        <is>
          <t xml:space="preserve"> </t>
        </is>
      </c>
      <c r="I86" s="4" t="inlineStr">
        <is>
          <t xml:space="preserve"> </t>
        </is>
      </c>
      <c r="J86" s="4" t="inlineStr">
        <is>
          <t xml:space="preserve"> </t>
        </is>
      </c>
    </row>
    <row r="87">
      <c r="A87" s="4" t="inlineStr">
        <is>
          <t>Leadtek | Related Party | Serv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of services</t>
        </is>
      </c>
      <c r="B89" s="5" t="n">
        <v>200000</v>
      </c>
      <c r="C89" s="4" t="inlineStr">
        <is>
          <t xml:space="preserve"> </t>
        </is>
      </c>
      <c r="D89" s="5" t="n">
        <v>3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adtek | Related Party | Graphic C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urchase of graphics cards</t>
        </is>
      </c>
      <c r="B92" s="4" t="inlineStr">
        <is>
          <t xml:space="preserve"> </t>
        </is>
      </c>
      <c r="C92" s="4" t="inlineStr">
        <is>
          <t xml:space="preserve"> </t>
        </is>
      </c>
      <c r="D92" s="6" t="n">
        <v>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reen Earth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st of sales</t>
        </is>
      </c>
      <c r="B95" s="6"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counts receivable, after allowance for credit loss, current</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4" t="inlineStr">
        <is>
          <t xml:space="preserve"> </t>
        </is>
      </c>
      <c r="I96" s="4" t="inlineStr">
        <is>
          <t xml:space="preserve"> </t>
        </is>
      </c>
      <c r="J96" s="4" t="inlineStr">
        <is>
          <t xml:space="preserve"> </t>
        </is>
      </c>
    </row>
    <row r="97">
      <c r="A97" s="4" t="inlineStr">
        <is>
          <t>Accounts payable, related parties</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3059510</v>
      </c>
      <c r="C4" s="4" t="inlineStr">
        <is>
          <t xml:space="preserve"> </t>
        </is>
      </c>
      <c r="D4" s="6" t="n">
        <v>3059510</v>
      </c>
      <c r="E4" s="4" t="inlineStr">
        <is>
          <t xml:space="preserve"> </t>
        </is>
      </c>
      <c r="F4" s="6" t="n">
        <v>2737331</v>
      </c>
    </row>
    <row r="5">
      <c r="A5" s="4" t="inlineStr">
        <is>
          <t>Other receivable</t>
        </is>
      </c>
      <c r="B5" s="5" t="n">
        <v>581413</v>
      </c>
      <c r="C5" s="4" t="inlineStr">
        <is>
          <t xml:space="preserve"> </t>
        </is>
      </c>
      <c r="D5" s="5" t="n">
        <v>581413</v>
      </c>
      <c r="E5" s="4" t="inlineStr">
        <is>
          <t xml:space="preserve"> </t>
        </is>
      </c>
      <c r="F5" s="5" t="n">
        <v>191834</v>
      </c>
    </row>
    <row r="6">
      <c r="A6" s="4" t="inlineStr">
        <is>
          <t>Accounts payable</t>
        </is>
      </c>
      <c r="B6" s="5" t="n">
        <v>549323</v>
      </c>
      <c r="C6" s="4" t="inlineStr">
        <is>
          <t xml:space="preserve"> </t>
        </is>
      </c>
      <c r="D6" s="5" t="n">
        <v>549323</v>
      </c>
      <c r="E6" s="4" t="inlineStr">
        <is>
          <t xml:space="preserve"> </t>
        </is>
      </c>
      <c r="F6" s="5" t="n">
        <v>1472381</v>
      </c>
    </row>
    <row r="7">
      <c r="A7" s="4" t="inlineStr">
        <is>
          <t>Accrued liabilities</t>
        </is>
      </c>
      <c r="B7" s="5" t="n">
        <v>229147</v>
      </c>
      <c r="C7" s="4" t="inlineStr">
        <is>
          <t xml:space="preserve"> </t>
        </is>
      </c>
      <c r="D7" s="5" t="n">
        <v>229147</v>
      </c>
      <c r="E7" s="4" t="inlineStr">
        <is>
          <t xml:space="preserve"> </t>
        </is>
      </c>
      <c r="F7" s="5" t="n">
        <v>259674</v>
      </c>
    </row>
    <row r="8">
      <c r="A8" s="4" t="inlineStr">
        <is>
          <t>Net sales</t>
        </is>
      </c>
      <c r="B8" s="5" t="n">
        <v>5677962</v>
      </c>
      <c r="C8" s="6" t="n">
        <v>3664924</v>
      </c>
      <c r="D8" s="5" t="n">
        <v>11615218</v>
      </c>
      <c r="E8" s="6" t="n">
        <v>5784596</v>
      </c>
      <c r="F8" s="4" t="inlineStr">
        <is>
          <t xml:space="preserve"> </t>
        </is>
      </c>
    </row>
    <row r="9">
      <c r="A9" s="4" t="inlineStr">
        <is>
          <t>Cost of sales</t>
        </is>
      </c>
      <c r="B9" s="5" t="n">
        <v>5007940</v>
      </c>
      <c r="C9" s="5" t="n">
        <v>3100602</v>
      </c>
      <c r="D9" s="5" t="n">
        <v>10169616</v>
      </c>
      <c r="E9" s="5" t="n">
        <v>4866583</v>
      </c>
      <c r="F9" s="4" t="inlineStr">
        <is>
          <t xml:space="preserve"> </t>
        </is>
      </c>
    </row>
    <row r="10">
      <c r="A10" s="4" t="inlineStr">
        <is>
          <t>Changes in accounts receivable</t>
        </is>
      </c>
      <c r="B10" s="4" t="inlineStr">
        <is>
          <t xml:space="preserve"> </t>
        </is>
      </c>
      <c r="C10" s="4" t="inlineStr">
        <is>
          <t xml:space="preserve"> </t>
        </is>
      </c>
      <c r="D10" s="5" t="n">
        <v>-319374</v>
      </c>
      <c r="E10" s="5" t="n">
        <v>-354685</v>
      </c>
      <c r="F10" s="4" t="inlineStr">
        <is>
          <t xml:space="preserve"> </t>
        </is>
      </c>
    </row>
    <row r="11">
      <c r="A11" s="4" t="inlineStr">
        <is>
          <t>Changes in other receivable</t>
        </is>
      </c>
      <c r="B11" s="4" t="inlineStr">
        <is>
          <t xml:space="preserve"> </t>
        </is>
      </c>
      <c r="C11" s="4" t="inlineStr">
        <is>
          <t xml:space="preserve"> </t>
        </is>
      </c>
      <c r="D11" s="5" t="n">
        <v>-398769</v>
      </c>
      <c r="E11" s="5" t="n">
        <v>3343</v>
      </c>
      <c r="F11" s="4" t="inlineStr">
        <is>
          <t xml:space="preserve"> </t>
        </is>
      </c>
    </row>
    <row r="12">
      <c r="A12" s="4" t="inlineStr">
        <is>
          <t>Changes in accounts payable</t>
        </is>
      </c>
      <c r="B12" s="4" t="inlineStr">
        <is>
          <t xml:space="preserve"> </t>
        </is>
      </c>
      <c r="C12" s="4" t="inlineStr">
        <is>
          <t xml:space="preserve"> </t>
        </is>
      </c>
      <c r="D12" s="5" t="n">
        <v>-906916</v>
      </c>
      <c r="E12" s="5" t="n">
        <v>479613</v>
      </c>
      <c r="F12" s="4" t="inlineStr">
        <is>
          <t xml:space="preserve"> </t>
        </is>
      </c>
    </row>
    <row r="13">
      <c r="A13" s="4" t="inlineStr">
        <is>
          <t>Changes in accrued liabilities</t>
        </is>
      </c>
      <c r="B13" s="4" t="inlineStr">
        <is>
          <t xml:space="preserve"> </t>
        </is>
      </c>
      <c r="C13" s="4" t="inlineStr">
        <is>
          <t xml:space="preserve"> </t>
        </is>
      </c>
      <c r="D13" s="5" t="n">
        <v>-59654</v>
      </c>
      <c r="E13" s="5" t="n">
        <v>48979</v>
      </c>
      <c r="F13" s="4" t="inlineStr">
        <is>
          <t xml:space="preserve"> </t>
        </is>
      </c>
    </row>
    <row r="14">
      <c r="A14" s="4" t="inlineStr">
        <is>
          <t>Changes in other long-term liabilities</t>
        </is>
      </c>
      <c r="B14" s="4" t="inlineStr">
        <is>
          <t xml:space="preserve"> </t>
        </is>
      </c>
      <c r="C14" s="4" t="inlineStr">
        <is>
          <t xml:space="preserve"> </t>
        </is>
      </c>
      <c r="D14" s="5" t="n">
        <v>4073</v>
      </c>
      <c r="E14" s="5" t="n">
        <v>84</v>
      </c>
      <c r="F14" s="4" t="inlineStr">
        <is>
          <t xml:space="preserve"> </t>
        </is>
      </c>
    </row>
    <row r="15">
      <c r="A15" s="4" t="inlineStr">
        <is>
          <t>Purchases of property, plant and equipment</t>
        </is>
      </c>
      <c r="B15" s="4" t="inlineStr">
        <is>
          <t xml:space="preserve"> </t>
        </is>
      </c>
      <c r="C15" s="4" t="inlineStr">
        <is>
          <t xml:space="preserve"> </t>
        </is>
      </c>
      <c r="D15" s="5" t="n">
        <v>71836</v>
      </c>
      <c r="E15" s="5" t="n">
        <v>17351</v>
      </c>
      <c r="F15" s="4" t="inlineStr">
        <is>
          <t xml:space="preserve"> </t>
        </is>
      </c>
    </row>
    <row r="16">
      <c r="A16" s="4" t="inlineStr">
        <is>
          <t>Unpaid property, plant and equipment</t>
        </is>
      </c>
      <c r="B16" s="4" t="inlineStr">
        <is>
          <t xml:space="preserve"> </t>
        </is>
      </c>
      <c r="C16" s="4" t="inlineStr">
        <is>
          <t xml:space="preserve"> </t>
        </is>
      </c>
      <c r="D16" s="5" t="n">
        <v>26674</v>
      </c>
      <c r="E16" s="5" t="n">
        <v>6163</v>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5" t="n">
        <v>168</v>
      </c>
      <c r="C19" s="4" t="inlineStr">
        <is>
          <t xml:space="preserve"> </t>
        </is>
      </c>
      <c r="D19" s="5" t="n">
        <v>168</v>
      </c>
      <c r="E19" s="4" t="inlineStr">
        <is>
          <t xml:space="preserve"> </t>
        </is>
      </c>
      <c r="F19" s="5" t="n">
        <v>6194</v>
      </c>
    </row>
    <row r="20">
      <c r="A20" s="4" t="inlineStr">
        <is>
          <t>Other receivable</t>
        </is>
      </c>
      <c r="B20" s="5" t="n">
        <v>17350</v>
      </c>
      <c r="C20" s="4" t="inlineStr">
        <is>
          <t xml:space="preserve"> </t>
        </is>
      </c>
      <c r="D20" s="5" t="n">
        <v>17350</v>
      </c>
      <c r="E20" s="4" t="inlineStr">
        <is>
          <t xml:space="preserve"> </t>
        </is>
      </c>
      <c r="F20" s="5" t="n">
        <v>11939</v>
      </c>
    </row>
    <row r="21">
      <c r="A21" s="4" t="inlineStr">
        <is>
          <t>Accounts payable</t>
        </is>
      </c>
      <c r="B21" s="5" t="n">
        <v>109535</v>
      </c>
      <c r="C21" s="4" t="inlineStr">
        <is>
          <t xml:space="preserve"> </t>
        </is>
      </c>
      <c r="D21" s="5" t="n">
        <v>109535</v>
      </c>
      <c r="E21" s="4" t="inlineStr">
        <is>
          <t xml:space="preserve"> </t>
        </is>
      </c>
      <c r="F21" s="5" t="n">
        <v>165295</v>
      </c>
    </row>
    <row r="22">
      <c r="A22" s="4" t="inlineStr">
        <is>
          <t>Accrued liabilities</t>
        </is>
      </c>
      <c r="B22" s="5" t="n">
        <v>318</v>
      </c>
      <c r="C22" s="4" t="inlineStr">
        <is>
          <t xml:space="preserve"> </t>
        </is>
      </c>
      <c r="D22" s="5" t="n">
        <v>318</v>
      </c>
      <c r="E22" s="4" t="inlineStr">
        <is>
          <t xml:space="preserve"> </t>
        </is>
      </c>
      <c r="F22" s="5" t="n">
        <v>170</v>
      </c>
    </row>
    <row r="23">
      <c r="A23" s="4" t="inlineStr">
        <is>
          <t>Net sales</t>
        </is>
      </c>
      <c r="B23" s="5" t="n">
        <v>11277</v>
      </c>
      <c r="C23" s="5" t="n">
        <v>15781</v>
      </c>
      <c r="D23" s="5" t="n">
        <v>26152</v>
      </c>
      <c r="E23" s="5" t="n">
        <v>33177</v>
      </c>
      <c r="F23" s="4" t="inlineStr">
        <is>
          <t xml:space="preserve"> </t>
        </is>
      </c>
    </row>
    <row r="24">
      <c r="A24" s="4" t="inlineStr">
        <is>
          <t>Cost of sales</t>
        </is>
      </c>
      <c r="B24" s="5" t="n">
        <v>136109</v>
      </c>
      <c r="C24" s="5" t="n">
        <v>112445</v>
      </c>
      <c r="D24" s="5" t="n">
        <v>376161</v>
      </c>
      <c r="E24" s="4" t="inlineStr">
        <is>
          <t xml:space="preserve"> </t>
        </is>
      </c>
      <c r="F24" s="4" t="inlineStr">
        <is>
          <t xml:space="preserve"> </t>
        </is>
      </c>
    </row>
    <row r="25">
      <c r="A25" s="4" t="inlineStr">
        <is>
          <t>Changes in accounts receivable</t>
        </is>
      </c>
      <c r="B25" s="4" t="inlineStr">
        <is>
          <t xml:space="preserve"> </t>
        </is>
      </c>
      <c r="C25" s="4" t="inlineStr">
        <is>
          <t xml:space="preserve"> </t>
        </is>
      </c>
      <c r="D25" s="5" t="n">
        <v>6026</v>
      </c>
      <c r="E25" s="5" t="n">
        <v>1614</v>
      </c>
      <c r="F25" s="4" t="inlineStr">
        <is>
          <t xml:space="preserve"> </t>
        </is>
      </c>
    </row>
    <row r="26">
      <c r="A26" s="4" t="inlineStr">
        <is>
          <t>Changes in other receivable</t>
        </is>
      </c>
      <c r="B26" s="4" t="inlineStr">
        <is>
          <t xml:space="preserve"> </t>
        </is>
      </c>
      <c r="C26" s="4" t="inlineStr">
        <is>
          <t xml:space="preserve"> </t>
        </is>
      </c>
      <c r="D26" s="5" t="n">
        <v>-5411</v>
      </c>
      <c r="E26" s="5" t="n">
        <v>-6561</v>
      </c>
      <c r="F26" s="4" t="inlineStr">
        <is>
          <t xml:space="preserve"> </t>
        </is>
      </c>
    </row>
    <row r="27">
      <c r="A27" s="4" t="inlineStr">
        <is>
          <t>Changes in accounts payable</t>
        </is>
      </c>
      <c r="B27" s="4" t="inlineStr">
        <is>
          <t xml:space="preserve"> </t>
        </is>
      </c>
      <c r="C27" s="4" t="inlineStr">
        <is>
          <t xml:space="preserve"> </t>
        </is>
      </c>
      <c r="D27" s="5" t="n">
        <v>-55468</v>
      </c>
      <c r="E27" s="5" t="n">
        <v>12566</v>
      </c>
      <c r="F27" s="4" t="inlineStr">
        <is>
          <t xml:space="preserve"> </t>
        </is>
      </c>
    </row>
    <row r="28">
      <c r="A28" s="4" t="inlineStr">
        <is>
          <t>Changes in accrued liabilities</t>
        </is>
      </c>
      <c r="B28" s="4" t="inlineStr">
        <is>
          <t xml:space="preserve"> </t>
        </is>
      </c>
      <c r="C28" s="4" t="inlineStr">
        <is>
          <t xml:space="preserve"> </t>
        </is>
      </c>
      <c r="D28" s="5" t="n">
        <v>148</v>
      </c>
      <c r="E28" s="5" t="n">
        <v>4492</v>
      </c>
      <c r="F28" s="4" t="inlineStr">
        <is>
          <t xml:space="preserve"> </t>
        </is>
      </c>
    </row>
    <row r="29">
      <c r="A29" s="4" t="inlineStr">
        <is>
          <t>Changes in other long-term liabilities</t>
        </is>
      </c>
      <c r="B29" s="4" t="inlineStr">
        <is>
          <t xml:space="preserve"> </t>
        </is>
      </c>
      <c r="C29" s="4" t="inlineStr">
        <is>
          <t xml:space="preserve"> </t>
        </is>
      </c>
      <c r="D29" s="5" t="n">
        <v>154</v>
      </c>
      <c r="E29" s="5" t="n">
        <v>-152</v>
      </c>
      <c r="F29" s="4" t="inlineStr">
        <is>
          <t xml:space="preserve"> </t>
        </is>
      </c>
    </row>
    <row r="30">
      <c r="A30" s="4" t="inlineStr">
        <is>
          <t>Purchases of property, plant and equipment</t>
        </is>
      </c>
      <c r="B30" s="4" t="inlineStr">
        <is>
          <t xml:space="preserve"> </t>
        </is>
      </c>
      <c r="C30" s="4" t="inlineStr">
        <is>
          <t xml:space="preserve"> </t>
        </is>
      </c>
      <c r="D30" s="5" t="n">
        <v>6882</v>
      </c>
      <c r="E30" s="5" t="n">
        <v>4528</v>
      </c>
      <c r="F30" s="4" t="inlineStr">
        <is>
          <t xml:space="preserve"> </t>
        </is>
      </c>
    </row>
    <row r="31">
      <c r="A31" s="4" t="inlineStr">
        <is>
          <t>Unpaid property, plant and equipment</t>
        </is>
      </c>
      <c r="B31" s="4" t="inlineStr">
        <is>
          <t xml:space="preserve"> </t>
        </is>
      </c>
      <c r="C31" s="4" t="inlineStr">
        <is>
          <t xml:space="preserve"> </t>
        </is>
      </c>
      <c r="D31" s="5" t="n">
        <v>2960</v>
      </c>
      <c r="E31" s="5" t="n">
        <v>2577</v>
      </c>
      <c r="F31" s="4" t="inlineStr">
        <is>
          <t xml:space="preserve"> </t>
        </is>
      </c>
    </row>
    <row r="32">
      <c r="A32" s="4" t="inlineStr">
        <is>
          <t>Related Party | Purchases - invento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sales</t>
        </is>
      </c>
      <c r="B34" s="5" t="n">
        <v>136109</v>
      </c>
      <c r="C34" s="5" t="n">
        <v>112445</v>
      </c>
      <c r="D34" s="5" t="n">
        <v>376161</v>
      </c>
      <c r="E34" s="5" t="n">
        <v>225552</v>
      </c>
      <c r="F34" s="4" t="inlineStr">
        <is>
          <t xml:space="preserve"> </t>
        </is>
      </c>
    </row>
    <row r="35">
      <c r="A35" s="4" t="inlineStr">
        <is>
          <t>Related Party | Purchases - other miscellaneous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of sales</t>
        </is>
      </c>
      <c r="B37" s="5" t="n">
        <v>4058</v>
      </c>
      <c r="C37" s="5" t="n">
        <v>3788</v>
      </c>
      <c r="D37" s="5" t="n">
        <v>11149</v>
      </c>
      <c r="E37" s="5" t="n">
        <v>8964</v>
      </c>
      <c r="F37" s="4" t="inlineStr">
        <is>
          <t xml:space="preserve"> </t>
        </is>
      </c>
    </row>
    <row r="38">
      <c r="A38" s="4" t="inlineStr">
        <is>
          <t>Ablecom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5" t="n">
        <v>2</v>
      </c>
      <c r="C40" s="4" t="inlineStr">
        <is>
          <t xml:space="preserve"> </t>
        </is>
      </c>
      <c r="D40" s="5" t="n">
        <v>2</v>
      </c>
      <c r="E40" s="4" t="inlineStr">
        <is>
          <t xml:space="preserve"> </t>
        </is>
      </c>
      <c r="F40" s="5" t="n">
        <v>1</v>
      </c>
    </row>
    <row r="41">
      <c r="A41" s="4" t="inlineStr">
        <is>
          <t>Other receivable</t>
        </is>
      </c>
      <c r="B41" s="5" t="n">
        <v>1597</v>
      </c>
      <c r="C41" s="4" t="inlineStr">
        <is>
          <t xml:space="preserve"> </t>
        </is>
      </c>
      <c r="D41" s="5" t="n">
        <v>1597</v>
      </c>
      <c r="E41" s="4" t="inlineStr">
        <is>
          <t xml:space="preserve"> </t>
        </is>
      </c>
      <c r="F41" s="5" t="n">
        <v>1927</v>
      </c>
    </row>
    <row r="42">
      <c r="A42" s="4" t="inlineStr">
        <is>
          <t>Accounts payable</t>
        </is>
      </c>
      <c r="B42" s="5" t="n">
        <v>52754</v>
      </c>
      <c r="C42" s="4" t="inlineStr">
        <is>
          <t xml:space="preserve"> </t>
        </is>
      </c>
      <c r="D42" s="5" t="n">
        <v>52754</v>
      </c>
      <c r="E42" s="4" t="inlineStr">
        <is>
          <t xml:space="preserve"> </t>
        </is>
      </c>
      <c r="F42" s="5" t="n">
        <v>98629</v>
      </c>
    </row>
    <row r="43">
      <c r="A43" s="4" t="inlineStr">
        <is>
          <t>Accrued liabilities</t>
        </is>
      </c>
      <c r="B43" s="5" t="n">
        <v>294</v>
      </c>
      <c r="C43" s="4" t="inlineStr">
        <is>
          <t xml:space="preserve"> </t>
        </is>
      </c>
      <c r="D43" s="5" t="n">
        <v>294</v>
      </c>
      <c r="E43" s="4" t="inlineStr">
        <is>
          <t xml:space="preserve"> </t>
        </is>
      </c>
      <c r="F43" s="5" t="n">
        <v>0</v>
      </c>
    </row>
    <row r="44">
      <c r="A44" s="4" t="inlineStr">
        <is>
          <t>Net sales</t>
        </is>
      </c>
      <c r="B44" s="5" t="n">
        <v>5</v>
      </c>
      <c r="C44" s="5" t="n">
        <v>4</v>
      </c>
      <c r="D44" s="5" t="n">
        <v>7</v>
      </c>
      <c r="E44" s="5" t="n">
        <v>6</v>
      </c>
      <c r="F44" s="4" t="inlineStr">
        <is>
          <t xml:space="preserve"> </t>
        </is>
      </c>
    </row>
    <row r="45">
      <c r="A45" s="4" t="inlineStr">
        <is>
          <t>Changes in accounts receivable</t>
        </is>
      </c>
      <c r="B45" s="4" t="inlineStr">
        <is>
          <t xml:space="preserve"> </t>
        </is>
      </c>
      <c r="C45" s="4" t="inlineStr">
        <is>
          <t xml:space="preserve"> </t>
        </is>
      </c>
      <c r="D45" s="5" t="n">
        <v>-1</v>
      </c>
      <c r="E45" s="5" t="n">
        <v>0</v>
      </c>
      <c r="F45" s="4" t="inlineStr">
        <is>
          <t xml:space="preserve"> </t>
        </is>
      </c>
    </row>
    <row r="46">
      <c r="A46" s="4" t="inlineStr">
        <is>
          <t>Changes in other receivable</t>
        </is>
      </c>
      <c r="B46" s="4" t="inlineStr">
        <is>
          <t xml:space="preserve"> </t>
        </is>
      </c>
      <c r="C46" s="4" t="inlineStr">
        <is>
          <t xml:space="preserve"> </t>
        </is>
      </c>
      <c r="D46" s="5" t="n">
        <v>330</v>
      </c>
      <c r="E46" s="5" t="n">
        <v>571</v>
      </c>
      <c r="F46" s="4" t="inlineStr">
        <is>
          <t xml:space="preserve"> </t>
        </is>
      </c>
    </row>
    <row r="47">
      <c r="A47" s="4" t="inlineStr">
        <is>
          <t>Changes in accounts payable</t>
        </is>
      </c>
      <c r="B47" s="4" t="inlineStr">
        <is>
          <t xml:space="preserve"> </t>
        </is>
      </c>
      <c r="C47" s="4" t="inlineStr">
        <is>
          <t xml:space="preserve"> </t>
        </is>
      </c>
      <c r="D47" s="5" t="n">
        <v>-45875</v>
      </c>
      <c r="E47" s="5" t="n">
        <v>10938</v>
      </c>
      <c r="F47" s="4" t="inlineStr">
        <is>
          <t xml:space="preserve"> </t>
        </is>
      </c>
    </row>
    <row r="48">
      <c r="A48" s="4" t="inlineStr">
        <is>
          <t>Changes in accrued liabilities</t>
        </is>
      </c>
      <c r="B48" s="4" t="inlineStr">
        <is>
          <t xml:space="preserve"> </t>
        </is>
      </c>
      <c r="C48" s="4" t="inlineStr">
        <is>
          <t xml:space="preserve"> </t>
        </is>
      </c>
      <c r="D48" s="5" t="n">
        <v>294</v>
      </c>
      <c r="E48" s="5" t="n">
        <v>-156</v>
      </c>
      <c r="F48" s="4" t="inlineStr">
        <is>
          <t xml:space="preserve"> </t>
        </is>
      </c>
    </row>
    <row r="49">
      <c r="A49" s="4" t="inlineStr">
        <is>
          <t>Changes in other long-term liabilities</t>
        </is>
      </c>
      <c r="B49" s="4" t="inlineStr">
        <is>
          <t xml:space="preserve"> </t>
        </is>
      </c>
      <c r="C49" s="4" t="inlineStr">
        <is>
          <t xml:space="preserve"> </t>
        </is>
      </c>
      <c r="D49" s="5" t="n">
        <v>154</v>
      </c>
      <c r="E49" s="5" t="n">
        <v>0</v>
      </c>
      <c r="F49" s="4" t="inlineStr">
        <is>
          <t xml:space="preserve"> </t>
        </is>
      </c>
    </row>
    <row r="50">
      <c r="A50" s="4" t="inlineStr">
        <is>
          <t>Purchases of property, plant and equipment</t>
        </is>
      </c>
      <c r="B50" s="4" t="inlineStr">
        <is>
          <t xml:space="preserve"> </t>
        </is>
      </c>
      <c r="C50" s="4" t="inlineStr">
        <is>
          <t xml:space="preserve"> </t>
        </is>
      </c>
      <c r="D50" s="5" t="n">
        <v>6525</v>
      </c>
      <c r="E50" s="5" t="n">
        <v>4460</v>
      </c>
      <c r="F50" s="4" t="inlineStr">
        <is>
          <t xml:space="preserve"> </t>
        </is>
      </c>
    </row>
    <row r="51">
      <c r="A51" s="4" t="inlineStr">
        <is>
          <t>Unpaid property, plant and equipment</t>
        </is>
      </c>
      <c r="B51" s="4" t="inlineStr">
        <is>
          <t xml:space="preserve"> </t>
        </is>
      </c>
      <c r="C51" s="4" t="inlineStr">
        <is>
          <t xml:space="preserve"> </t>
        </is>
      </c>
      <c r="D51" s="5" t="n">
        <v>2946</v>
      </c>
      <c r="E51" s="5" t="n">
        <v>2570</v>
      </c>
      <c r="F51" s="4" t="inlineStr">
        <is>
          <t xml:space="preserve"> </t>
        </is>
      </c>
    </row>
    <row r="52">
      <c r="A52" s="4" t="inlineStr">
        <is>
          <t>Ablecom | Related Party | Purchases - inventor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st of sales</t>
        </is>
      </c>
      <c r="B54" s="5" t="n">
        <v>64773</v>
      </c>
      <c r="C54" s="5" t="n">
        <v>50586</v>
      </c>
      <c r="D54" s="5" t="n">
        <v>202279</v>
      </c>
      <c r="E54" s="5" t="n">
        <v>97199</v>
      </c>
      <c r="F54" s="4" t="inlineStr">
        <is>
          <t xml:space="preserve"> </t>
        </is>
      </c>
    </row>
    <row r="55">
      <c r="A55" s="4" t="inlineStr">
        <is>
          <t>Ablecom | Related Party | Purchases - other miscellaneous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 of sales</t>
        </is>
      </c>
      <c r="B57" s="5" t="n">
        <v>3764</v>
      </c>
      <c r="C57" s="5" t="n">
        <v>3456</v>
      </c>
      <c r="D57" s="5" t="n">
        <v>10118</v>
      </c>
      <c r="E57" s="5" t="n">
        <v>8215</v>
      </c>
      <c r="F57" s="4" t="inlineStr">
        <is>
          <t xml:space="preserve"> </t>
        </is>
      </c>
    </row>
    <row r="58">
      <c r="A58" s="4" t="inlineStr">
        <is>
          <t>Compuware | Related Par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ounts receivable</t>
        </is>
      </c>
      <c r="B60" s="5" t="n">
        <v>34</v>
      </c>
      <c r="C60" s="4" t="inlineStr">
        <is>
          <t xml:space="preserve"> </t>
        </is>
      </c>
      <c r="D60" s="5" t="n">
        <v>34</v>
      </c>
      <c r="E60" s="4" t="inlineStr">
        <is>
          <t xml:space="preserve"> </t>
        </is>
      </c>
      <c r="F60" s="5" t="n">
        <v>142</v>
      </c>
    </row>
    <row r="61">
      <c r="A61" s="4" t="inlineStr">
        <is>
          <t>Other receivable</t>
        </is>
      </c>
      <c r="B61" s="5" t="n">
        <v>15753</v>
      </c>
      <c r="C61" s="4" t="inlineStr">
        <is>
          <t xml:space="preserve"> </t>
        </is>
      </c>
      <c r="D61" s="5" t="n">
        <v>15753</v>
      </c>
      <c r="E61" s="4" t="inlineStr">
        <is>
          <t xml:space="preserve"> </t>
        </is>
      </c>
      <c r="F61" s="5" t="n">
        <v>10012</v>
      </c>
    </row>
    <row r="62">
      <c r="A62" s="4" t="inlineStr">
        <is>
          <t>Accounts payable</t>
        </is>
      </c>
      <c r="B62" s="5" t="n">
        <v>56697</v>
      </c>
      <c r="C62" s="4" t="inlineStr">
        <is>
          <t xml:space="preserve"> </t>
        </is>
      </c>
      <c r="D62" s="5" t="n">
        <v>56697</v>
      </c>
      <c r="E62" s="4" t="inlineStr">
        <is>
          <t xml:space="preserve"> </t>
        </is>
      </c>
      <c r="F62" s="5" t="n">
        <v>66436</v>
      </c>
    </row>
    <row r="63">
      <c r="A63" s="4" t="inlineStr">
        <is>
          <t>Accrued liabilities</t>
        </is>
      </c>
      <c r="B63" s="5" t="n">
        <v>24</v>
      </c>
      <c r="C63" s="4" t="inlineStr">
        <is>
          <t xml:space="preserve"> </t>
        </is>
      </c>
      <c r="D63" s="5" t="n">
        <v>24</v>
      </c>
      <c r="E63" s="4" t="inlineStr">
        <is>
          <t xml:space="preserve"> </t>
        </is>
      </c>
      <c r="F63" s="5" t="n">
        <v>170</v>
      </c>
    </row>
    <row r="64">
      <c r="A64" s="4" t="inlineStr">
        <is>
          <t>Net sales</t>
        </is>
      </c>
      <c r="B64" s="5" t="n">
        <v>11065</v>
      </c>
      <c r="C64" s="5" t="n">
        <v>4392</v>
      </c>
      <c r="D64" s="5" t="n">
        <v>21040</v>
      </c>
      <c r="E64" s="5" t="n">
        <v>20998</v>
      </c>
      <c r="F64" s="4" t="inlineStr">
        <is>
          <t xml:space="preserve"> </t>
        </is>
      </c>
    </row>
    <row r="65">
      <c r="A65" s="4" t="inlineStr">
        <is>
          <t>Changes in accounts receivable</t>
        </is>
      </c>
      <c r="B65" s="4" t="inlineStr">
        <is>
          <t xml:space="preserve"> </t>
        </is>
      </c>
      <c r="C65" s="4" t="inlineStr">
        <is>
          <t xml:space="preserve"> </t>
        </is>
      </c>
      <c r="D65" s="5" t="n">
        <v>108</v>
      </c>
      <c r="E65" s="5" t="n">
        <v>3239</v>
      </c>
      <c r="F65" s="4" t="inlineStr">
        <is>
          <t xml:space="preserve"> </t>
        </is>
      </c>
    </row>
    <row r="66">
      <c r="A66" s="4" t="inlineStr">
        <is>
          <t>Changes in other receivable</t>
        </is>
      </c>
      <c r="B66" s="4" t="inlineStr">
        <is>
          <t xml:space="preserve"> </t>
        </is>
      </c>
      <c r="C66" s="4" t="inlineStr">
        <is>
          <t xml:space="preserve"> </t>
        </is>
      </c>
      <c r="D66" s="5" t="n">
        <v>-5741</v>
      </c>
      <c r="E66" s="5" t="n">
        <v>-7132</v>
      </c>
      <c r="F66" s="4" t="inlineStr">
        <is>
          <t xml:space="preserve"> </t>
        </is>
      </c>
    </row>
    <row r="67">
      <c r="A67" s="4" t="inlineStr">
        <is>
          <t>Changes in accounts payable</t>
        </is>
      </c>
      <c r="B67" s="4" t="inlineStr">
        <is>
          <t xml:space="preserve"> </t>
        </is>
      </c>
      <c r="C67" s="4" t="inlineStr">
        <is>
          <t xml:space="preserve"> </t>
        </is>
      </c>
      <c r="D67" s="5" t="n">
        <v>-9739</v>
      </c>
      <c r="E67" s="5" t="n">
        <v>1628</v>
      </c>
      <c r="F67" s="4" t="inlineStr">
        <is>
          <t xml:space="preserve"> </t>
        </is>
      </c>
    </row>
    <row r="68">
      <c r="A68" s="4" t="inlineStr">
        <is>
          <t>Changes in accrued liabilities</t>
        </is>
      </c>
      <c r="B68" s="4" t="inlineStr">
        <is>
          <t xml:space="preserve"> </t>
        </is>
      </c>
      <c r="C68" s="4" t="inlineStr">
        <is>
          <t xml:space="preserve"> </t>
        </is>
      </c>
      <c r="D68" s="5" t="n">
        <v>-146</v>
      </c>
      <c r="E68" s="5" t="n">
        <v>4648</v>
      </c>
      <c r="F68" s="4" t="inlineStr">
        <is>
          <t xml:space="preserve"> </t>
        </is>
      </c>
    </row>
    <row r="69">
      <c r="A69" s="4" t="inlineStr">
        <is>
          <t>Changes in other long-term liabilities</t>
        </is>
      </c>
      <c r="B69" s="4" t="inlineStr">
        <is>
          <t xml:space="preserve"> </t>
        </is>
      </c>
      <c r="C69" s="4" t="inlineStr">
        <is>
          <t xml:space="preserve"> </t>
        </is>
      </c>
      <c r="D69" s="5" t="n">
        <v>0</v>
      </c>
      <c r="E69" s="5" t="n">
        <v>-152</v>
      </c>
      <c r="F69" s="4" t="inlineStr">
        <is>
          <t xml:space="preserve"> </t>
        </is>
      </c>
    </row>
    <row r="70">
      <c r="A70" s="4" t="inlineStr">
        <is>
          <t>Purchases of property, plant and equipment</t>
        </is>
      </c>
      <c r="B70" s="4" t="inlineStr">
        <is>
          <t xml:space="preserve"> </t>
        </is>
      </c>
      <c r="C70" s="4" t="inlineStr">
        <is>
          <t xml:space="preserve"> </t>
        </is>
      </c>
      <c r="D70" s="5" t="n">
        <v>357</v>
      </c>
      <c r="E70" s="5" t="n">
        <v>68</v>
      </c>
      <c r="F70" s="4" t="inlineStr">
        <is>
          <t xml:space="preserve"> </t>
        </is>
      </c>
    </row>
    <row r="71">
      <c r="A71" s="4" t="inlineStr">
        <is>
          <t>Unpaid property, plant and equipment</t>
        </is>
      </c>
      <c r="B71" s="4" t="inlineStr">
        <is>
          <t xml:space="preserve"> </t>
        </is>
      </c>
      <c r="C71" s="4" t="inlineStr">
        <is>
          <t xml:space="preserve"> </t>
        </is>
      </c>
      <c r="D71" s="5" t="n">
        <v>14</v>
      </c>
      <c r="E71" s="5" t="n">
        <v>7</v>
      </c>
      <c r="F71" s="4" t="inlineStr">
        <is>
          <t xml:space="preserve"> </t>
        </is>
      </c>
    </row>
    <row r="72">
      <c r="A72" s="4" t="inlineStr">
        <is>
          <t>Compuware | Related Party | Purchases - inventor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 of sales</t>
        </is>
      </c>
      <c r="B74" s="5" t="n">
        <v>71230</v>
      </c>
      <c r="C74" s="5" t="n">
        <v>61859</v>
      </c>
      <c r="D74" s="5" t="n">
        <v>173348</v>
      </c>
      <c r="E74" s="5" t="n">
        <v>128353</v>
      </c>
      <c r="F74" s="4" t="inlineStr">
        <is>
          <t xml:space="preserve"> </t>
        </is>
      </c>
    </row>
    <row r="75">
      <c r="A75" s="4" t="inlineStr">
        <is>
          <t>Compuware | Related Party | Purchases - other miscellaneous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st of sales</t>
        </is>
      </c>
      <c r="B77" s="5" t="n">
        <v>294</v>
      </c>
      <c r="C77" s="5" t="n">
        <v>332</v>
      </c>
      <c r="D77" s="5" t="n">
        <v>1031</v>
      </c>
      <c r="E77" s="5" t="n">
        <v>749</v>
      </c>
      <c r="F77" s="4" t="inlineStr">
        <is>
          <t xml:space="preserve"> </t>
        </is>
      </c>
    </row>
    <row r="78">
      <c r="A78" s="4" t="inlineStr">
        <is>
          <t>Corporate Venture | Related Par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receivable</t>
        </is>
      </c>
      <c r="B80" s="5" t="n">
        <v>-2</v>
      </c>
      <c r="C80" s="4" t="inlineStr">
        <is>
          <t xml:space="preserve"> </t>
        </is>
      </c>
      <c r="D80" s="5" t="n">
        <v>-2</v>
      </c>
      <c r="E80" s="4" t="inlineStr">
        <is>
          <t xml:space="preserve"> </t>
        </is>
      </c>
      <c r="F80" s="5" t="n">
        <v>5075</v>
      </c>
    </row>
    <row r="81">
      <c r="A81" s="4" t="inlineStr">
        <is>
          <t>Other receivable</t>
        </is>
      </c>
      <c r="B81" s="5" t="n">
        <v>0</v>
      </c>
      <c r="C81" s="4" t="inlineStr">
        <is>
          <t xml:space="preserve"> </t>
        </is>
      </c>
      <c r="D81" s="5" t="n">
        <v>0</v>
      </c>
      <c r="E81" s="4" t="inlineStr">
        <is>
          <t xml:space="preserve"> </t>
        </is>
      </c>
      <c r="F81" s="5" t="n">
        <v>0</v>
      </c>
    </row>
    <row r="82">
      <c r="A82" s="4" t="inlineStr">
        <is>
          <t>Accounts payable</t>
        </is>
      </c>
      <c r="B82" s="5" t="n">
        <v>0</v>
      </c>
      <c r="C82" s="4" t="inlineStr">
        <is>
          <t xml:space="preserve"> </t>
        </is>
      </c>
      <c r="D82" s="5" t="n">
        <v>0</v>
      </c>
      <c r="E82" s="4" t="inlineStr">
        <is>
          <t xml:space="preserve"> </t>
        </is>
      </c>
      <c r="F82" s="5" t="n">
        <v>0</v>
      </c>
    </row>
    <row r="83">
      <c r="A83" s="4" t="inlineStr">
        <is>
          <t>Accrued liabilities</t>
        </is>
      </c>
      <c r="B83" s="5" t="n">
        <v>0</v>
      </c>
      <c r="C83" s="4" t="inlineStr">
        <is>
          <t xml:space="preserve"> </t>
        </is>
      </c>
      <c r="D83" s="5" t="n">
        <v>0</v>
      </c>
      <c r="E83" s="4" t="inlineStr">
        <is>
          <t xml:space="preserve"> </t>
        </is>
      </c>
      <c r="F83" s="5" t="n">
        <v>0</v>
      </c>
    </row>
    <row r="84">
      <c r="A84" s="4" t="inlineStr">
        <is>
          <t>Net sales</t>
        </is>
      </c>
      <c r="B84" s="5" t="n">
        <v>-51</v>
      </c>
      <c r="C84" s="5" t="n">
        <v>11385</v>
      </c>
      <c r="D84" s="5" t="n">
        <v>4776</v>
      </c>
      <c r="E84" s="5" t="n">
        <v>12173</v>
      </c>
      <c r="F84" s="4" t="inlineStr">
        <is>
          <t xml:space="preserve"> </t>
        </is>
      </c>
    </row>
    <row r="85">
      <c r="A85" s="4" t="inlineStr">
        <is>
          <t>Changes in accounts receivable</t>
        </is>
      </c>
      <c r="B85" s="4" t="inlineStr">
        <is>
          <t xml:space="preserve"> </t>
        </is>
      </c>
      <c r="C85" s="4" t="inlineStr">
        <is>
          <t xml:space="preserve"> </t>
        </is>
      </c>
      <c r="D85" s="5" t="n">
        <v>5077</v>
      </c>
      <c r="E85" s="5" t="n">
        <v>-1625</v>
      </c>
      <c r="F85" s="4" t="inlineStr">
        <is>
          <t xml:space="preserve"> </t>
        </is>
      </c>
    </row>
    <row r="86">
      <c r="A86" s="4" t="inlineStr">
        <is>
          <t>Changes in other receivable</t>
        </is>
      </c>
      <c r="B86" s="4" t="inlineStr">
        <is>
          <t xml:space="preserve"> </t>
        </is>
      </c>
      <c r="C86" s="4" t="inlineStr">
        <is>
          <t xml:space="preserve"> </t>
        </is>
      </c>
      <c r="D86" s="5" t="n">
        <v>0</v>
      </c>
      <c r="E86" s="5" t="n">
        <v>0</v>
      </c>
      <c r="F86" s="4" t="inlineStr">
        <is>
          <t xml:space="preserve"> </t>
        </is>
      </c>
    </row>
    <row r="87">
      <c r="A87" s="4" t="inlineStr">
        <is>
          <t>Changes in accounts payable</t>
        </is>
      </c>
      <c r="B87" s="4" t="inlineStr">
        <is>
          <t xml:space="preserve"> </t>
        </is>
      </c>
      <c r="C87" s="4" t="inlineStr">
        <is>
          <t xml:space="preserve"> </t>
        </is>
      </c>
      <c r="D87" s="5" t="n">
        <v>0</v>
      </c>
      <c r="E87" s="5" t="n">
        <v>0</v>
      </c>
      <c r="F87" s="4" t="inlineStr">
        <is>
          <t xml:space="preserve"> </t>
        </is>
      </c>
    </row>
    <row r="88">
      <c r="A88" s="4" t="inlineStr">
        <is>
          <t>Changes in accrued liabilities</t>
        </is>
      </c>
      <c r="B88" s="4" t="inlineStr">
        <is>
          <t xml:space="preserve"> </t>
        </is>
      </c>
      <c r="C88" s="4" t="inlineStr">
        <is>
          <t xml:space="preserve"> </t>
        </is>
      </c>
      <c r="D88" s="5" t="n">
        <v>0</v>
      </c>
      <c r="E88" s="5" t="n">
        <v>0</v>
      </c>
      <c r="F88" s="4" t="inlineStr">
        <is>
          <t xml:space="preserve"> </t>
        </is>
      </c>
    </row>
    <row r="89">
      <c r="A89" s="4" t="inlineStr">
        <is>
          <t>Changes in other long-term liabilities</t>
        </is>
      </c>
      <c r="B89" s="4" t="inlineStr">
        <is>
          <t xml:space="preserve"> </t>
        </is>
      </c>
      <c r="C89" s="4" t="inlineStr">
        <is>
          <t xml:space="preserve"> </t>
        </is>
      </c>
      <c r="D89" s="5" t="n">
        <v>0</v>
      </c>
      <c r="E89" s="5" t="n">
        <v>0</v>
      </c>
      <c r="F89" s="4" t="inlineStr">
        <is>
          <t xml:space="preserve"> </t>
        </is>
      </c>
    </row>
    <row r="90">
      <c r="A90" s="4" t="inlineStr">
        <is>
          <t>Purchases of property, plant and equipment</t>
        </is>
      </c>
      <c r="B90" s="4" t="inlineStr">
        <is>
          <t xml:space="preserve"> </t>
        </is>
      </c>
      <c r="C90" s="4" t="inlineStr">
        <is>
          <t xml:space="preserve"> </t>
        </is>
      </c>
      <c r="D90" s="5" t="n">
        <v>0</v>
      </c>
      <c r="E90" s="5" t="n">
        <v>0</v>
      </c>
      <c r="F90" s="4" t="inlineStr">
        <is>
          <t xml:space="preserve"> </t>
        </is>
      </c>
    </row>
    <row r="91">
      <c r="A91" s="4" t="inlineStr">
        <is>
          <t>Unpaid property, plant and equipment</t>
        </is>
      </c>
      <c r="B91" s="4" t="inlineStr">
        <is>
          <t xml:space="preserve"> </t>
        </is>
      </c>
      <c r="C91" s="4" t="inlineStr">
        <is>
          <t xml:space="preserve"> </t>
        </is>
      </c>
      <c r="D91" s="5" t="n">
        <v>0</v>
      </c>
      <c r="E91" s="5" t="n">
        <v>0</v>
      </c>
      <c r="F91" s="4" t="inlineStr">
        <is>
          <t xml:space="preserve"> </t>
        </is>
      </c>
    </row>
    <row r="92">
      <c r="A92" s="4" t="inlineStr">
        <is>
          <t>Corporate Venture | Related Party | Purchases - inventor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st of sales</t>
        </is>
      </c>
      <c r="B94" s="5" t="n">
        <v>0</v>
      </c>
      <c r="C94" s="5" t="n">
        <v>0</v>
      </c>
      <c r="D94" s="5" t="n">
        <v>0</v>
      </c>
      <c r="E94" s="5" t="n">
        <v>0</v>
      </c>
      <c r="F94" s="4" t="inlineStr">
        <is>
          <t xml:space="preserve"> </t>
        </is>
      </c>
    </row>
    <row r="95">
      <c r="A95" s="4" t="inlineStr">
        <is>
          <t>Corporate Venture | Related Party | Purchases - other miscellaneous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st of sales</t>
        </is>
      </c>
      <c r="B97" s="5" t="n">
        <v>0</v>
      </c>
      <c r="C97" s="5" t="n">
        <v>0</v>
      </c>
      <c r="D97" s="5" t="n">
        <v>0</v>
      </c>
      <c r="E97" s="5" t="n">
        <v>0</v>
      </c>
      <c r="F97" s="4" t="inlineStr">
        <is>
          <t xml:space="preserve"> </t>
        </is>
      </c>
    </row>
    <row r="98">
      <c r="A98" s="4" t="inlineStr">
        <is>
          <t>Leadtek | Related Par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ccounts receivable</t>
        </is>
      </c>
      <c r="B100" s="5" t="n">
        <v>134</v>
      </c>
      <c r="C100" s="4" t="inlineStr">
        <is>
          <t xml:space="preserve"> </t>
        </is>
      </c>
      <c r="D100" s="5" t="n">
        <v>134</v>
      </c>
      <c r="E100" s="4" t="inlineStr">
        <is>
          <t xml:space="preserve"> </t>
        </is>
      </c>
      <c r="F100" s="5" t="n">
        <v>976</v>
      </c>
    </row>
    <row r="101">
      <c r="A101" s="4" t="inlineStr">
        <is>
          <t>Other receivable</t>
        </is>
      </c>
      <c r="B101" s="5" t="n">
        <v>0</v>
      </c>
      <c r="C101" s="4" t="inlineStr">
        <is>
          <t xml:space="preserve"> </t>
        </is>
      </c>
      <c r="D101" s="5" t="n">
        <v>0</v>
      </c>
      <c r="E101" s="4" t="inlineStr">
        <is>
          <t xml:space="preserve"> </t>
        </is>
      </c>
      <c r="F101" s="5" t="n">
        <v>0</v>
      </c>
    </row>
    <row r="102">
      <c r="A102" s="4" t="inlineStr">
        <is>
          <t>Accounts payable</t>
        </is>
      </c>
      <c r="B102" s="5" t="n">
        <v>84</v>
      </c>
      <c r="C102" s="4" t="inlineStr">
        <is>
          <t xml:space="preserve"> </t>
        </is>
      </c>
      <c r="D102" s="5" t="n">
        <v>84</v>
      </c>
      <c r="E102" s="4" t="inlineStr">
        <is>
          <t xml:space="preserve"> </t>
        </is>
      </c>
      <c r="F102" s="5" t="n">
        <v>230</v>
      </c>
    </row>
    <row r="103">
      <c r="A103" s="4" t="inlineStr">
        <is>
          <t>Accrued liabilities</t>
        </is>
      </c>
      <c r="B103" s="5" t="n">
        <v>0</v>
      </c>
      <c r="C103" s="4" t="inlineStr">
        <is>
          <t xml:space="preserve"> </t>
        </is>
      </c>
      <c r="D103" s="5" t="n">
        <v>0</v>
      </c>
      <c r="E103" s="4" t="inlineStr">
        <is>
          <t xml:space="preserve"> </t>
        </is>
      </c>
      <c r="F103" s="6" t="n">
        <v>0</v>
      </c>
    </row>
    <row r="104">
      <c r="A104" s="4" t="inlineStr">
        <is>
          <t>Net sales</t>
        </is>
      </c>
      <c r="B104" s="5" t="n">
        <v>258</v>
      </c>
      <c r="C104" s="5" t="n">
        <v>0</v>
      </c>
      <c r="D104" s="5" t="n">
        <v>329</v>
      </c>
      <c r="E104" s="5" t="n">
        <v>0</v>
      </c>
      <c r="F104" s="4" t="inlineStr">
        <is>
          <t xml:space="preserve"> </t>
        </is>
      </c>
    </row>
    <row r="105">
      <c r="A105" s="4" t="inlineStr">
        <is>
          <t>Changes in accounts receivable</t>
        </is>
      </c>
      <c r="B105" s="4" t="inlineStr">
        <is>
          <t xml:space="preserve"> </t>
        </is>
      </c>
      <c r="C105" s="4" t="inlineStr">
        <is>
          <t xml:space="preserve"> </t>
        </is>
      </c>
      <c r="D105" s="5" t="n">
        <v>842</v>
      </c>
      <c r="E105" s="5" t="n">
        <v>0</v>
      </c>
      <c r="F105" s="4" t="inlineStr">
        <is>
          <t xml:space="preserve"> </t>
        </is>
      </c>
    </row>
    <row r="106">
      <c r="A106" s="4" t="inlineStr">
        <is>
          <t>Changes in other receivable</t>
        </is>
      </c>
      <c r="B106" s="4" t="inlineStr">
        <is>
          <t xml:space="preserve"> </t>
        </is>
      </c>
      <c r="C106" s="4" t="inlineStr">
        <is>
          <t xml:space="preserve"> </t>
        </is>
      </c>
      <c r="D106" s="5" t="n">
        <v>0</v>
      </c>
      <c r="E106" s="5" t="n">
        <v>0</v>
      </c>
      <c r="F106" s="4" t="inlineStr">
        <is>
          <t xml:space="preserve"> </t>
        </is>
      </c>
    </row>
    <row r="107">
      <c r="A107" s="4" t="inlineStr">
        <is>
          <t>Changes in accounts payable</t>
        </is>
      </c>
      <c r="B107" s="4" t="inlineStr">
        <is>
          <t xml:space="preserve"> </t>
        </is>
      </c>
      <c r="C107" s="4" t="inlineStr">
        <is>
          <t xml:space="preserve"> </t>
        </is>
      </c>
      <c r="D107" s="5" t="n">
        <v>146</v>
      </c>
      <c r="E107" s="5" t="n">
        <v>0</v>
      </c>
      <c r="F107" s="4" t="inlineStr">
        <is>
          <t xml:space="preserve"> </t>
        </is>
      </c>
    </row>
    <row r="108">
      <c r="A108" s="4" t="inlineStr">
        <is>
          <t>Changes in accrued liabilities</t>
        </is>
      </c>
      <c r="B108" s="4" t="inlineStr">
        <is>
          <t xml:space="preserve"> </t>
        </is>
      </c>
      <c r="C108" s="4" t="inlineStr">
        <is>
          <t xml:space="preserve"> </t>
        </is>
      </c>
      <c r="D108" s="5" t="n">
        <v>0</v>
      </c>
      <c r="E108" s="5" t="n">
        <v>0</v>
      </c>
      <c r="F108" s="4" t="inlineStr">
        <is>
          <t xml:space="preserve"> </t>
        </is>
      </c>
    </row>
    <row r="109">
      <c r="A109" s="4" t="inlineStr">
        <is>
          <t>Changes in other long-term liabilities</t>
        </is>
      </c>
      <c r="B109" s="4" t="inlineStr">
        <is>
          <t xml:space="preserve"> </t>
        </is>
      </c>
      <c r="C109" s="4" t="inlineStr">
        <is>
          <t xml:space="preserve"> </t>
        </is>
      </c>
      <c r="D109" s="5" t="n">
        <v>0</v>
      </c>
      <c r="E109" s="5" t="n">
        <v>0</v>
      </c>
      <c r="F109" s="4" t="inlineStr">
        <is>
          <t xml:space="preserve"> </t>
        </is>
      </c>
    </row>
    <row r="110">
      <c r="A110" s="4" t="inlineStr">
        <is>
          <t>Purchases of property, plant and equipment</t>
        </is>
      </c>
      <c r="B110" s="5" t="n">
        <v>100</v>
      </c>
      <c r="C110" s="4" t="inlineStr">
        <is>
          <t xml:space="preserve"> </t>
        </is>
      </c>
      <c r="D110" s="5" t="n">
        <v>0</v>
      </c>
      <c r="E110" s="5" t="n">
        <v>0</v>
      </c>
      <c r="F110" s="4" t="inlineStr">
        <is>
          <t xml:space="preserve"> </t>
        </is>
      </c>
    </row>
    <row r="111">
      <c r="A111" s="4" t="inlineStr">
        <is>
          <t>Unpaid property, plant and equipment</t>
        </is>
      </c>
      <c r="B111" s="4" t="inlineStr">
        <is>
          <t xml:space="preserve"> </t>
        </is>
      </c>
      <c r="C111" s="4" t="inlineStr">
        <is>
          <t xml:space="preserve"> </t>
        </is>
      </c>
      <c r="D111" s="5" t="n">
        <v>0</v>
      </c>
      <c r="E111" s="5" t="n">
        <v>0</v>
      </c>
      <c r="F111" s="4" t="inlineStr">
        <is>
          <t xml:space="preserve"> </t>
        </is>
      </c>
    </row>
    <row r="112">
      <c r="A112" s="4" t="inlineStr">
        <is>
          <t>Leadtek | Related Party | Purchases - inventor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st of sales</t>
        </is>
      </c>
      <c r="B114" s="5" t="n">
        <v>106</v>
      </c>
      <c r="C114" s="5" t="n">
        <v>0</v>
      </c>
      <c r="D114" s="5" t="n">
        <v>534</v>
      </c>
      <c r="E114" s="5" t="n">
        <v>0</v>
      </c>
      <c r="F114" s="4" t="inlineStr">
        <is>
          <t xml:space="preserve"> </t>
        </is>
      </c>
    </row>
    <row r="115">
      <c r="A115" s="4" t="inlineStr">
        <is>
          <t>Leadtek | Related Party | Purchases - other miscellaneous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st of sales</t>
        </is>
      </c>
      <c r="B117" s="6" t="n">
        <v>0</v>
      </c>
      <c r="C117" s="6" t="n">
        <v>0</v>
      </c>
      <c r="D117" s="6" t="n">
        <v>0</v>
      </c>
      <c r="E117" s="6" t="n">
        <v>0</v>
      </c>
      <c r="F1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holders' Equity - Preferred Stock and Common Stock Narrative (Details) - $ / shares</t>
        </is>
      </c>
      <c r="B1" s="2" t="inlineStr">
        <is>
          <t>Dec. 31, 2024</t>
        </is>
      </c>
      <c r="C1" s="2" t="inlineStr">
        <is>
          <t>Jun. 30, 2024</t>
        </is>
      </c>
      <c r="D1" s="2" t="inlineStr">
        <is>
          <t>Dec. 31, 2023</t>
        </is>
      </c>
    </row>
    <row r="2">
      <c r="A2" s="3" t="inlineStr">
        <is>
          <t>Share-Based Payment Arrangement [Abstract]</t>
        </is>
      </c>
      <c r="B2" s="4" t="inlineStr">
        <is>
          <t xml:space="preserve"> </t>
        </is>
      </c>
      <c r="C2" s="4" t="inlineStr">
        <is>
          <t xml:space="preserve"> </t>
        </is>
      </c>
      <c r="D2" s="4" t="inlineStr">
        <is>
          <t xml:space="preserve"> </t>
        </is>
      </c>
    </row>
    <row r="3">
      <c r="A3" s="4" t="inlineStr">
        <is>
          <t>Preferred stock, shares authorized (in shares)</t>
        </is>
      </c>
      <c r="B3" s="5" t="n">
        <v>10000000</v>
      </c>
      <c r="C3" s="4" t="inlineStr">
        <is>
          <t xml:space="preserve"> </t>
        </is>
      </c>
      <c r="D3" s="5" t="n">
        <v>10000000</v>
      </c>
    </row>
    <row r="4">
      <c r="A4" s="4" t="inlineStr">
        <is>
          <t>Preferred stock, par value (in dollars per share)</t>
        </is>
      </c>
      <c r="B4" s="7" t="n">
        <v>0.001</v>
      </c>
      <c r="C4" s="4" t="inlineStr">
        <is>
          <t xml:space="preserve"> </t>
        </is>
      </c>
      <c r="D4" s="7" t="n">
        <v>0.001</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Common stock, shares authorized (in shares)</t>
        </is>
      </c>
      <c r="B7" s="5" t="n">
        <v>1000000000</v>
      </c>
      <c r="C7" s="5" t="n">
        <v>1000000000</v>
      </c>
      <c r="D7" s="5" t="n">
        <v>1000000000</v>
      </c>
    </row>
    <row r="8">
      <c r="A8" s="4" t="inlineStr">
        <is>
          <t>Common stock, par value (in dollars per share)</t>
        </is>
      </c>
      <c r="B8" s="7" t="n">
        <v>0.001</v>
      </c>
      <c r="C8" s="7" t="n">
        <v>0.001</v>
      </c>
      <c r="D8" s="7" t="n">
        <v>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Stock-based Compensation and Stockholders' Equity - Equity Incentive Plan and Offerings Of Common Stock Narrative (Details) - USD ($) $ / shares in Units, $ in Millions</t>
        </is>
      </c>
      <c r="G1" s="2" t="inlineStr">
        <is>
          <t>6 Months Ended</t>
        </is>
      </c>
    </row>
    <row r="2">
      <c r="B2" s="2" t="inlineStr">
        <is>
          <t>Mar. 22, 2024</t>
        </is>
      </c>
      <c r="C2" s="2" t="inlineStr">
        <is>
          <t>Jan. 22, 2024</t>
        </is>
      </c>
      <c r="D2" s="2" t="inlineStr">
        <is>
          <t>Dec. 05, 2023</t>
        </is>
      </c>
      <c r="E2" s="2" t="inlineStr">
        <is>
          <t>May 18, 2022</t>
        </is>
      </c>
      <c r="F2" s="2" t="inlineStr">
        <is>
          <t>Jun. 05, 2020</t>
        </is>
      </c>
      <c r="G2" s="2" t="inlineStr">
        <is>
          <t>Dec. 31, 2024</t>
        </is>
      </c>
      <c r="H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outstanding awards (in shares)</t>
        </is>
      </c>
      <c r="B4" s="4" t="inlineStr">
        <is>
          <t xml:space="preserve"> </t>
        </is>
      </c>
      <c r="C4" s="4" t="inlineStr">
        <is>
          <t xml:space="preserve"> </t>
        </is>
      </c>
      <c r="D4" s="4" t="inlineStr">
        <is>
          <t xml:space="preserve"> </t>
        </is>
      </c>
      <c r="E4" s="4" t="inlineStr">
        <is>
          <t xml:space="preserve"> </t>
        </is>
      </c>
      <c r="F4" s="4" t="inlineStr">
        <is>
          <t xml:space="preserve"> </t>
        </is>
      </c>
      <c r="G4" s="5" t="n">
        <v>34194010</v>
      </c>
      <c r="H4" s="5" t="n">
        <v>35443550</v>
      </c>
    </row>
    <row r="5">
      <c r="A5" s="4" t="inlineStr">
        <is>
          <t>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number of shares issued in transaction (in shares)</t>
        </is>
      </c>
      <c r="B7" s="5" t="n">
        <v>20000000</v>
      </c>
      <c r="C7" s="4" t="inlineStr">
        <is>
          <t xml:space="preserve"> </t>
        </is>
      </c>
      <c r="D7" s="5" t="n">
        <v>24158050</v>
      </c>
      <c r="E7" s="4" t="inlineStr">
        <is>
          <t xml:space="preserve"> </t>
        </is>
      </c>
      <c r="F7" s="4" t="inlineStr">
        <is>
          <t xml:space="preserve"> </t>
        </is>
      </c>
      <c r="G7" s="4" t="inlineStr">
        <is>
          <t xml:space="preserve"> </t>
        </is>
      </c>
      <c r="H7" s="4" t="inlineStr">
        <is>
          <t xml:space="preserve"> </t>
        </is>
      </c>
    </row>
    <row r="8">
      <c r="A8" s="4" t="inlineStr">
        <is>
          <t>Common stock (USD per share)</t>
        </is>
      </c>
      <c r="B8" s="8" t="n">
        <v>87.5</v>
      </c>
      <c r="C8" s="4" t="inlineStr">
        <is>
          <t xml:space="preserve"> </t>
        </is>
      </c>
      <c r="D8" s="8" t="n">
        <v>26.2</v>
      </c>
      <c r="E8" s="4" t="inlineStr">
        <is>
          <t xml:space="preserve"> </t>
        </is>
      </c>
      <c r="F8" s="4" t="inlineStr">
        <is>
          <t xml:space="preserve"> </t>
        </is>
      </c>
      <c r="G8" s="4" t="inlineStr">
        <is>
          <t xml:space="preserve"> </t>
        </is>
      </c>
      <c r="H8" s="4" t="inlineStr">
        <is>
          <t xml:space="preserve"> </t>
        </is>
      </c>
    </row>
    <row r="9">
      <c r="A9" s="4" t="inlineStr">
        <is>
          <t>Underwritten Public Offering - Shares from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5" t="n">
        <v>23151050</v>
      </c>
      <c r="E11" s="4" t="inlineStr">
        <is>
          <t xml:space="preserve"> </t>
        </is>
      </c>
      <c r="F11" s="4" t="inlineStr">
        <is>
          <t xml:space="preserve"> </t>
        </is>
      </c>
      <c r="G11" s="4" t="inlineStr">
        <is>
          <t xml:space="preserve"> </t>
        </is>
      </c>
      <c r="H11" s="4" t="inlineStr">
        <is>
          <t xml:space="preserve"> </t>
        </is>
      </c>
    </row>
    <row r="12">
      <c r="A12" s="4" t="inlineStr">
        <is>
          <t>Net proceeds received</t>
        </is>
      </c>
      <c r="B12" s="11" t="n">
        <v>1731.5</v>
      </c>
      <c r="C12" s="4" t="inlineStr">
        <is>
          <t xml:space="preserve"> </t>
        </is>
      </c>
      <c r="D12" s="11" t="n">
        <v>582.8</v>
      </c>
      <c r="E12" s="4" t="inlineStr">
        <is>
          <t xml:space="preserve"> </t>
        </is>
      </c>
      <c r="F12" s="4" t="inlineStr">
        <is>
          <t xml:space="preserve"> </t>
        </is>
      </c>
      <c r="G12" s="4" t="inlineStr">
        <is>
          <t xml:space="preserve"> </t>
        </is>
      </c>
      <c r="H12" s="4" t="inlineStr">
        <is>
          <t xml:space="preserve"> </t>
        </is>
      </c>
    </row>
    <row r="13">
      <c r="A13" s="4" t="inlineStr">
        <is>
          <t>Underwritten Public Offering - Shares from Selling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 (in shares)</t>
        </is>
      </c>
      <c r="B15" s="4" t="inlineStr">
        <is>
          <t xml:space="preserve"> </t>
        </is>
      </c>
      <c r="C15" s="4" t="inlineStr">
        <is>
          <t xml:space="preserve"> </t>
        </is>
      </c>
      <c r="D15" s="5" t="n">
        <v>1007000</v>
      </c>
      <c r="E15" s="4" t="inlineStr">
        <is>
          <t xml:space="preserve"> </t>
        </is>
      </c>
      <c r="F15" s="4" t="inlineStr">
        <is>
          <t xml:space="preserve"> </t>
        </is>
      </c>
      <c r="G15" s="4" t="inlineStr">
        <is>
          <t xml:space="preserve"> </t>
        </is>
      </c>
      <c r="H15" s="4" t="inlineStr">
        <is>
          <t xml:space="preserve"> </t>
        </is>
      </c>
    </row>
    <row r="16">
      <c r="A16" s="4" t="inlineStr">
        <is>
          <t>Equity Incentive Pla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5" t="n">
        <v>50000000</v>
      </c>
      <c r="G18" s="4" t="inlineStr">
        <is>
          <t xml:space="preserve"> </t>
        </is>
      </c>
      <c r="H18" s="4" t="inlineStr">
        <is>
          <t xml:space="preserve"> </t>
        </is>
      </c>
    </row>
    <row r="19">
      <c r="A19" s="4" t="inlineStr">
        <is>
          <t>Shares reserved for future issuance (in shares)</t>
        </is>
      </c>
      <c r="B19" s="4" t="inlineStr">
        <is>
          <t xml:space="preserve"> </t>
        </is>
      </c>
      <c r="C19" s="4" t="inlineStr">
        <is>
          <t xml:space="preserve"> </t>
        </is>
      </c>
      <c r="D19" s="4" t="inlineStr">
        <is>
          <t xml:space="preserve"> </t>
        </is>
      </c>
      <c r="E19" s="4" t="inlineStr">
        <is>
          <t xml:space="preserve"> </t>
        </is>
      </c>
      <c r="F19" s="5" t="n">
        <v>10450000</v>
      </c>
      <c r="G19" s="4" t="inlineStr">
        <is>
          <t xml:space="preserve"> </t>
        </is>
      </c>
      <c r="H19" s="4" t="inlineStr">
        <is>
          <t xml:space="preserve"> </t>
        </is>
      </c>
    </row>
    <row r="20">
      <c r="A20" s="4" t="inlineStr">
        <is>
          <t>Authorized shares available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5226084</v>
      </c>
      <c r="H20" s="4" t="inlineStr">
        <is>
          <t xml:space="preserve"> </t>
        </is>
      </c>
    </row>
    <row r="21">
      <c r="A21" s="4" t="inlineStr">
        <is>
          <t>Additional shares authorized (in shares)</t>
        </is>
      </c>
      <c r="B21" s="4" t="inlineStr">
        <is>
          <t xml:space="preserve"> </t>
        </is>
      </c>
      <c r="C21" s="5" t="n">
        <v>15000000</v>
      </c>
      <c r="D21" s="4" t="inlineStr">
        <is>
          <t xml:space="preserve"> </t>
        </is>
      </c>
      <c r="E21" s="5" t="n">
        <v>20000000</v>
      </c>
      <c r="F21" s="4" t="inlineStr">
        <is>
          <t xml:space="preserve"> </t>
        </is>
      </c>
      <c r="G21" s="4" t="inlineStr">
        <is>
          <t xml:space="preserve"> </t>
        </is>
      </c>
      <c r="H21" s="4" t="inlineStr">
        <is>
          <t xml:space="preserve"> </t>
        </is>
      </c>
    </row>
    <row r="22">
      <c r="A22" s="4" t="inlineStr">
        <is>
          <t>Ownership percentage threshold for employee owned incentive stock options to qualify for exercise price per share</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row>
    <row r="23">
      <c r="A23" s="4" t="inlineStr">
        <is>
          <t>Equity Incentive Plan,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shares available for future issuance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Shares reserved for outstanding awards (in shares)</t>
        </is>
      </c>
      <c r="B26" s="4" t="inlineStr">
        <is>
          <t xml:space="preserve"> </t>
        </is>
      </c>
      <c r="C26" s="4" t="inlineStr">
        <is>
          <t xml:space="preserve"> </t>
        </is>
      </c>
      <c r="D26" s="4" t="inlineStr">
        <is>
          <t xml:space="preserve"> </t>
        </is>
      </c>
      <c r="E26" s="4" t="inlineStr">
        <is>
          <t xml:space="preserve"> </t>
        </is>
      </c>
      <c r="F26" s="5" t="n">
        <v>72460000</v>
      </c>
      <c r="G26" s="4" t="inlineStr">
        <is>
          <t xml:space="preserve"> </t>
        </is>
      </c>
      <c r="H26" s="4" t="inlineStr">
        <is>
          <t xml:space="preserve"> </t>
        </is>
      </c>
    </row>
    <row r="27">
      <c r="A27" s="4" t="inlineStr">
        <is>
          <t>Equity Incentive Plan, 2020, More Than Ten Percent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air market value</t>
        </is>
      </c>
      <c r="B29" s="4" t="inlineStr">
        <is>
          <t xml:space="preserve"> </t>
        </is>
      </c>
      <c r="C29" s="4" t="inlineStr">
        <is>
          <t xml:space="preserve"> </t>
        </is>
      </c>
      <c r="D29" s="4" t="inlineStr">
        <is>
          <t xml:space="preserve"> </t>
        </is>
      </c>
      <c r="E29" s="4" t="inlineStr">
        <is>
          <t xml:space="preserve"> </t>
        </is>
      </c>
      <c r="F29" s="10" t="n">
        <v>1.1</v>
      </c>
      <c r="G29" s="4" t="inlineStr">
        <is>
          <t xml:space="preserve"> </t>
        </is>
      </c>
      <c r="H29" s="4" t="inlineStr">
        <is>
          <t xml:space="preserve"> </t>
        </is>
      </c>
    </row>
    <row r="30">
      <c r="A30" s="4" t="inlineStr">
        <is>
          <t>Equity Incentive Plan, 2020, Less Than Ten Percent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fair market valu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row>
    <row r="33">
      <c r="A33" s="4" t="inlineStr">
        <is>
          <t>Tranche One | Equity Incentive Plan,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 and restricted stock units vesting rights, percentage</t>
        </is>
      </c>
      <c r="B35" s="4" t="inlineStr">
        <is>
          <t xml:space="preserve"> </t>
        </is>
      </c>
      <c r="C35" s="4" t="inlineStr">
        <is>
          <t xml:space="preserve"> </t>
        </is>
      </c>
      <c r="D35" s="4" t="inlineStr">
        <is>
          <t xml:space="preserve"> </t>
        </is>
      </c>
      <c r="E35" s="4" t="inlineStr">
        <is>
          <t xml:space="preserve"> </t>
        </is>
      </c>
      <c r="F35" s="10" t="n">
        <v>0.25</v>
      </c>
      <c r="G35" s="4" t="inlineStr">
        <is>
          <t xml:space="preserve"> </t>
        </is>
      </c>
      <c r="H35" s="4" t="inlineStr">
        <is>
          <t xml:space="preserve"> </t>
        </is>
      </c>
    </row>
    <row r="36">
      <c r="A36" s="4" t="inlineStr">
        <is>
          <t>Employee stock option | Equity Incentive Plan,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expected life (in years)</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Employee stock options and restricted stock units | Equity Incentive Plan,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row>
    <row r="42">
      <c r="A42" s="4" t="inlineStr">
        <is>
          <t>Employee stock options and restricted stock units | Share-Based Compensation, Tranche Two And Thereafter | Equity Incentive Plan,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 and restricted stock units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625</v>
      </c>
      <c r="H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tock-based Compensation and Stockholders' Equity - Schedule of Stock Option Valuation Assumptions (Details)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options (in dollars per share)</t>
        </is>
      </c>
      <c r="B4" s="4" t="inlineStr">
        <is>
          <t xml:space="preserve"> </t>
        </is>
      </c>
      <c r="C4" s="4" t="inlineStr">
        <is>
          <t xml:space="preserve"> </t>
        </is>
      </c>
      <c r="D4" s="8" t="n">
        <v>30.3</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 minimum</t>
        </is>
      </c>
      <c r="B7" s="9" t="n">
        <v>0.0417</v>
      </c>
      <c r="C7" s="4" t="inlineStr">
        <is>
          <t xml:space="preserve"> </t>
        </is>
      </c>
      <c r="D7" s="9" t="n">
        <v>0.0382</v>
      </c>
      <c r="E7" s="9" t="n">
        <v>0.0415</v>
      </c>
    </row>
    <row r="8">
      <c r="A8" s="4" t="inlineStr">
        <is>
          <t>Risk-free interest rate, maximum</t>
        </is>
      </c>
      <c r="B8" s="9" t="n">
        <v>0.042</v>
      </c>
      <c r="C8" s="4" t="inlineStr">
        <is>
          <t xml:space="preserve"> </t>
        </is>
      </c>
      <c r="D8" s="9" t="n">
        <v>0.042</v>
      </c>
      <c r="E8" s="9" t="n">
        <v>0.0478</v>
      </c>
    </row>
    <row r="9">
      <c r="A9" s="4" t="inlineStr">
        <is>
          <t>Risk-free interest rate</t>
        </is>
      </c>
      <c r="B9" s="4" t="inlineStr">
        <is>
          <t xml:space="preserve"> </t>
        </is>
      </c>
      <c r="C9" s="9" t="n">
        <v>0.0478</v>
      </c>
      <c r="D9" s="4" t="inlineStr">
        <is>
          <t xml:space="preserve"> </t>
        </is>
      </c>
      <c r="E9" s="4" t="inlineStr">
        <is>
          <t xml:space="preserve"> </t>
        </is>
      </c>
    </row>
    <row r="10">
      <c r="A10" s="4" t="inlineStr">
        <is>
          <t>Dividend yield</t>
        </is>
      </c>
      <c r="B10" s="10" t="n">
        <v>0</v>
      </c>
      <c r="C10" s="10" t="n">
        <v>0</v>
      </c>
      <c r="D10" s="10" t="n">
        <v>0</v>
      </c>
      <c r="E10" s="10" t="n">
        <v>0</v>
      </c>
    </row>
    <row r="11">
      <c r="A11" s="4" t="inlineStr">
        <is>
          <t>Volatility, minimum</t>
        </is>
      </c>
      <c r="B11" s="9" t="n">
        <v>0.6717</v>
      </c>
      <c r="C11" s="4" t="inlineStr">
        <is>
          <t xml:space="preserve"> </t>
        </is>
      </c>
      <c r="D11" s="9" t="n">
        <v>0.6367</v>
      </c>
      <c r="E11" s="9" t="n">
        <v>0.5687</v>
      </c>
    </row>
    <row r="12">
      <c r="A12" s="4" t="inlineStr">
        <is>
          <t>Volatility, maximum</t>
        </is>
      </c>
      <c r="B12" s="4" t="inlineStr">
        <is>
          <t xml:space="preserve"> </t>
        </is>
      </c>
      <c r="C12" s="4" t="inlineStr">
        <is>
          <t xml:space="preserve"> </t>
        </is>
      </c>
      <c r="D12" s="9" t="n">
        <v>0.6997</v>
      </c>
      <c r="E12" s="9" t="n">
        <v>0.5889</v>
      </c>
    </row>
    <row r="13">
      <c r="A13" s="4" t="inlineStr">
        <is>
          <t>Volatility</t>
        </is>
      </c>
      <c r="B13" s="4" t="inlineStr">
        <is>
          <t xml:space="preserve"> </t>
        </is>
      </c>
      <c r="C13" s="9" t="n">
        <v>0.5889</v>
      </c>
      <c r="D13" s="4" t="inlineStr">
        <is>
          <t xml:space="preserve"> </t>
        </is>
      </c>
      <c r="E13" s="4" t="inlineStr">
        <is>
          <t xml:space="preserve"> </t>
        </is>
      </c>
    </row>
    <row r="14">
      <c r="A14" s="4" t="inlineStr">
        <is>
          <t>Weighted average fair value of options (in dollars per share)</t>
        </is>
      </c>
      <c r="B14" s="8" t="n">
        <v>20.82</v>
      </c>
      <c r="C14" s="8" t="n">
        <v>15.61</v>
      </c>
      <c r="D14" s="8" t="n">
        <v>30.29</v>
      </c>
      <c r="E14" s="8" t="n">
        <v>17.92</v>
      </c>
    </row>
    <row r="15">
      <c r="A15" s="4" t="inlineStr">
        <is>
          <t>Employee stock optio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5 years 11 months 23 days</t>
        </is>
      </c>
      <c r="C17" s="4" t="inlineStr">
        <is>
          <t xml:space="preserve"> </t>
        </is>
      </c>
      <c r="D17" s="4" t="inlineStr">
        <is>
          <t>3 years</t>
        </is>
      </c>
      <c r="E17" s="4" t="inlineStr">
        <is>
          <t>3 years</t>
        </is>
      </c>
    </row>
    <row r="18">
      <c r="A18" s="4" t="inlineStr">
        <is>
          <t>Employee stock option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t>
        </is>
      </c>
      <c r="B20" s="4" t="inlineStr">
        <is>
          <t xml:space="preserve"> </t>
        </is>
      </c>
      <c r="C20" s="4" t="inlineStr">
        <is>
          <t>5 years 11 months 26 days</t>
        </is>
      </c>
      <c r="D20" s="4" t="inlineStr">
        <is>
          <t>5 years 11 months 23 days</t>
        </is>
      </c>
      <c r="E20" s="4" t="inlineStr">
        <is>
          <t>5 years 11 months 26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82122000</v>
      </c>
      <c r="C4" s="6" t="n">
        <v>43061000</v>
      </c>
      <c r="D4" s="6" t="n">
        <v>146136000</v>
      </c>
      <c r="E4" s="6" t="n">
        <v>100440000</v>
      </c>
    </row>
    <row r="5">
      <c r="A5" s="4" t="inlineStr">
        <is>
          <t>Income tax impact</t>
        </is>
      </c>
      <c r="B5" s="5" t="n">
        <v>-19136000</v>
      </c>
      <c r="C5" s="5" t="n">
        <v>-9569000</v>
      </c>
      <c r="D5" s="5" t="n">
        <v>-35009000</v>
      </c>
      <c r="E5" s="5" t="n">
        <v>-25434000</v>
      </c>
    </row>
    <row r="6">
      <c r="A6" s="4" t="inlineStr">
        <is>
          <t>Stock-based compensation expense, net</t>
        </is>
      </c>
      <c r="B6" s="5" t="n">
        <v>62986000</v>
      </c>
      <c r="C6" s="5" t="n">
        <v>33492000</v>
      </c>
      <c r="D6" s="5" t="n">
        <v>111127000</v>
      </c>
      <c r="E6" s="5" t="n">
        <v>75006000</v>
      </c>
    </row>
    <row r="7">
      <c r="A7" s="4" t="inlineStr">
        <is>
          <t>Capitalized stock-based compensation</t>
        </is>
      </c>
      <c r="B7" s="5" t="n">
        <v>100000</v>
      </c>
      <c r="C7" s="5" t="n">
        <v>0</v>
      </c>
      <c r="D7" s="5" t="n">
        <v>300000</v>
      </c>
      <c r="E7" s="5" t="n">
        <v>0</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before taxes</t>
        </is>
      </c>
      <c r="B10" s="5" t="n">
        <v>6694000</v>
      </c>
      <c r="C10" s="5" t="n">
        <v>3555000</v>
      </c>
      <c r="D10" s="5" t="n">
        <v>10653000</v>
      </c>
      <c r="E10" s="5" t="n">
        <v>945900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before taxes</t>
        </is>
      </c>
      <c r="B13" s="5" t="n">
        <v>50809000</v>
      </c>
      <c r="C13" s="5" t="n">
        <v>25439000</v>
      </c>
      <c r="D13" s="5" t="n">
        <v>87336000</v>
      </c>
      <c r="E13" s="5" t="n">
        <v>6114900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before taxes</t>
        </is>
      </c>
      <c r="B16" s="5" t="n">
        <v>9559000</v>
      </c>
      <c r="C16" s="5" t="n">
        <v>4340000</v>
      </c>
      <c r="D16" s="5" t="n">
        <v>17322000</v>
      </c>
      <c r="E16" s="5" t="n">
        <v>1000500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before taxes</t>
        </is>
      </c>
      <c r="B19" s="6" t="n">
        <v>15060000</v>
      </c>
      <c r="C19" s="6" t="n">
        <v>9727000</v>
      </c>
      <c r="D19" s="6" t="n">
        <v>30825000</v>
      </c>
      <c r="E19" s="6" t="n">
        <v>1982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Determining Fair Value Narrative (Details) $ in Millions</t>
        </is>
      </c>
      <c r="B1" s="2" t="inlineStr">
        <is>
          <t>6 Months Ended</t>
        </is>
      </c>
    </row>
    <row r="2">
      <c r="B2" s="2" t="inlineStr">
        <is>
          <t>Dec. 31, 2024 USD ($)</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related to non-vested stock-based awards</t>
        </is>
      </c>
      <c r="B5" s="11" t="n">
        <v>192.1</v>
      </c>
    </row>
    <row r="6">
      <c r="A6" s="4" t="inlineStr">
        <is>
          <t>Unrecognized compensation cost related to non-vested stock based awards, period for recognition (in years)</t>
        </is>
      </c>
      <c r="B6" s="4" t="inlineStr">
        <is>
          <t>3 years 10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related to non-vested stock-based awards</t>
        </is>
      </c>
      <c r="B9" s="11" t="n">
        <v>612.4</v>
      </c>
    </row>
    <row r="10">
      <c r="A10" s="4" t="inlineStr">
        <is>
          <t>Unrecognized compensation cost related to non-vested stock based awards, period for recognition (in years)</t>
        </is>
      </c>
      <c r="B10" s="4" t="inlineStr">
        <is>
          <t>2 years 5 months 2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and Stockholders' Equity - 2021 CEO Performance Awards Narrative (Details) - USD ($)</t>
        </is>
      </c>
      <c r="B1" s="2" t="inlineStr">
        <is>
          <t>1 Months Ended</t>
        </is>
      </c>
      <c r="C1" s="2" t="inlineStr">
        <is>
          <t>3 Months Ended</t>
        </is>
      </c>
      <c r="E1" s="2" t="inlineStr">
        <is>
          <t>6 Months Ended</t>
        </is>
      </c>
    </row>
    <row r="2">
      <c r="B2" s="2" t="inlineStr">
        <is>
          <t>Mar. 31, 2021</t>
        </is>
      </c>
      <c r="C2" s="2" t="inlineStr">
        <is>
          <t>Dec. 31, 2024</t>
        </is>
      </c>
      <c r="D2" s="2" t="inlineStr">
        <is>
          <t>Dec. 31, 2023</t>
        </is>
      </c>
      <c r="E2" s="2" t="inlineStr">
        <is>
          <t>Dec. 31, 2024</t>
        </is>
      </c>
      <c r="F2" s="2" t="inlineStr">
        <is>
          <t>Dec. 31, 2023</t>
        </is>
      </c>
      <c r="G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t>
        </is>
      </c>
      <c r="B4" s="4" t="inlineStr">
        <is>
          <t xml:space="preserve"> </t>
        </is>
      </c>
      <c r="C4" s="4" t="inlineStr">
        <is>
          <t xml:space="preserve"> </t>
        </is>
      </c>
      <c r="D4" s="4" t="inlineStr">
        <is>
          <t xml:space="preserve"> </t>
        </is>
      </c>
      <c r="E4" s="5" t="n">
        <v>2276818</v>
      </c>
      <c r="F4" s="4" t="inlineStr">
        <is>
          <t xml:space="preserve"> </t>
        </is>
      </c>
      <c r="G4" s="4" t="inlineStr">
        <is>
          <t xml:space="preserve"> </t>
        </is>
      </c>
    </row>
    <row r="5">
      <c r="A5" s="4" t="inlineStr">
        <is>
          <t>Stock-based compensation expense before taxes</t>
        </is>
      </c>
      <c r="B5" s="4" t="inlineStr">
        <is>
          <t xml:space="preserve"> </t>
        </is>
      </c>
      <c r="C5" s="6" t="n">
        <v>82122000</v>
      </c>
      <c r="D5" s="6" t="n">
        <v>43061000</v>
      </c>
      <c r="E5" s="6" t="n">
        <v>146136000</v>
      </c>
      <c r="F5" s="6" t="n">
        <v>100440000</v>
      </c>
      <c r="G5" s="4" t="inlineStr">
        <is>
          <t xml:space="preserve"> </t>
        </is>
      </c>
    </row>
    <row r="6">
      <c r="A6" s="4" t="inlineStr">
        <is>
          <t>2021 CEO Performanc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in period (in shares)</t>
        </is>
      </c>
      <c r="B8" s="5"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 before taxes</t>
        </is>
      </c>
      <c r="B9" s="4" t="inlineStr">
        <is>
          <t xml:space="preserve"> </t>
        </is>
      </c>
      <c r="C9" s="5" t="n">
        <v>0</v>
      </c>
      <c r="D9" s="6" t="n">
        <v>500000</v>
      </c>
      <c r="E9" s="5" t="n">
        <v>0</v>
      </c>
      <c r="F9" s="6" t="n">
        <v>700000</v>
      </c>
      <c r="G9" s="4" t="inlineStr">
        <is>
          <t xml:space="preserve"> </t>
        </is>
      </c>
    </row>
    <row r="10">
      <c r="A10" s="4" t="inlineStr">
        <is>
          <t>Unrecognized compensation cost related to non-vested stock-based awards</t>
        </is>
      </c>
      <c r="B10" s="4" t="inlineStr">
        <is>
          <t xml:space="preserve"> </t>
        </is>
      </c>
      <c r="C10" s="6" t="n">
        <v>0</v>
      </c>
      <c r="D10" s="4" t="inlineStr">
        <is>
          <t xml:space="preserve"> </t>
        </is>
      </c>
      <c r="E10" s="6" t="n">
        <v>0</v>
      </c>
      <c r="F10" s="4" t="inlineStr">
        <is>
          <t xml:space="preserve"> </t>
        </is>
      </c>
      <c r="G10" s="6" t="n">
        <v>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 width="18" customWidth="1" min="6" max="6"/>
    <col width="21" customWidth="1" min="7" max="7"/>
    <col width="21" customWidth="1" min="8" max="8"/>
    <col width="21" customWidth="1" min="9" max="9"/>
    <col width="21" customWidth="1" min="10" max="10"/>
    <col width="33" customWidth="1" min="11" max="11"/>
    <col width="22" customWidth="1" min="12" max="12"/>
    <col width="33" customWidth="1" min="13" max="13"/>
    <col width="22" customWidth="1" min="14" max="14"/>
  </cols>
  <sheetData>
    <row r="1">
      <c r="A1" s="1" t="inlineStr">
        <is>
          <t>Stock-based Compensation and Stockholders' Equity - Schedule of Operational and Stock Price Milestones (Details) $ / shares in Units, $ in Thousands</t>
        </is>
      </c>
      <c r="E1" s="2" t="inlineStr">
        <is>
          <t>1 Months Ended</t>
        </is>
      </c>
      <c r="K1" s="2" t="inlineStr">
        <is>
          <t>3 Months Ended</t>
        </is>
      </c>
      <c r="M1" s="2" t="inlineStr">
        <is>
          <t>6 Months Ended</t>
        </is>
      </c>
    </row>
    <row r="2">
      <c r="B2" s="2" t="inlineStr">
        <is>
          <t>May 05, 2024 day $ / shares</t>
        </is>
      </c>
      <c r="C2" s="2" t="inlineStr">
        <is>
          <t>Apr. 01, 2024 day $ / shares</t>
        </is>
      </c>
      <c r="D2" s="2" t="inlineStr">
        <is>
          <t>Mar. 02, 2024 day $ / shares</t>
        </is>
      </c>
      <c r="E2" s="2" t="inlineStr">
        <is>
          <t>Feb. 29, 2024 shares</t>
        </is>
      </c>
      <c r="F2" s="2" t="inlineStr">
        <is>
          <t>Nov. 30, 2023 day</t>
        </is>
      </c>
      <c r="G2" s="2" t="inlineStr">
        <is>
          <t>Sep. 30, 2023 shares</t>
        </is>
      </c>
      <c r="H2" s="2" t="inlineStr">
        <is>
          <t>Jan. 31, 2023 shares</t>
        </is>
      </c>
      <c r="I2" s="2" t="inlineStr">
        <is>
          <t>Oct. 31, 2022 shares</t>
        </is>
      </c>
      <c r="J2" s="2" t="inlineStr">
        <is>
          <t>Aug. 31, 2022 shares</t>
        </is>
      </c>
      <c r="K2" s="2" t="inlineStr">
        <is>
          <t>Dec. 31, 2024 USD ($) $ / shares</t>
        </is>
      </c>
      <c r="L2" s="2" t="inlineStr">
        <is>
          <t>Dec. 31, 2023 USD ($)</t>
        </is>
      </c>
      <c r="M2" s="2" t="inlineStr">
        <is>
          <t>Dec. 31, 2024 USD ($) $ / shares</t>
        </is>
      </c>
      <c r="N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677962</v>
      </c>
      <c r="L4" s="6" t="n">
        <v>3664924</v>
      </c>
      <c r="M4" s="6" t="n">
        <v>11615218</v>
      </c>
      <c r="N4" s="6" t="n">
        <v>5784596</v>
      </c>
    </row>
    <row r="5">
      <c r="A5" s="4" t="inlineStr">
        <is>
          <t>2023 CEO Performance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rket price milestone, number of trading days | day</t>
        </is>
      </c>
      <c r="B7" s="4" t="inlineStr">
        <is>
          <t xml:space="preserve"> </t>
        </is>
      </c>
      <c r="C7" s="4" t="inlineStr">
        <is>
          <t xml:space="preserve"> </t>
        </is>
      </c>
      <c r="D7" s="4" t="inlineStr">
        <is>
          <t xml:space="preserve"> </t>
        </is>
      </c>
      <c r="E7" s="4" t="inlineStr">
        <is>
          <t xml:space="preserve"> </t>
        </is>
      </c>
      <c r="F7" s="5" t="n">
        <v>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leston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units per vesting tranch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4" t="inlineStr">
        <is>
          <t xml:space="preserve"> </t>
        </is>
      </c>
      <c r="L10" s="4" t="inlineStr">
        <is>
          <t xml:space="preserve"> </t>
        </is>
      </c>
      <c r="M10" s="4" t="inlineStr">
        <is>
          <t xml:space="preserve"> </t>
        </is>
      </c>
      <c r="N10" s="4" t="inlineStr">
        <is>
          <t xml:space="preserve"> </t>
        </is>
      </c>
    </row>
    <row r="11">
      <c r="A11" s="4" t="inlineStr">
        <is>
          <t>Milestone One | 2021 CEO Performanc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0000</v>
      </c>
      <c r="N13" s="4" t="inlineStr">
        <is>
          <t xml:space="preserve"> </t>
        </is>
      </c>
    </row>
    <row r="14">
      <c r="A14" s="4" t="inlineStr">
        <is>
          <t>Share price mileston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5</v>
      </c>
      <c r="L14" s="4" t="inlineStr">
        <is>
          <t xml:space="preserve"> </t>
        </is>
      </c>
      <c r="M14" s="8" t="n">
        <v>4.5</v>
      </c>
      <c r="N14" s="4" t="inlineStr">
        <is>
          <t xml:space="preserve"> </t>
        </is>
      </c>
    </row>
    <row r="15">
      <c r="A15" s="4" t="inlineStr">
        <is>
          <t>Milestone One | 2023 CEO Performance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000000</v>
      </c>
      <c r="N17" s="4" t="inlineStr">
        <is>
          <t xml:space="preserve"> </t>
        </is>
      </c>
    </row>
    <row r="18">
      <c r="A18" s="4" t="inlineStr">
        <is>
          <t>Share price milestone (in dollars per share) | $ / shares</t>
        </is>
      </c>
      <c r="B18" s="4" t="inlineStr">
        <is>
          <t xml:space="preserve"> </t>
        </is>
      </c>
      <c r="C18" s="4" t="inlineStr">
        <is>
          <t xml:space="preserve"> </t>
        </is>
      </c>
      <c r="D18" s="6" t="n">
        <v>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5</v>
      </c>
      <c r="L18" s="4" t="inlineStr">
        <is>
          <t xml:space="preserve"> </t>
        </is>
      </c>
      <c r="M18" s="6" t="n">
        <v>45</v>
      </c>
      <c r="N18" s="4" t="inlineStr">
        <is>
          <t xml:space="preserve"> </t>
        </is>
      </c>
    </row>
    <row r="19">
      <c r="A19" s="4" t="inlineStr">
        <is>
          <t>Market price milestone, number of trading days | day</t>
        </is>
      </c>
      <c r="B19" s="4" t="inlineStr">
        <is>
          <t xml:space="preserve"> </t>
        </is>
      </c>
      <c r="C19" s="4" t="inlineStr">
        <is>
          <t xml:space="preserve"> </t>
        </is>
      </c>
      <c r="D19" s="5" t="n">
        <v>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leston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units per vesting tranch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lestone Two | 2021 CEO Performanc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800000</v>
      </c>
      <c r="N25" s="4" t="inlineStr">
        <is>
          <t xml:space="preserve"> </t>
        </is>
      </c>
    </row>
    <row r="26">
      <c r="A26" s="4" t="inlineStr">
        <is>
          <t>Share price mileston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v>
      </c>
      <c r="L26" s="4" t="inlineStr">
        <is>
          <t xml:space="preserve"> </t>
        </is>
      </c>
      <c r="M26" s="6" t="n">
        <v>6</v>
      </c>
      <c r="N26" s="4" t="inlineStr">
        <is>
          <t xml:space="preserve"> </t>
        </is>
      </c>
    </row>
    <row r="27">
      <c r="A27" s="4" t="inlineStr">
        <is>
          <t>Milestone Two | 2023 CEO Performance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00</v>
      </c>
      <c r="N29" s="4" t="inlineStr">
        <is>
          <t xml:space="preserve"> </t>
        </is>
      </c>
    </row>
    <row r="30">
      <c r="A30" s="4" t="inlineStr">
        <is>
          <t>Share price milestone (in dollars per share) | $ / shares</t>
        </is>
      </c>
      <c r="B30" s="4" t="inlineStr">
        <is>
          <t xml:space="preserve"> </t>
        </is>
      </c>
      <c r="C30" s="6" t="n">
        <v>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0</v>
      </c>
      <c r="L30" s="4" t="inlineStr">
        <is>
          <t xml:space="preserve"> </t>
        </is>
      </c>
      <c r="M30" s="6" t="n">
        <v>60</v>
      </c>
      <c r="N30" s="4" t="inlineStr">
        <is>
          <t xml:space="preserve"> </t>
        </is>
      </c>
    </row>
    <row r="31">
      <c r="A31" s="4" t="inlineStr">
        <is>
          <t>Market price milestone, number of trading days | day</t>
        </is>
      </c>
      <c r="B31" s="4" t="inlineStr">
        <is>
          <t xml:space="preserve"> </t>
        </is>
      </c>
      <c r="C31" s="5" t="n">
        <v>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leston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units per vesting tranch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lestone Three | 2021 CEO Performanc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800000</v>
      </c>
      <c r="N37" s="4" t="inlineStr">
        <is>
          <t xml:space="preserve"> </t>
        </is>
      </c>
    </row>
    <row r="38">
      <c r="A38" s="4" t="inlineStr">
        <is>
          <t>Share price mileston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7.5</v>
      </c>
      <c r="L38" s="4" t="inlineStr">
        <is>
          <t xml:space="preserve"> </t>
        </is>
      </c>
      <c r="M38" s="8" t="n">
        <v>7.5</v>
      </c>
      <c r="N38" s="4" t="inlineStr">
        <is>
          <t xml:space="preserve"> </t>
        </is>
      </c>
    </row>
    <row r="39">
      <c r="A39" s="4" t="inlineStr">
        <is>
          <t>Milestone Three | 2023 CEO Performance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000000</v>
      </c>
      <c r="N41" s="4" t="inlineStr">
        <is>
          <t xml:space="preserve"> </t>
        </is>
      </c>
    </row>
    <row r="42">
      <c r="A42" s="4" t="inlineStr">
        <is>
          <t>Share price milestone (in dollars per share) | $ / shares</t>
        </is>
      </c>
      <c r="B42" s="4" t="inlineStr">
        <is>
          <t xml:space="preserve"> </t>
        </is>
      </c>
      <c r="C42" s="6" t="n">
        <v>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v>
      </c>
      <c r="L42" s="4" t="inlineStr">
        <is>
          <t xml:space="preserve"> </t>
        </is>
      </c>
      <c r="M42" s="6" t="n">
        <v>75</v>
      </c>
      <c r="N42" s="4" t="inlineStr">
        <is>
          <t xml:space="preserve"> </t>
        </is>
      </c>
    </row>
    <row r="43">
      <c r="A43" s="4" t="inlineStr">
        <is>
          <t>Market price milestone, number of trading days | day</t>
        </is>
      </c>
      <c r="B43" s="4" t="inlineStr">
        <is>
          <t xml:space="preserve"> </t>
        </is>
      </c>
      <c r="C43" s="5" t="n">
        <v>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leston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units per vesting tranch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lestone Four | 2021 CEO Performanc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800000</v>
      </c>
      <c r="N49" s="4" t="inlineStr">
        <is>
          <t xml:space="preserve"> </t>
        </is>
      </c>
    </row>
    <row r="50">
      <c r="A50" s="4" t="inlineStr">
        <is>
          <t>Share price mileston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9.5</v>
      </c>
      <c r="L50" s="4" t="inlineStr">
        <is>
          <t xml:space="preserve"> </t>
        </is>
      </c>
      <c r="M50" s="8" t="n">
        <v>9.5</v>
      </c>
      <c r="N50" s="4" t="inlineStr">
        <is>
          <t xml:space="preserve"> </t>
        </is>
      </c>
    </row>
    <row r="51">
      <c r="A51" s="4" t="inlineStr">
        <is>
          <t>Milestone Four | 2023 CEO Performance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9000000</v>
      </c>
      <c r="N53" s="4" t="inlineStr">
        <is>
          <t xml:space="preserve"> </t>
        </is>
      </c>
    </row>
    <row r="54">
      <c r="A54" s="4" t="inlineStr">
        <is>
          <t>Share price milestone (in dollars per share) | $ / shares</t>
        </is>
      </c>
      <c r="B54" s="6" t="n">
        <v>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0</v>
      </c>
      <c r="L54" s="4" t="inlineStr">
        <is>
          <t xml:space="preserve"> </t>
        </is>
      </c>
      <c r="M54" s="6" t="n">
        <v>90</v>
      </c>
      <c r="N54" s="4" t="inlineStr">
        <is>
          <t xml:space="preserve"> </t>
        </is>
      </c>
    </row>
    <row r="55">
      <c r="A55" s="4" t="inlineStr">
        <is>
          <t>Market price milestone, number of trading days | day</t>
        </is>
      </c>
      <c r="B55" s="5" t="n">
        <v>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lestone F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units per vesting tranche (in shares) | shares</t>
        </is>
      </c>
      <c r="B58" s="4" t="inlineStr">
        <is>
          <t xml:space="preserve"> </t>
        </is>
      </c>
      <c r="C58" s="4" t="inlineStr">
        <is>
          <t xml:space="preserve"> </t>
        </is>
      </c>
      <c r="D58" s="4" t="inlineStr">
        <is>
          <t xml:space="preserve"> </t>
        </is>
      </c>
      <c r="E58" s="5"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lestone Five | 2021 CEO Performance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8000000</v>
      </c>
      <c r="N61" s="4" t="inlineStr">
        <is>
          <t xml:space="preserve"> </t>
        </is>
      </c>
    </row>
    <row r="62">
      <c r="A62" s="4" t="inlineStr">
        <is>
          <t>Share price mileston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v>
      </c>
      <c r="L62" s="4" t="inlineStr">
        <is>
          <t xml:space="preserve"> </t>
        </is>
      </c>
      <c r="M62" s="6" t="n">
        <v>12</v>
      </c>
      <c r="N62" s="4" t="inlineStr">
        <is>
          <t xml:space="preserve"> </t>
        </is>
      </c>
    </row>
    <row r="63">
      <c r="A63" s="4" t="inlineStr">
        <is>
          <t>Milestone Five | 2023 CEO Performance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1000000</v>
      </c>
      <c r="N65" s="4" t="inlineStr">
        <is>
          <t xml:space="preserve"> </t>
        </is>
      </c>
    </row>
    <row r="66">
      <c r="A66" s="4" t="inlineStr">
        <is>
          <t>Share price mileston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10</v>
      </c>
      <c r="L66" s="4" t="inlineStr">
        <is>
          <t xml:space="preserve"> </t>
        </is>
      </c>
      <c r="M66" s="6" t="n">
        <v>110</v>
      </c>
      <c r="N66" s="4" t="inlineStr">
        <is>
          <t xml:space="preserve"> </t>
        </is>
      </c>
    </row>
  </sheetData>
  <mergeCells count="4">
    <mergeCell ref="A1:A2"/>
    <mergeCell ref="E1:J1"/>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8" customWidth="1" min="2" max="2"/>
    <col width="65" customWidth="1" min="3" max="3"/>
    <col width="22" customWidth="1" min="4" max="4"/>
    <col width="22" customWidth="1" min="5" max="5"/>
    <col width="29" customWidth="1" min="6" max="6"/>
    <col width="22" customWidth="1" min="7" max="7"/>
  </cols>
  <sheetData>
    <row r="1">
      <c r="A1" s="1" t="inlineStr">
        <is>
          <t>Stock-based Compensation and Stockholders' Equity - 2023 CEO Performance Awards Narrative (Details) $ / shares in Units, $ in Thousands</t>
        </is>
      </c>
      <c r="C1" s="2" t="inlineStr">
        <is>
          <t>1 Months Ended</t>
        </is>
      </c>
      <c r="D1" s="2" t="inlineStr">
        <is>
          <t>3 Months Ended</t>
        </is>
      </c>
      <c r="F1" s="2" t="inlineStr">
        <is>
          <t>6 Months Ended</t>
        </is>
      </c>
    </row>
    <row r="2">
      <c r="B2" s="2" t="inlineStr">
        <is>
          <t>Mar. 02, 2024 day</t>
        </is>
      </c>
      <c r="C2" s="2" t="inlineStr">
        <is>
          <t>Nov. 30, 2023 operationalMilestone tranche day $ / shares shares</t>
        </is>
      </c>
      <c r="D2" s="2" t="inlineStr">
        <is>
          <t>Dec. 31, 2024 USD ($)</t>
        </is>
      </c>
      <c r="E2" s="2" t="inlineStr">
        <is>
          <t>Dec. 31, 2023 USD ($)</t>
        </is>
      </c>
      <c r="F2" s="2" t="inlineStr">
        <is>
          <t>Dec. 31, 2024 USD ($) shares</t>
        </is>
      </c>
      <c r="G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 | shares</t>
        </is>
      </c>
      <c r="B4" s="4" t="inlineStr">
        <is>
          <t xml:space="preserve"> </t>
        </is>
      </c>
      <c r="C4" s="4" t="inlineStr">
        <is>
          <t xml:space="preserve"> </t>
        </is>
      </c>
      <c r="D4" s="4" t="inlineStr">
        <is>
          <t xml:space="preserve"> </t>
        </is>
      </c>
      <c r="E4" s="4" t="inlineStr">
        <is>
          <t xml:space="preserve"> </t>
        </is>
      </c>
      <c r="F4" s="5" t="n">
        <v>2276818</v>
      </c>
      <c r="G4" s="4" t="inlineStr">
        <is>
          <t xml:space="preserve"> </t>
        </is>
      </c>
    </row>
    <row r="5">
      <c r="A5" s="4" t="inlineStr">
        <is>
          <t>Stock-based compensation expense before taxes</t>
        </is>
      </c>
      <c r="B5" s="4" t="inlineStr">
        <is>
          <t xml:space="preserve"> </t>
        </is>
      </c>
      <c r="C5" s="4" t="inlineStr">
        <is>
          <t xml:space="preserve"> </t>
        </is>
      </c>
      <c r="D5" s="6" t="n">
        <v>82122</v>
      </c>
      <c r="E5" s="6" t="n">
        <v>43061</v>
      </c>
      <c r="F5" s="6" t="n">
        <v>146136</v>
      </c>
      <c r="G5" s="6" t="n">
        <v>100440</v>
      </c>
    </row>
    <row r="6">
      <c r="A6" s="4" t="inlineStr">
        <is>
          <t>Total pretax intrinsic value of options exercised</t>
        </is>
      </c>
      <c r="B6" s="4" t="inlineStr">
        <is>
          <t xml:space="preserve"> </t>
        </is>
      </c>
      <c r="C6" s="4" t="inlineStr">
        <is>
          <t xml:space="preserve"> </t>
        </is>
      </c>
      <c r="D6" s="5" t="n">
        <v>52700</v>
      </c>
      <c r="E6" s="5" t="n">
        <v>36600</v>
      </c>
      <c r="F6" s="5" t="n">
        <v>115800</v>
      </c>
      <c r="G6" s="5" t="n">
        <v>82500</v>
      </c>
    </row>
    <row r="7">
      <c r="A7" s="4" t="inlineStr">
        <is>
          <t>2023 CEO Performance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in period (in shares) | shares</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Number of vesting tranches | tranche</t>
        </is>
      </c>
      <c r="B10" s="4" t="inlineStr">
        <is>
          <t xml:space="preserve"> </t>
        </is>
      </c>
      <c r="C10" s="5" t="n">
        <v>5</v>
      </c>
      <c r="D10" s="4" t="inlineStr">
        <is>
          <t xml:space="preserve"> </t>
        </is>
      </c>
      <c r="E10" s="4" t="inlineStr">
        <is>
          <t xml:space="preserve"> </t>
        </is>
      </c>
      <c r="F10" s="4" t="inlineStr">
        <is>
          <t xml:space="preserve"> </t>
        </is>
      </c>
      <c r="G10" s="4" t="inlineStr">
        <is>
          <t xml:space="preserve"> </t>
        </is>
      </c>
    </row>
    <row r="11">
      <c r="A11" s="4" t="inlineStr">
        <is>
          <t>Market price milestone, number of trading days | day</t>
        </is>
      </c>
      <c r="B11" s="4" t="inlineStr">
        <is>
          <t xml:space="preserve"> </t>
        </is>
      </c>
      <c r="C11" s="5" t="n">
        <v>60</v>
      </c>
      <c r="D11" s="4" t="inlineStr">
        <is>
          <t xml:space="preserve"> </t>
        </is>
      </c>
      <c r="E11" s="4" t="inlineStr">
        <is>
          <t xml:space="preserve"> </t>
        </is>
      </c>
      <c r="F11" s="4" t="inlineStr">
        <is>
          <t xml:space="preserve"> </t>
        </is>
      </c>
      <c r="G11" s="4" t="inlineStr">
        <is>
          <t xml:space="preserve"> </t>
        </is>
      </c>
    </row>
    <row r="12">
      <c r="A12" s="4" t="inlineStr">
        <is>
          <t>Number of operational milestones | operationalMilestone</t>
        </is>
      </c>
      <c r="B12" s="4" t="inlineStr">
        <is>
          <t xml:space="preserve"> </t>
        </is>
      </c>
      <c r="C12" s="5" t="n">
        <v>5</v>
      </c>
      <c r="D12" s="4" t="inlineStr">
        <is>
          <t xml:space="preserve"> </t>
        </is>
      </c>
      <c r="E12" s="4" t="inlineStr">
        <is>
          <t xml:space="preserve"> </t>
        </is>
      </c>
      <c r="F12" s="4" t="inlineStr">
        <is>
          <t xml:space="preserve"> </t>
        </is>
      </c>
      <c r="G12" s="4" t="inlineStr">
        <is>
          <t xml:space="preserve"> </t>
        </is>
      </c>
    </row>
    <row r="13">
      <c r="A13" s="4" t="inlineStr">
        <is>
          <t>Stock-based compensation expense before taxes</t>
        </is>
      </c>
      <c r="B13" s="4" t="inlineStr">
        <is>
          <t xml:space="preserve"> </t>
        </is>
      </c>
      <c r="C13" s="4" t="inlineStr">
        <is>
          <t xml:space="preserve"> </t>
        </is>
      </c>
      <c r="D13" s="5" t="n">
        <v>3800</v>
      </c>
      <c r="E13" s="5" t="n">
        <v>2500</v>
      </c>
      <c r="F13" s="5" t="n">
        <v>11500</v>
      </c>
      <c r="G13" s="5" t="n">
        <v>2500</v>
      </c>
    </row>
    <row r="14">
      <c r="A14" s="4" t="inlineStr">
        <is>
          <t>Unrecognized compensation cost related to non-vested stock-based awards</t>
        </is>
      </c>
      <c r="B14" s="4" t="inlineStr">
        <is>
          <t xml:space="preserve"> </t>
        </is>
      </c>
      <c r="C14" s="4" t="inlineStr">
        <is>
          <t xml:space="preserve"> </t>
        </is>
      </c>
      <c r="D14" s="6" t="n">
        <v>7400</v>
      </c>
      <c r="E14" s="6" t="n">
        <v>27400</v>
      </c>
      <c r="F14" s="6" t="n">
        <v>7400</v>
      </c>
      <c r="G14" s="6" t="n">
        <v>27400</v>
      </c>
    </row>
    <row r="15">
      <c r="A15" s="4" t="inlineStr">
        <is>
          <t>Unrecognized compensation cost related to non-vested stock based awards, period for recognition (in years)</t>
        </is>
      </c>
      <c r="B15" s="4" t="inlineStr">
        <is>
          <t xml:space="preserve"> </t>
        </is>
      </c>
      <c r="C15" s="4" t="inlineStr">
        <is>
          <t xml:space="preserve"> </t>
        </is>
      </c>
      <c r="D15" s="4" t="inlineStr">
        <is>
          <t xml:space="preserve"> </t>
        </is>
      </c>
      <c r="E15" s="4" t="inlineStr">
        <is>
          <t xml:space="preserve"> </t>
        </is>
      </c>
      <c r="F15" s="4" t="inlineStr">
        <is>
          <t>2 years</t>
        </is>
      </c>
      <c r="G15" s="4" t="inlineStr">
        <is>
          <t>1 year 9 months</t>
        </is>
      </c>
    </row>
    <row r="16">
      <c r="A16" s="4" t="inlineStr">
        <is>
          <t>2023 CEO Performance Award | Mileston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price milestone (in dollars per share) | $ / shares</t>
        </is>
      </c>
      <c r="B18" s="4" t="inlineStr">
        <is>
          <t xml:space="preserve"> </t>
        </is>
      </c>
      <c r="C18" s="6" t="n">
        <v>45</v>
      </c>
      <c r="D18" s="4" t="inlineStr">
        <is>
          <t xml:space="preserve"> </t>
        </is>
      </c>
      <c r="E18" s="4" t="inlineStr">
        <is>
          <t xml:space="preserve"> </t>
        </is>
      </c>
      <c r="F18" s="4" t="inlineStr">
        <is>
          <t xml:space="preserve"> </t>
        </is>
      </c>
      <c r="G18" s="4" t="inlineStr">
        <is>
          <t xml:space="preserve"> </t>
        </is>
      </c>
    </row>
    <row r="19">
      <c r="A19" s="4" t="inlineStr">
        <is>
          <t>Market price milestone, number of trading days | day</t>
        </is>
      </c>
      <c r="B19" s="5" t="n">
        <v>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CEO Performance Award | Milestone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 price milestone (in dollars per share) | $ / shares</t>
        </is>
      </c>
      <c r="B22" s="4" t="inlineStr">
        <is>
          <t xml:space="preserve"> </t>
        </is>
      </c>
      <c r="C22" s="5" t="n">
        <v>110</v>
      </c>
      <c r="D22" s="4" t="inlineStr">
        <is>
          <t xml:space="preserve"> </t>
        </is>
      </c>
      <c r="E22" s="4" t="inlineStr">
        <is>
          <t xml:space="preserve"> </t>
        </is>
      </c>
      <c r="F22" s="4" t="inlineStr">
        <is>
          <t xml:space="preserve"> </t>
        </is>
      </c>
      <c r="G22" s="4" t="inlineStr">
        <is>
          <t xml:space="preserve"> </t>
        </is>
      </c>
    </row>
    <row r="23">
      <c r="A23" s="4" t="inlineStr">
        <is>
          <t>2023 CEO Performance Award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 price milestone (in dollars per share) | $ / shares</t>
        </is>
      </c>
      <c r="B25" s="4" t="inlineStr">
        <is>
          <t xml:space="preserve"> </t>
        </is>
      </c>
      <c r="C25" s="6" t="n">
        <v>45</v>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t>
        </is>
      </c>
    </row>
    <row r="2">
      <c r="A2" s="4" t="inlineStr">
        <is>
          <t>Shares outstanding, beginning balance (in shares) at Jun. 30, 2023</t>
        </is>
      </c>
      <c r="B2" s="4" t="inlineStr">
        <is>
          <t xml:space="preserve"> </t>
        </is>
      </c>
      <c r="C2" s="5" t="n">
        <v>529013580</v>
      </c>
      <c r="D2" s="4" t="inlineStr">
        <is>
          <t xml:space="preserve"> </t>
        </is>
      </c>
      <c r="E2" s="4" t="inlineStr">
        <is>
          <t xml:space="preserve"> </t>
        </is>
      </c>
      <c r="F2" s="4" t="inlineStr">
        <is>
          <t xml:space="preserve"> </t>
        </is>
      </c>
    </row>
    <row r="3">
      <c r="A3" s="4" t="inlineStr">
        <is>
          <t>Stockholders' equity, beginning balance at Jun. 30, 2023</t>
        </is>
      </c>
      <c r="B3" s="6" t="n">
        <v>1972170</v>
      </c>
      <c r="C3" s="6" t="n">
        <v>538352</v>
      </c>
      <c r="D3" s="6" t="n">
        <v>639</v>
      </c>
      <c r="E3" s="6" t="n">
        <v>1433014</v>
      </c>
      <c r="F3" s="6" t="n">
        <v>1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3414090</v>
      </c>
      <c r="D5" s="4" t="inlineStr">
        <is>
          <t xml:space="preserve"> </t>
        </is>
      </c>
      <c r="E5" s="4" t="inlineStr">
        <is>
          <t xml:space="preserve"> </t>
        </is>
      </c>
      <c r="F5" s="4" t="inlineStr">
        <is>
          <t xml:space="preserve"> </t>
        </is>
      </c>
    </row>
    <row r="6">
      <c r="A6" s="4" t="inlineStr">
        <is>
          <t>Exercise of stock options</t>
        </is>
      </c>
      <c r="B6" s="5" t="n">
        <v>9574</v>
      </c>
      <c r="C6" s="6" t="n">
        <v>9574</v>
      </c>
      <c r="D6" s="4" t="inlineStr">
        <is>
          <t xml:space="preserve"> </t>
        </is>
      </c>
      <c r="E6" s="4" t="inlineStr">
        <is>
          <t xml:space="preserve"> </t>
        </is>
      </c>
      <c r="F6" s="4" t="inlineStr">
        <is>
          <t xml:space="preserve"> </t>
        </is>
      </c>
    </row>
    <row r="7">
      <c r="A7" s="4" t="inlineStr">
        <is>
          <t>Release of shares of common stock upon vesting of restricted stock units (in shares)</t>
        </is>
      </c>
      <c r="B7" s="4" t="inlineStr">
        <is>
          <t xml:space="preserve"> </t>
        </is>
      </c>
      <c r="C7" s="5" t="n">
        <v>5110220</v>
      </c>
      <c r="D7" s="4" t="inlineStr">
        <is>
          <t xml:space="preserve"> </t>
        </is>
      </c>
      <c r="E7" s="4" t="inlineStr">
        <is>
          <t xml:space="preserve"> </t>
        </is>
      </c>
      <c r="F7" s="4" t="inlineStr">
        <is>
          <t xml:space="preserve"> </t>
        </is>
      </c>
    </row>
    <row r="8">
      <c r="A8" s="4" t="inlineStr">
        <is>
          <t>Shares withheld for withholding taxes related to settlement of equity awards (in shares)</t>
        </is>
      </c>
      <c r="B8" s="4" t="inlineStr">
        <is>
          <t xml:space="preserve"> </t>
        </is>
      </c>
      <c r="C8" s="5" t="n">
        <v>-1515900</v>
      </c>
      <c r="D8" s="4" t="inlineStr">
        <is>
          <t xml:space="preserve"> </t>
        </is>
      </c>
      <c r="E8" s="4" t="inlineStr">
        <is>
          <t xml:space="preserve"> </t>
        </is>
      </c>
      <c r="F8" s="4" t="inlineStr">
        <is>
          <t xml:space="preserve"> </t>
        </is>
      </c>
    </row>
    <row r="9">
      <c r="A9" s="4" t="inlineStr">
        <is>
          <t>Shares withheld for withholding taxes related to settlement of equity awards</t>
        </is>
      </c>
      <c r="B9" s="5" t="n">
        <v>-40894</v>
      </c>
      <c r="C9" s="6" t="n">
        <v>-40894</v>
      </c>
      <c r="D9" s="4" t="inlineStr">
        <is>
          <t xml:space="preserve"> </t>
        </is>
      </c>
      <c r="E9" s="4" t="inlineStr">
        <is>
          <t xml:space="preserve"> </t>
        </is>
      </c>
      <c r="F9" s="4" t="inlineStr">
        <is>
          <t xml:space="preserve"> </t>
        </is>
      </c>
    </row>
    <row r="10">
      <c r="A10" s="4" t="inlineStr">
        <is>
          <t>Issuance of common stock in a public offering, net of issuance costs (in shares)</t>
        </is>
      </c>
      <c r="B10" s="4" t="inlineStr">
        <is>
          <t xml:space="preserve"> </t>
        </is>
      </c>
      <c r="C10" s="5" t="n">
        <v>23151050</v>
      </c>
      <c r="D10" s="4" t="inlineStr">
        <is>
          <t xml:space="preserve"> </t>
        </is>
      </c>
      <c r="E10" s="4" t="inlineStr">
        <is>
          <t xml:space="preserve"> </t>
        </is>
      </c>
      <c r="F10" s="4" t="inlineStr">
        <is>
          <t xml:space="preserve"> </t>
        </is>
      </c>
    </row>
    <row r="11">
      <c r="A11" s="4" t="inlineStr">
        <is>
          <t>Issuance of common stock in a public offering, net of issuance costs</t>
        </is>
      </c>
      <c r="B11" s="5" t="n">
        <v>582804</v>
      </c>
      <c r="C11" s="6" t="n">
        <v>582804</v>
      </c>
      <c r="D11" s="4" t="inlineStr">
        <is>
          <t xml:space="preserve"> </t>
        </is>
      </c>
      <c r="E11" s="5" t="n">
        <v>0</v>
      </c>
      <c r="F11" s="4" t="inlineStr">
        <is>
          <t xml:space="preserve"> </t>
        </is>
      </c>
    </row>
    <row r="12">
      <c r="A12" s="4" t="inlineStr">
        <is>
          <t>Stock-based compensation</t>
        </is>
      </c>
      <c r="B12" s="5" t="n">
        <v>100440</v>
      </c>
      <c r="C12" s="6" t="n">
        <v>100440</v>
      </c>
      <c r="D12" s="4" t="inlineStr">
        <is>
          <t xml:space="preserve"> </t>
        </is>
      </c>
      <c r="E12" s="4" t="inlineStr">
        <is>
          <t xml:space="preserve"> </t>
        </is>
      </c>
      <c r="F12" s="4" t="inlineStr">
        <is>
          <t xml:space="preserve"> </t>
        </is>
      </c>
    </row>
    <row r="13">
      <c r="A13" s="4" t="inlineStr">
        <is>
          <t>Other comprehensive (loss) income</t>
        </is>
      </c>
      <c r="B13" s="5" t="n">
        <v>18</v>
      </c>
      <c r="C13" s="4" t="inlineStr">
        <is>
          <t xml:space="preserve"> </t>
        </is>
      </c>
      <c r="D13" s="5" t="n">
        <v>18</v>
      </c>
      <c r="E13" s="4" t="inlineStr">
        <is>
          <t xml:space="preserve"> </t>
        </is>
      </c>
      <c r="F13" s="4" t="inlineStr">
        <is>
          <t xml:space="preserve"> </t>
        </is>
      </c>
    </row>
    <row r="14">
      <c r="A14" s="4" t="inlineStr">
        <is>
          <t>Net income (loss)</t>
        </is>
      </c>
      <c r="B14" s="5" t="n">
        <v>452962</v>
      </c>
      <c r="C14" s="4" t="inlineStr">
        <is>
          <t xml:space="preserve"> </t>
        </is>
      </c>
      <c r="D14" s="4" t="inlineStr">
        <is>
          <t xml:space="preserve"> </t>
        </is>
      </c>
      <c r="E14" s="5" t="n">
        <v>452963</v>
      </c>
      <c r="F14" s="5" t="n">
        <v>-1</v>
      </c>
    </row>
    <row r="15">
      <c r="A15" s="4" t="inlineStr">
        <is>
          <t>Shares outstanding, ending balance (in shares) at Dec. 31, 2023</t>
        </is>
      </c>
      <c r="B15" s="4" t="inlineStr">
        <is>
          <t xml:space="preserve"> </t>
        </is>
      </c>
      <c r="C15" s="5" t="n">
        <v>559173040</v>
      </c>
      <c r="D15" s="4" t="inlineStr">
        <is>
          <t xml:space="preserve"> </t>
        </is>
      </c>
      <c r="E15" s="4" t="inlineStr">
        <is>
          <t xml:space="preserve"> </t>
        </is>
      </c>
      <c r="F15" s="4" t="inlineStr">
        <is>
          <t xml:space="preserve"> </t>
        </is>
      </c>
    </row>
    <row r="16">
      <c r="A16" s="4" t="inlineStr">
        <is>
          <t>Stockholders' equity, ending balance at Dec. 31, 2023</t>
        </is>
      </c>
      <c r="B16" s="5" t="n">
        <v>3077074</v>
      </c>
      <c r="C16" s="6" t="n">
        <v>1190276</v>
      </c>
      <c r="D16" s="5" t="n">
        <v>657</v>
      </c>
      <c r="E16" s="5" t="n">
        <v>1885977</v>
      </c>
      <c r="F16" s="5" t="n">
        <v>164</v>
      </c>
    </row>
    <row r="17">
      <c r="A17" s="4" t="inlineStr">
        <is>
          <t>Shares outstanding, beginning balance (in shares) at Sep. 30, 2023</t>
        </is>
      </c>
      <c r="B17" s="4" t="inlineStr">
        <is>
          <t xml:space="preserve"> </t>
        </is>
      </c>
      <c r="C17" s="5" t="n">
        <v>532949980</v>
      </c>
      <c r="D17" s="4" t="inlineStr">
        <is>
          <t xml:space="preserve"> </t>
        </is>
      </c>
      <c r="E17" s="4" t="inlineStr">
        <is>
          <t xml:space="preserve"> </t>
        </is>
      </c>
      <c r="F17" s="4" t="inlineStr">
        <is>
          <t xml:space="preserve"> </t>
        </is>
      </c>
    </row>
    <row r="18">
      <c r="A18" s="4" t="inlineStr">
        <is>
          <t>Stockholders' equity, beginning balance at Sep. 30, 2023</t>
        </is>
      </c>
      <c r="B18" s="5" t="n">
        <v>2165539</v>
      </c>
      <c r="C18" s="6" t="n">
        <v>574718</v>
      </c>
      <c r="D18" s="5" t="n">
        <v>651</v>
      </c>
      <c r="E18" s="5" t="n">
        <v>1590009</v>
      </c>
      <c r="F18" s="5" t="n">
        <v>1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1524520</v>
      </c>
      <c r="D20" s="4" t="inlineStr">
        <is>
          <t xml:space="preserve"> </t>
        </is>
      </c>
      <c r="E20" s="4" t="inlineStr">
        <is>
          <t xml:space="preserve"> </t>
        </is>
      </c>
      <c r="F20" s="4" t="inlineStr">
        <is>
          <t xml:space="preserve"> </t>
        </is>
      </c>
    </row>
    <row r="21">
      <c r="A21" s="4" t="inlineStr">
        <is>
          <t>Exercise of stock options</t>
        </is>
      </c>
      <c r="B21" s="5" t="n">
        <v>5287</v>
      </c>
      <c r="C21" s="6" t="n">
        <v>5287</v>
      </c>
      <c r="D21" s="4" t="inlineStr">
        <is>
          <t xml:space="preserve"> </t>
        </is>
      </c>
      <c r="E21" s="4" t="inlineStr">
        <is>
          <t xml:space="preserve"> </t>
        </is>
      </c>
      <c r="F21" s="4" t="inlineStr">
        <is>
          <t xml:space="preserve"> </t>
        </is>
      </c>
    </row>
    <row r="22">
      <c r="A22" s="4" t="inlineStr">
        <is>
          <t>Release of shares of common stock upon vesting of restricted stock units (in shares)</t>
        </is>
      </c>
      <c r="B22" s="4" t="inlineStr">
        <is>
          <t xml:space="preserve"> </t>
        </is>
      </c>
      <c r="C22" s="5" t="n">
        <v>2133660</v>
      </c>
      <c r="D22" s="4" t="inlineStr">
        <is>
          <t xml:space="preserve"> </t>
        </is>
      </c>
      <c r="E22" s="4" t="inlineStr">
        <is>
          <t xml:space="preserve"> </t>
        </is>
      </c>
      <c r="F22" s="4" t="inlineStr">
        <is>
          <t xml:space="preserve"> </t>
        </is>
      </c>
    </row>
    <row r="23">
      <c r="A23" s="4" t="inlineStr">
        <is>
          <t>Shares withheld for withholding taxes related to settlement of equity awards (in shares)</t>
        </is>
      </c>
      <c r="B23" s="4" t="inlineStr">
        <is>
          <t xml:space="preserve"> </t>
        </is>
      </c>
      <c r="C23" s="5" t="n">
        <v>-586170</v>
      </c>
      <c r="D23" s="4" t="inlineStr">
        <is>
          <t xml:space="preserve"> </t>
        </is>
      </c>
      <c r="E23" s="4" t="inlineStr">
        <is>
          <t xml:space="preserve"> </t>
        </is>
      </c>
      <c r="F23" s="4" t="inlineStr">
        <is>
          <t xml:space="preserve"> </t>
        </is>
      </c>
    </row>
    <row r="24">
      <c r="A24" s="4" t="inlineStr">
        <is>
          <t>Shares withheld for withholding taxes related to settlement of equity awards</t>
        </is>
      </c>
      <c r="B24" s="5" t="n">
        <v>-15594</v>
      </c>
      <c r="C24" s="6" t="n">
        <v>-15594</v>
      </c>
      <c r="D24" s="4" t="inlineStr">
        <is>
          <t xml:space="preserve"> </t>
        </is>
      </c>
      <c r="E24" s="4" t="inlineStr">
        <is>
          <t xml:space="preserve"> </t>
        </is>
      </c>
      <c r="F24" s="4" t="inlineStr">
        <is>
          <t xml:space="preserve"> </t>
        </is>
      </c>
    </row>
    <row r="25">
      <c r="A25" s="4" t="inlineStr">
        <is>
          <t>Issuance of common stock in a public offering, net of issuance costs (in shares)</t>
        </is>
      </c>
      <c r="B25" s="4" t="inlineStr">
        <is>
          <t xml:space="preserve"> </t>
        </is>
      </c>
      <c r="C25" s="5" t="n">
        <v>23151050</v>
      </c>
      <c r="D25" s="4" t="inlineStr">
        <is>
          <t xml:space="preserve"> </t>
        </is>
      </c>
      <c r="E25" s="4" t="inlineStr">
        <is>
          <t xml:space="preserve"> </t>
        </is>
      </c>
      <c r="F25" s="4" t="inlineStr">
        <is>
          <t xml:space="preserve"> </t>
        </is>
      </c>
    </row>
    <row r="26">
      <c r="A26" s="4" t="inlineStr">
        <is>
          <t>Issuance of common stock in a public offering, net of issuance costs</t>
        </is>
      </c>
      <c r="B26" s="5" t="n">
        <v>582804</v>
      </c>
      <c r="C26" s="6" t="n">
        <v>582804</v>
      </c>
      <c r="D26" s="4" t="inlineStr">
        <is>
          <t xml:space="preserve"> </t>
        </is>
      </c>
      <c r="E26" s="5" t="n">
        <v>0</v>
      </c>
      <c r="F26" s="4" t="inlineStr">
        <is>
          <t xml:space="preserve"> </t>
        </is>
      </c>
    </row>
    <row r="27">
      <c r="A27" s="4" t="inlineStr">
        <is>
          <t>Stock-based compensation</t>
        </is>
      </c>
      <c r="B27" s="5" t="n">
        <v>43061</v>
      </c>
      <c r="C27" s="6" t="n">
        <v>43061</v>
      </c>
      <c r="D27" s="4" t="inlineStr">
        <is>
          <t xml:space="preserve"> </t>
        </is>
      </c>
      <c r="E27" s="4" t="inlineStr">
        <is>
          <t xml:space="preserve"> </t>
        </is>
      </c>
      <c r="F27" s="4" t="inlineStr">
        <is>
          <t xml:space="preserve"> </t>
        </is>
      </c>
    </row>
    <row r="28">
      <c r="A28" s="4" t="inlineStr">
        <is>
          <t>Other comprehensive (loss) income</t>
        </is>
      </c>
      <c r="B28" s="5" t="n">
        <v>6</v>
      </c>
      <c r="C28" s="4" t="inlineStr">
        <is>
          <t xml:space="preserve"> </t>
        </is>
      </c>
      <c r="D28" s="5" t="n">
        <v>6</v>
      </c>
      <c r="E28" s="4" t="inlineStr">
        <is>
          <t xml:space="preserve"> </t>
        </is>
      </c>
      <c r="F28" s="4" t="inlineStr">
        <is>
          <t xml:space="preserve"> </t>
        </is>
      </c>
    </row>
    <row r="29">
      <c r="A29" s="4" t="inlineStr">
        <is>
          <t>Net income (loss)</t>
        </is>
      </c>
      <c r="B29" s="5" t="n">
        <v>295971</v>
      </c>
      <c r="C29" s="4" t="inlineStr">
        <is>
          <t xml:space="preserve"> </t>
        </is>
      </c>
      <c r="D29" s="4" t="inlineStr">
        <is>
          <t xml:space="preserve"> </t>
        </is>
      </c>
      <c r="E29" s="5" t="n">
        <v>295968</v>
      </c>
      <c r="F29" s="5" t="n">
        <v>3</v>
      </c>
    </row>
    <row r="30">
      <c r="A30" s="4" t="inlineStr">
        <is>
          <t>Shares outstanding, ending balance (in shares) at Dec. 31, 2023</t>
        </is>
      </c>
      <c r="B30" s="4" t="inlineStr">
        <is>
          <t xml:space="preserve"> </t>
        </is>
      </c>
      <c r="C30" s="5" t="n">
        <v>559173040</v>
      </c>
      <c r="D30" s="4" t="inlineStr">
        <is>
          <t xml:space="preserve"> </t>
        </is>
      </c>
      <c r="E30" s="4" t="inlineStr">
        <is>
          <t xml:space="preserve"> </t>
        </is>
      </c>
      <c r="F30" s="4" t="inlineStr">
        <is>
          <t xml:space="preserve"> </t>
        </is>
      </c>
    </row>
    <row r="31">
      <c r="A31" s="4" t="inlineStr">
        <is>
          <t>Stockholders' equity, ending balance at Dec. 31, 2023</t>
        </is>
      </c>
      <c r="B31" s="6" t="n">
        <v>3077074</v>
      </c>
      <c r="C31" s="6" t="n">
        <v>1190276</v>
      </c>
      <c r="D31" s="5" t="n">
        <v>657</v>
      </c>
      <c r="E31" s="5" t="n">
        <v>1885977</v>
      </c>
      <c r="F31" s="5" t="n">
        <v>164</v>
      </c>
    </row>
    <row r="32">
      <c r="A32" s="4" t="inlineStr">
        <is>
          <t>Shares outstanding, beginning balance (in shares) at Jun. 30, 2024</t>
        </is>
      </c>
      <c r="B32" s="5" t="n">
        <v>588087000</v>
      </c>
      <c r="C32" s="5" t="n">
        <v>588087410</v>
      </c>
      <c r="D32" s="4" t="inlineStr">
        <is>
          <t xml:space="preserve"> </t>
        </is>
      </c>
      <c r="E32" s="4" t="inlineStr">
        <is>
          <t xml:space="preserve"> </t>
        </is>
      </c>
      <c r="F32" s="4" t="inlineStr">
        <is>
          <t xml:space="preserve"> </t>
        </is>
      </c>
    </row>
    <row r="33">
      <c r="A33" s="4" t="inlineStr">
        <is>
          <t>Stockholders' equity, beginning balance at Jun. 30, 2024</t>
        </is>
      </c>
      <c r="B33" s="6" t="n">
        <v>5417370</v>
      </c>
      <c r="C33" s="6" t="n">
        <v>2830820</v>
      </c>
      <c r="D33" s="5" t="n">
        <v>706</v>
      </c>
      <c r="E33" s="5" t="n">
        <v>2585680</v>
      </c>
      <c r="F33" s="5" t="n">
        <v>16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5" t="n">
        <v>3104590</v>
      </c>
      <c r="C35" s="5" t="n">
        <v>2927604</v>
      </c>
      <c r="D35" s="4" t="inlineStr">
        <is>
          <t xml:space="preserve"> </t>
        </is>
      </c>
      <c r="E35" s="4" t="inlineStr">
        <is>
          <t xml:space="preserve"> </t>
        </is>
      </c>
      <c r="F35" s="4" t="inlineStr">
        <is>
          <t xml:space="preserve"> </t>
        </is>
      </c>
    </row>
    <row r="36">
      <c r="A36" s="4" t="inlineStr">
        <is>
          <t>Exercise of stock options</t>
        </is>
      </c>
      <c r="B36" s="6" t="n">
        <v>6869</v>
      </c>
      <c r="C36" s="6" t="n">
        <v>6869</v>
      </c>
      <c r="D36" s="4" t="inlineStr">
        <is>
          <t xml:space="preserve"> </t>
        </is>
      </c>
      <c r="E36" s="4" t="inlineStr">
        <is>
          <t xml:space="preserve"> </t>
        </is>
      </c>
      <c r="F36" s="4" t="inlineStr">
        <is>
          <t xml:space="preserve"> </t>
        </is>
      </c>
    </row>
    <row r="37">
      <c r="A37" s="4" t="inlineStr">
        <is>
          <t>Release of shares of common stock upon vesting of restricted stock units (in shares)</t>
        </is>
      </c>
      <c r="B37" s="4" t="inlineStr">
        <is>
          <t xml:space="preserve"> </t>
        </is>
      </c>
      <c r="C37" s="5" t="n">
        <v>4585200</v>
      </c>
      <c r="D37" s="4" t="inlineStr">
        <is>
          <t xml:space="preserve"> </t>
        </is>
      </c>
      <c r="E37" s="4" t="inlineStr">
        <is>
          <t xml:space="preserve"> </t>
        </is>
      </c>
      <c r="F37" s="4" t="inlineStr">
        <is>
          <t xml:space="preserve"> </t>
        </is>
      </c>
    </row>
    <row r="38">
      <c r="A38" s="4" t="inlineStr">
        <is>
          <t>Shares withheld for withholding taxes related to settlement of equity awards (in shares)</t>
        </is>
      </c>
      <c r="B38" s="4" t="inlineStr">
        <is>
          <t xml:space="preserve"> </t>
        </is>
      </c>
      <c r="C38" s="5" t="n">
        <v>-2118862</v>
      </c>
      <c r="D38" s="4" t="inlineStr">
        <is>
          <t xml:space="preserve"> </t>
        </is>
      </c>
      <c r="E38" s="4" t="inlineStr">
        <is>
          <t xml:space="preserve"> </t>
        </is>
      </c>
      <c r="F38" s="4" t="inlineStr">
        <is>
          <t xml:space="preserve"> </t>
        </is>
      </c>
    </row>
    <row r="39">
      <c r="A39" s="4" t="inlineStr">
        <is>
          <t>Shares withheld for withholding taxes related to settlement of equity awards</t>
        </is>
      </c>
      <c r="B39" s="5" t="n">
        <v>-77036</v>
      </c>
      <c r="C39" s="6" t="n">
        <v>-77036</v>
      </c>
      <c r="D39" s="4" t="inlineStr">
        <is>
          <t xml:space="preserve"> </t>
        </is>
      </c>
      <c r="E39" s="4" t="inlineStr">
        <is>
          <t xml:space="preserve"> </t>
        </is>
      </c>
      <c r="F39" s="4" t="inlineStr">
        <is>
          <t xml:space="preserve"> </t>
        </is>
      </c>
    </row>
    <row r="40">
      <c r="A40" s="4" t="inlineStr">
        <is>
          <t>Stock-based compensation</t>
        </is>
      </c>
      <c r="B40" s="5" t="n">
        <v>146399</v>
      </c>
      <c r="C40" s="6" t="n">
        <v>146399</v>
      </c>
      <c r="D40" s="4" t="inlineStr">
        <is>
          <t xml:space="preserve"> </t>
        </is>
      </c>
      <c r="E40" s="4" t="inlineStr">
        <is>
          <t xml:space="preserve"> </t>
        </is>
      </c>
      <c r="F40" s="4" t="inlineStr">
        <is>
          <t xml:space="preserve"> </t>
        </is>
      </c>
    </row>
    <row r="41">
      <c r="A41" s="4" t="inlineStr">
        <is>
          <t>Other comprehensive (loss) income</t>
        </is>
      </c>
      <c r="B41" s="5" t="n">
        <v>-54</v>
      </c>
      <c r="C41" s="4" t="inlineStr">
        <is>
          <t xml:space="preserve"> </t>
        </is>
      </c>
      <c r="D41" s="5" t="n">
        <v>-54</v>
      </c>
      <c r="E41" s="4" t="inlineStr">
        <is>
          <t xml:space="preserve"> </t>
        </is>
      </c>
      <c r="F41" s="4" t="inlineStr">
        <is>
          <t xml:space="preserve"> </t>
        </is>
      </c>
    </row>
    <row r="42">
      <c r="A42" s="4" t="inlineStr">
        <is>
          <t>Net income (loss)</t>
        </is>
      </c>
      <c r="B42" s="6" t="n">
        <v>744918</v>
      </c>
      <c r="C42" s="4" t="inlineStr">
        <is>
          <t xml:space="preserve"> </t>
        </is>
      </c>
      <c r="D42" s="4" t="inlineStr">
        <is>
          <t xml:space="preserve"> </t>
        </is>
      </c>
      <c r="E42" s="5" t="n">
        <v>744923</v>
      </c>
      <c r="F42" s="5" t="n">
        <v>-5</v>
      </c>
    </row>
    <row r="43">
      <c r="A43" s="4" t="inlineStr">
        <is>
          <t>Shares outstanding, ending balance (in shares) at Dec. 31, 2024</t>
        </is>
      </c>
      <c r="B43" s="5" t="n">
        <v>593481000</v>
      </c>
      <c r="C43" s="5" t="n">
        <v>593481352</v>
      </c>
      <c r="D43" s="4" t="inlineStr">
        <is>
          <t xml:space="preserve"> </t>
        </is>
      </c>
      <c r="E43" s="4" t="inlineStr">
        <is>
          <t xml:space="preserve"> </t>
        </is>
      </c>
      <c r="F43" s="4" t="inlineStr">
        <is>
          <t xml:space="preserve"> </t>
        </is>
      </c>
    </row>
    <row r="44">
      <c r="A44" s="4" t="inlineStr">
        <is>
          <t>Stockholders' equity, ending balance at Dec. 31, 2024</t>
        </is>
      </c>
      <c r="B44" s="6" t="n">
        <v>6238466</v>
      </c>
      <c r="C44" s="6" t="n">
        <v>2907052</v>
      </c>
      <c r="D44" s="5" t="n">
        <v>652</v>
      </c>
      <c r="E44" s="5" t="n">
        <v>3330603</v>
      </c>
      <c r="F44" s="5" t="n">
        <v>159</v>
      </c>
    </row>
    <row r="45">
      <c r="A45" s="4" t="inlineStr">
        <is>
          <t>Shares outstanding, beginning balance (in shares) at Sep. 30, 2024</t>
        </is>
      </c>
      <c r="B45" s="4" t="inlineStr">
        <is>
          <t xml:space="preserve"> </t>
        </is>
      </c>
      <c r="C45" s="5" t="n">
        <v>590997060</v>
      </c>
      <c r="D45" s="4" t="inlineStr">
        <is>
          <t xml:space="preserve"> </t>
        </is>
      </c>
      <c r="E45" s="4" t="inlineStr">
        <is>
          <t xml:space="preserve"> </t>
        </is>
      </c>
      <c r="F45" s="4" t="inlineStr">
        <is>
          <t xml:space="preserve"> </t>
        </is>
      </c>
    </row>
    <row r="46">
      <c r="A46" s="4" t="inlineStr">
        <is>
          <t>Stockholders' equity, beginning balance at Sep. 30, 2024</t>
        </is>
      </c>
      <c r="B46" s="5" t="n">
        <v>5876917</v>
      </c>
      <c r="C46" s="6" t="n">
        <v>2865947</v>
      </c>
      <c r="D46" s="5" t="n">
        <v>800</v>
      </c>
      <c r="E46" s="5" t="n">
        <v>3010007</v>
      </c>
      <c r="F46" s="5" t="n">
        <v>16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4" t="inlineStr">
        <is>
          <t xml:space="preserve"> </t>
        </is>
      </c>
      <c r="C48" s="5" t="n">
        <v>1597044</v>
      </c>
      <c r="D48" s="4" t="inlineStr">
        <is>
          <t xml:space="preserve"> </t>
        </is>
      </c>
      <c r="E48" s="4" t="inlineStr">
        <is>
          <t xml:space="preserve"> </t>
        </is>
      </c>
      <c r="F48" s="4" t="inlineStr">
        <is>
          <t xml:space="preserve"> </t>
        </is>
      </c>
    </row>
    <row r="49">
      <c r="A49" s="4" t="inlineStr">
        <is>
          <t>Exercise of stock options</t>
        </is>
      </c>
      <c r="B49" s="5" t="n">
        <v>342</v>
      </c>
      <c r="C49" s="6" t="n">
        <v>342</v>
      </c>
      <c r="D49" s="4" t="inlineStr">
        <is>
          <t xml:space="preserve"> </t>
        </is>
      </c>
      <c r="E49" s="4" t="inlineStr">
        <is>
          <t xml:space="preserve"> </t>
        </is>
      </c>
      <c r="F49" s="4" t="inlineStr">
        <is>
          <t xml:space="preserve"> </t>
        </is>
      </c>
    </row>
    <row r="50">
      <c r="A50" s="4" t="inlineStr">
        <is>
          <t>Release of shares of common stock upon vesting of restricted stock units (in shares)</t>
        </is>
      </c>
      <c r="B50" s="4" t="inlineStr">
        <is>
          <t xml:space="preserve"> </t>
        </is>
      </c>
      <c r="C50" s="5" t="n">
        <v>2320260</v>
      </c>
      <c r="D50" s="4" t="inlineStr">
        <is>
          <t xml:space="preserve"> </t>
        </is>
      </c>
      <c r="E50" s="4" t="inlineStr">
        <is>
          <t xml:space="preserve"> </t>
        </is>
      </c>
      <c r="F50" s="4" t="inlineStr">
        <is>
          <t xml:space="preserve"> </t>
        </is>
      </c>
    </row>
    <row r="51">
      <c r="A51" s="4" t="inlineStr">
        <is>
          <t>Shares withheld for withholding taxes related to settlement of equity awards (in shares)</t>
        </is>
      </c>
      <c r="B51" s="4" t="inlineStr">
        <is>
          <t xml:space="preserve"> </t>
        </is>
      </c>
      <c r="C51" s="5" t="n">
        <v>-1433012</v>
      </c>
      <c r="D51" s="4" t="inlineStr">
        <is>
          <t xml:space="preserve"> </t>
        </is>
      </c>
      <c r="E51" s="4" t="inlineStr">
        <is>
          <t xml:space="preserve"> </t>
        </is>
      </c>
      <c r="F51" s="4" t="inlineStr">
        <is>
          <t xml:space="preserve"> </t>
        </is>
      </c>
    </row>
    <row r="52">
      <c r="A52" s="4" t="inlineStr">
        <is>
          <t>Shares withheld for withholding taxes related to settlement of equity awards</t>
        </is>
      </c>
      <c r="B52" s="5" t="n">
        <v>-41499</v>
      </c>
      <c r="C52" s="6" t="n">
        <v>-41499</v>
      </c>
      <c r="D52" s="4" t="inlineStr">
        <is>
          <t xml:space="preserve"> </t>
        </is>
      </c>
      <c r="E52" s="4" t="inlineStr">
        <is>
          <t xml:space="preserve"> </t>
        </is>
      </c>
      <c r="F52" s="4" t="inlineStr">
        <is>
          <t xml:space="preserve"> </t>
        </is>
      </c>
    </row>
    <row r="53">
      <c r="A53" s="4" t="inlineStr">
        <is>
          <t>Stock-based compensation</t>
        </is>
      </c>
      <c r="B53" s="5" t="n">
        <v>82262</v>
      </c>
      <c r="C53" s="6" t="n">
        <v>82262</v>
      </c>
      <c r="D53" s="4" t="inlineStr">
        <is>
          <t xml:space="preserve"> </t>
        </is>
      </c>
      <c r="E53" s="4" t="inlineStr">
        <is>
          <t xml:space="preserve"> </t>
        </is>
      </c>
      <c r="F53" s="4" t="inlineStr">
        <is>
          <t xml:space="preserve"> </t>
        </is>
      </c>
    </row>
    <row r="54">
      <c r="A54" s="4" t="inlineStr">
        <is>
          <t>Other comprehensive (loss) income</t>
        </is>
      </c>
      <c r="B54" s="5" t="n">
        <v>-148</v>
      </c>
      <c r="C54" s="4" t="inlineStr">
        <is>
          <t xml:space="preserve"> </t>
        </is>
      </c>
      <c r="D54" s="5" t="n">
        <v>-148</v>
      </c>
      <c r="E54" s="4" t="inlineStr">
        <is>
          <t xml:space="preserve"> </t>
        </is>
      </c>
      <c r="F54" s="4" t="inlineStr">
        <is>
          <t xml:space="preserve"> </t>
        </is>
      </c>
    </row>
    <row r="55">
      <c r="A55" s="4" t="inlineStr">
        <is>
          <t>Net income (loss)</t>
        </is>
      </c>
      <c r="B55" s="6" t="n">
        <v>320592</v>
      </c>
      <c r="C55" s="4" t="inlineStr">
        <is>
          <t xml:space="preserve"> </t>
        </is>
      </c>
      <c r="D55" s="4" t="inlineStr">
        <is>
          <t xml:space="preserve"> </t>
        </is>
      </c>
      <c r="E55" s="5" t="n">
        <v>320596</v>
      </c>
      <c r="F55" s="5" t="n">
        <v>-4</v>
      </c>
    </row>
    <row r="56">
      <c r="A56" s="4" t="inlineStr">
        <is>
          <t>Shares outstanding, ending balance (in shares) at Dec. 31, 2024</t>
        </is>
      </c>
      <c r="B56" s="5" t="n">
        <v>593481000</v>
      </c>
      <c r="C56" s="5" t="n">
        <v>593481352</v>
      </c>
      <c r="D56" s="4" t="inlineStr">
        <is>
          <t xml:space="preserve"> </t>
        </is>
      </c>
      <c r="E56" s="4" t="inlineStr">
        <is>
          <t xml:space="preserve"> </t>
        </is>
      </c>
      <c r="F56" s="4" t="inlineStr">
        <is>
          <t xml:space="preserve"> </t>
        </is>
      </c>
    </row>
    <row r="57">
      <c r="A57" s="4" t="inlineStr">
        <is>
          <t>Stockholders' equity, ending balance at Dec. 31, 2024</t>
        </is>
      </c>
      <c r="B57" s="6" t="n">
        <v>6238466</v>
      </c>
      <c r="C57" s="6" t="n">
        <v>2907052</v>
      </c>
      <c r="D57" s="6" t="n">
        <v>652</v>
      </c>
      <c r="E57" s="6" t="n">
        <v>3330603</v>
      </c>
      <c r="F57" s="6" t="n">
        <v>1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Stock Option Activity (Details) - $ / shares</t>
        </is>
      </c>
      <c r="B1" s="2" t="inlineStr">
        <is>
          <t>6 Months Ended</t>
        </is>
      </c>
    </row>
    <row r="2">
      <c r="B2" s="2" t="inlineStr">
        <is>
          <t>Dec. 31, 2024</t>
        </is>
      </c>
    </row>
    <row r="3">
      <c r="A3" s="3" t="inlineStr">
        <is>
          <t>Options Outstanding</t>
        </is>
      </c>
      <c r="B3" s="4" t="inlineStr">
        <is>
          <t xml:space="preserve"> </t>
        </is>
      </c>
    </row>
    <row r="4">
      <c r="A4" s="4" t="inlineStr">
        <is>
          <t>Balance at beginning of period (in shares)</t>
        </is>
      </c>
      <c r="B4" s="5" t="n">
        <v>35443550</v>
      </c>
    </row>
    <row r="5">
      <c r="A5" s="4" t="inlineStr">
        <is>
          <t>Granted (in shares)</t>
        </is>
      </c>
      <c r="B5" s="5" t="n">
        <v>2276818</v>
      </c>
    </row>
    <row r="6">
      <c r="A6" s="4" t="inlineStr">
        <is>
          <t>Exercised (in shares)</t>
        </is>
      </c>
      <c r="B6" s="5" t="n">
        <v>-3104590</v>
      </c>
    </row>
    <row r="7">
      <c r="A7" s="4" t="inlineStr">
        <is>
          <t>Forfeited/cancelled (in shares)</t>
        </is>
      </c>
      <c r="B7" s="5" t="n">
        <v>-421768</v>
      </c>
    </row>
    <row r="8">
      <c r="A8" s="4" t="inlineStr">
        <is>
          <t>Balance at end of period (in shares)</t>
        </is>
      </c>
      <c r="B8" s="5" t="n">
        <v>34194010</v>
      </c>
    </row>
    <row r="9">
      <c r="A9" s="4" t="inlineStr">
        <is>
          <t>Options vested and expected to vest (in shares)</t>
        </is>
      </c>
      <c r="B9" s="5" t="n">
        <v>34194010</v>
      </c>
    </row>
    <row r="10">
      <c r="A10" s="4" t="inlineStr">
        <is>
          <t>Options exercisable (in shares)</t>
        </is>
      </c>
      <c r="B10" s="5" t="n">
        <v>18661920</v>
      </c>
    </row>
    <row r="11">
      <c r="A11" s="3" t="inlineStr">
        <is>
          <t>Weighted Average Exercise Price per Share</t>
        </is>
      </c>
      <c r="B11" s="4" t="inlineStr">
        <is>
          <t xml:space="preserve"> </t>
        </is>
      </c>
    </row>
    <row r="12">
      <c r="A12" s="4" t="inlineStr">
        <is>
          <t>Balance at beginning of period (in dollars per share)</t>
        </is>
      </c>
      <c r="B12" s="8" t="n">
        <v>17.57</v>
      </c>
    </row>
    <row r="13">
      <c r="A13" s="4" t="inlineStr">
        <is>
          <t>Granted (in dollars per share)</t>
        </is>
      </c>
      <c r="B13" s="14" t="n">
        <v>48.71</v>
      </c>
    </row>
    <row r="14">
      <c r="A14" s="4" t="inlineStr">
        <is>
          <t>Exercised (in dollars per share)</t>
        </is>
      </c>
      <c r="B14" s="14" t="n">
        <v>4.13</v>
      </c>
    </row>
    <row r="15">
      <c r="A15" s="4" t="inlineStr">
        <is>
          <t>Forfeited/cancelled (in dollars per share)</t>
        </is>
      </c>
      <c r="B15" s="14" t="n">
        <v>34.56</v>
      </c>
    </row>
    <row r="16">
      <c r="A16" s="4" t="inlineStr">
        <is>
          <t>Balance at end of period (in dollars per share)</t>
        </is>
      </c>
      <c r="B16" s="14" t="n">
        <v>20.65</v>
      </c>
    </row>
    <row r="17">
      <c r="A17" s="4" t="inlineStr">
        <is>
          <t>Options vested and expected to vest (in dollars per share)</t>
        </is>
      </c>
      <c r="B17" s="14" t="n">
        <v>20.65</v>
      </c>
    </row>
    <row r="18">
      <c r="A18" s="4" t="inlineStr">
        <is>
          <t>Options exercisable (in dollars per share)</t>
        </is>
      </c>
      <c r="B18" s="14" t="n">
        <v>5.99</v>
      </c>
    </row>
    <row r="19">
      <c r="A19" s="3" t="inlineStr">
        <is>
          <t>Weighted Average Grant-Date Fair Value per Share</t>
        </is>
      </c>
      <c r="B19" s="4" t="inlineStr">
        <is>
          <t xml:space="preserve"> </t>
        </is>
      </c>
    </row>
    <row r="20">
      <c r="A20" s="4" t="inlineStr">
        <is>
          <t>Granted (in dollars per share)</t>
        </is>
      </c>
      <c r="B20" s="8" t="n">
        <v>30.3</v>
      </c>
    </row>
    <row r="21">
      <c r="A21" s="3" t="inlineStr">
        <is>
          <t>Weighted Average Remaining Contractual Term (in Years)</t>
        </is>
      </c>
      <c r="B21" s="4" t="inlineStr">
        <is>
          <t xml:space="preserve"> </t>
        </is>
      </c>
    </row>
    <row r="22">
      <c r="A22" s="4" t="inlineStr">
        <is>
          <t>Weighted average remaining contractual term, options outstanding (in years)</t>
        </is>
      </c>
      <c r="B22" s="4" t="inlineStr">
        <is>
          <t>7 years 1 month 28 days</t>
        </is>
      </c>
    </row>
    <row r="23">
      <c r="A23" s="4" t="inlineStr">
        <is>
          <t>Weighted average remaining contractual term, options expected to vest and exercisable (in years)</t>
        </is>
      </c>
      <c r="B23" s="4" t="inlineStr">
        <is>
          <t>5 years 10 months 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SU Activity (Details) - Restricted stock units (RSUs)</t>
        </is>
      </c>
      <c r="B1" s="2" t="inlineStr">
        <is>
          <t>6 Months Ended</t>
        </is>
      </c>
    </row>
    <row r="2">
      <c r="B2" s="2" t="inlineStr">
        <is>
          <t>Dec. 31, 2024 $ / shares shares</t>
        </is>
      </c>
    </row>
    <row r="3">
      <c r="A3" s="3" t="inlineStr">
        <is>
          <t>Time-Based RSUs Outstanding</t>
        </is>
      </c>
      <c r="B3" s="4" t="inlineStr">
        <is>
          <t xml:space="preserve"> </t>
        </is>
      </c>
    </row>
    <row r="4">
      <c r="A4" s="4" t="inlineStr">
        <is>
          <t>Balance at beginning of period (in shares) | shares</t>
        </is>
      </c>
      <c r="B4" s="5" t="n">
        <v>21272990</v>
      </c>
    </row>
    <row r="5">
      <c r="A5" s="4" t="inlineStr">
        <is>
          <t>Granted (in shares) | shares</t>
        </is>
      </c>
      <c r="B5" s="5" t="n">
        <v>6232531</v>
      </c>
    </row>
    <row r="6">
      <c r="A6" s="4" t="inlineStr">
        <is>
          <t>Released (in shares) | shares</t>
        </is>
      </c>
      <c r="B6" s="5" t="n">
        <v>-4585200</v>
      </c>
    </row>
    <row r="7">
      <c r="A7" s="4" t="inlineStr">
        <is>
          <t>Forfeited (in shares) | shares</t>
        </is>
      </c>
      <c r="B7" s="5" t="n">
        <v>-644565</v>
      </c>
    </row>
    <row r="8">
      <c r="A8" s="4" t="inlineStr">
        <is>
          <t>Balance at end of period (in shares) | shares</t>
        </is>
      </c>
      <c r="B8" s="5" t="n">
        <v>22275756</v>
      </c>
    </row>
    <row r="9">
      <c r="A9" s="3" t="inlineStr">
        <is>
          <t>Weighted Average Grant-Date Fair Value per Share</t>
        </is>
      </c>
      <c r="B9" s="4" t="inlineStr">
        <is>
          <t xml:space="preserve"> </t>
        </is>
      </c>
    </row>
    <row r="10">
      <c r="A10" s="4" t="inlineStr">
        <is>
          <t>Balance at beginning of period (in dollars per share) | $ / shares</t>
        </is>
      </c>
      <c r="B10" s="8" t="n">
        <v>24.19</v>
      </c>
    </row>
    <row r="11">
      <c r="A11" s="4" t="inlineStr">
        <is>
          <t>Granted (in dollars per share) | $ / shares</t>
        </is>
      </c>
      <c r="B11" s="14" t="n">
        <v>44.41</v>
      </c>
    </row>
    <row r="12">
      <c r="A12" s="4" t="inlineStr">
        <is>
          <t>Released (in dollars per share) | $ / shares</t>
        </is>
      </c>
      <c r="B12" s="14" t="n">
        <v>13.38</v>
      </c>
    </row>
    <row r="13">
      <c r="A13" s="4" t="inlineStr">
        <is>
          <t>Forfeited (in dollars per share) | $ / shares</t>
        </is>
      </c>
      <c r="B13" s="14" t="n">
        <v>34.89</v>
      </c>
    </row>
    <row r="14">
      <c r="A14" s="4" t="inlineStr">
        <is>
          <t>Balance at end of period (in dollars per share) | $ / shares</t>
        </is>
      </c>
      <c r="B14" s="8" t="n">
        <v>31.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56969</v>
      </c>
      <c r="C4" s="6" t="n">
        <v>61503</v>
      </c>
      <c r="D4" s="6" t="n">
        <v>131701</v>
      </c>
      <c r="E4" s="6" t="n">
        <v>81718</v>
      </c>
    </row>
    <row r="5">
      <c r="A5" s="4" t="inlineStr">
        <is>
          <t>Effective tax rate (as a percent)</t>
        </is>
      </c>
      <c r="B5" s="9" t="n">
        <v>0.152</v>
      </c>
      <c r="C5" s="9" t="n">
        <v>0.173</v>
      </c>
      <c r="D5" s="9" t="n">
        <v>0.151</v>
      </c>
      <c r="E5" s="9" t="n">
        <v>0.153</v>
      </c>
    </row>
    <row r="6">
      <c r="A6" s="4" t="inlineStr">
        <is>
          <t>Expected decrease in unrecognized tax benefits over next twelve months</t>
        </is>
      </c>
      <c r="B6" s="6" t="n">
        <v>4100</v>
      </c>
      <c r="C6" s="4" t="inlineStr">
        <is>
          <t xml:space="preserve"> </t>
        </is>
      </c>
      <c r="D6" s="6" t="n">
        <v>4100</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22" customWidth="1" min="5" max="5"/>
    <col width="22" customWidth="1" min="6" max="6"/>
  </cols>
  <sheetData>
    <row r="1">
      <c r="A1" s="1" t="inlineStr">
        <is>
          <t>Commitments and Contingencies (Details)</t>
        </is>
      </c>
      <c r="B1" s="2" t="inlineStr">
        <is>
          <t>Nov. 20, 2024 claim</t>
        </is>
      </c>
      <c r="C1" s="2" t="inlineStr">
        <is>
          <t>Sep. 11, 2024 claim</t>
        </is>
      </c>
      <c r="D1" s="2" t="inlineStr">
        <is>
          <t>Aug. 30, 2024 claim</t>
        </is>
      </c>
      <c r="E1" s="2" t="inlineStr">
        <is>
          <t>Dec. 31, 2024 USD ($)</t>
        </is>
      </c>
      <c r="F1" s="2" t="inlineStr">
        <is>
          <t>Jun. 30, 2024 USD ($)</t>
        </is>
      </c>
    </row>
    <row r="2">
      <c r="A2" s="3" t="inlineStr">
        <is>
          <t>Purchase Commitment, Excluding Long-term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w putative class action complaints filed | claim</t>
        </is>
      </c>
      <c r="B3" s="5" t="n">
        <v>2</v>
      </c>
      <c r="C3" s="5" t="n">
        <v>4</v>
      </c>
      <c r="D3" s="5" t="n">
        <v>3</v>
      </c>
      <c r="E3" s="4" t="inlineStr">
        <is>
          <t xml:space="preserve"> </t>
        </is>
      </c>
      <c r="F3" s="4" t="inlineStr">
        <is>
          <t xml:space="preserve"> </t>
        </is>
      </c>
    </row>
    <row r="4">
      <c r="A4" s="4" t="inlineStr">
        <is>
          <t>Purchase commitments, total</t>
        </is>
      </c>
      <c r="B4" s="4" t="inlineStr">
        <is>
          <t xml:space="preserve"> </t>
        </is>
      </c>
      <c r="C4" s="4" t="inlineStr">
        <is>
          <t xml:space="preserve"> </t>
        </is>
      </c>
      <c r="D4" s="4" t="inlineStr">
        <is>
          <t xml:space="preserve"> </t>
        </is>
      </c>
      <c r="E4" s="6" t="n">
        <v>2300000000</v>
      </c>
      <c r="F4" s="4" t="inlineStr">
        <is>
          <t xml:space="preserve"> </t>
        </is>
      </c>
    </row>
    <row r="5">
      <c r="A5" s="4" t="inlineStr">
        <is>
          <t>Purchase obligation, loss accrued</t>
        </is>
      </c>
      <c r="B5" s="4" t="inlineStr">
        <is>
          <t xml:space="preserve"> </t>
        </is>
      </c>
      <c r="C5" s="4" t="inlineStr">
        <is>
          <t xml:space="preserve"> </t>
        </is>
      </c>
      <c r="D5" s="4" t="inlineStr">
        <is>
          <t xml:space="preserve"> </t>
        </is>
      </c>
      <c r="E5" s="5" t="n">
        <v>0</v>
      </c>
      <c r="F5" s="6" t="n">
        <v>26400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mmitments, total</t>
        </is>
      </c>
      <c r="B8" s="4" t="inlineStr">
        <is>
          <t xml:space="preserve"> </t>
        </is>
      </c>
      <c r="C8" s="4" t="inlineStr">
        <is>
          <t xml:space="preserve"> </t>
        </is>
      </c>
      <c r="D8" s="4" t="inlineStr">
        <is>
          <t xml:space="preserve"> </t>
        </is>
      </c>
      <c r="E8" s="6" t="n">
        <v>101100000</v>
      </c>
      <c r="F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2" customWidth="1" min="2" max="2"/>
    <col width="14" customWidth="1" min="3" max="3"/>
    <col width="30" customWidth="1" min="4" max="4"/>
    <col width="14" customWidth="1" min="5" max="5"/>
    <col width="22" customWidth="1" min="6" max="6"/>
  </cols>
  <sheetData>
    <row r="1">
      <c r="A1" s="1" t="inlineStr">
        <is>
          <t>Segment Reporting - Narrative (Details) $ in Millions</t>
        </is>
      </c>
      <c r="B1" s="2" t="inlineStr">
        <is>
          <t>3 Months Ended</t>
        </is>
      </c>
      <c r="D1" s="2" t="inlineStr">
        <is>
          <t>6 Months Ended</t>
        </is>
      </c>
    </row>
    <row r="2">
      <c r="B2" s="2" t="inlineStr">
        <is>
          <t>Dec. 31, 2024 USD ($)</t>
        </is>
      </c>
      <c r="C2" s="2" t="inlineStr">
        <is>
          <t>Dec. 31, 2023</t>
        </is>
      </c>
      <c r="D2" s="2" t="inlineStr">
        <is>
          <t>Dec. 31, 2024 USD ($) segment</t>
        </is>
      </c>
      <c r="E2" s="2" t="inlineStr">
        <is>
          <t>Dec. 31, 2023</t>
        </is>
      </c>
      <c r="F2" s="2" t="inlineStr">
        <is>
          <t>Jun. 30, 2024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asset</t>
        </is>
      </c>
      <c r="B7" s="11" t="n">
        <v>37.8</v>
      </c>
      <c r="C7" s="4" t="inlineStr">
        <is>
          <t xml:space="preserve"> </t>
        </is>
      </c>
      <c r="D7" s="11" t="n">
        <v>37.8</v>
      </c>
      <c r="E7" s="4" t="inlineStr">
        <is>
          <t xml:space="preserve"> </t>
        </is>
      </c>
      <c r="F7" s="11" t="n">
        <v>29.3</v>
      </c>
    </row>
    <row r="8">
      <c r="A8" s="4" t="inlineStr">
        <is>
          <t>United States | Net Sales | Revenue from Rights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678</v>
      </c>
      <c r="C10" s="9" t="n">
        <v>0.711</v>
      </c>
      <c r="D10" s="9" t="n">
        <v>0.696</v>
      </c>
      <c r="E10" s="10" t="n">
        <v>0.73</v>
      </c>
      <c r="F10" s="4" t="inlineStr">
        <is>
          <t xml:space="preserve"> </t>
        </is>
      </c>
    </row>
    <row r="11">
      <c r="A11" s="4" t="inlineStr">
        <is>
          <t>NETHERL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asset</t>
        </is>
      </c>
      <c r="B13" s="11" t="n">
        <v>6.1</v>
      </c>
      <c r="C13" s="4" t="inlineStr">
        <is>
          <t xml:space="preserve"> </t>
        </is>
      </c>
      <c r="D13" s="11" t="n">
        <v>6.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Dec. 31, 2024</t>
        </is>
      </c>
      <c r="C1" s="2" t="inlineStr">
        <is>
          <t>Jun. 30,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477492</v>
      </c>
      <c r="C3" s="6" t="n">
        <v>41400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306546</v>
      </c>
      <c r="C6" s="5" t="n">
        <v>281874</v>
      </c>
    </row>
    <row r="7">
      <c r="A7" s="4" t="inlineStr">
        <is>
          <t>Taiwa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12908</v>
      </c>
      <c r="C9" s="5" t="n">
        <v>10787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58038</v>
      </c>
      <c r="C12" s="6" t="n">
        <v>24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Subsequent Events (Details) $ / shares in Units, $ in Thousands</t>
        </is>
      </c>
      <c r="C1" s="2" t="inlineStr">
        <is>
          <t>1 Months Ended</t>
        </is>
      </c>
      <c r="D1" s="2" t="inlineStr">
        <is>
          <t>6 Months Ended</t>
        </is>
      </c>
    </row>
    <row r="2">
      <c r="B2" s="2" t="inlineStr">
        <is>
          <t>Feb. 20, 2025 USD ($) $ / shares</t>
        </is>
      </c>
      <c r="C2" s="2" t="inlineStr">
        <is>
          <t>Feb. 29, 2024 USD ($) $ / shares</t>
        </is>
      </c>
      <c r="D2" s="2" t="inlineStr">
        <is>
          <t>Dec. 31, 2024 USD ($)</t>
        </is>
      </c>
      <c r="E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cost</t>
        </is>
      </c>
      <c r="B4" s="4" t="inlineStr">
        <is>
          <t xml:space="preserve"> </t>
        </is>
      </c>
      <c r="C4" s="4" t="inlineStr">
        <is>
          <t xml:space="preserve"> </t>
        </is>
      </c>
      <c r="D4" s="6" t="n">
        <v>1306777</v>
      </c>
      <c r="E4" s="6" t="n">
        <v>857683</v>
      </c>
    </row>
    <row r="5">
      <c r="A5" s="4" t="inlineStr">
        <is>
          <t>Convertible Senior Notes Due 2029 | Convertible Notes Payabl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9" t="n">
        <v>0.0034</v>
      </c>
      <c r="E7" s="4" t="inlineStr">
        <is>
          <t xml:space="preserve"> </t>
        </is>
      </c>
    </row>
    <row r="8">
      <c r="A8" s="4" t="inlineStr">
        <is>
          <t>Conversion price ratio</t>
        </is>
      </c>
      <c r="B8" s="4" t="inlineStr">
        <is>
          <t xml:space="preserve"> </t>
        </is>
      </c>
      <c r="C8" s="13" t="n">
        <v>0.0007455</v>
      </c>
      <c r="D8" s="4" t="inlineStr">
        <is>
          <t xml:space="preserve"> </t>
        </is>
      </c>
      <c r="E8" s="4" t="inlineStr">
        <is>
          <t xml:space="preserve"> </t>
        </is>
      </c>
    </row>
    <row r="9">
      <c r="A9" s="4" t="inlineStr">
        <is>
          <t>Convertible, approximate conversion rate (in dollars per share) | $ / shares</t>
        </is>
      </c>
      <c r="B9" s="4" t="inlineStr">
        <is>
          <t xml:space="preserve"> </t>
        </is>
      </c>
      <c r="C9" s="8" t="n">
        <v>134.14</v>
      </c>
      <c r="D9" s="4" t="inlineStr">
        <is>
          <t xml:space="preserve"> </t>
        </is>
      </c>
      <c r="E9" s="4" t="inlineStr">
        <is>
          <t xml:space="preserve"> </t>
        </is>
      </c>
    </row>
    <row r="10">
      <c r="A10" s="4" t="inlineStr">
        <is>
          <t>Convertible notes</t>
        </is>
      </c>
      <c r="B10" s="4" t="inlineStr">
        <is>
          <t xml:space="preserve"> </t>
        </is>
      </c>
      <c r="C10" s="6" t="n">
        <v>1725000</v>
      </c>
      <c r="D10" s="4" t="inlineStr">
        <is>
          <t xml:space="preserve"> </t>
        </is>
      </c>
      <c r="E10" s="4" t="inlineStr">
        <is>
          <t xml:space="preserve"> </t>
        </is>
      </c>
    </row>
    <row r="11">
      <c r="A11" s="4" t="inlineStr">
        <is>
          <t>Gross proceeds</t>
        </is>
      </c>
      <c r="B11" s="4" t="inlineStr">
        <is>
          <t xml:space="preserve"> </t>
        </is>
      </c>
      <c r="C11" s="6" t="n">
        <v>1695800</v>
      </c>
      <c r="D11" s="4" t="inlineStr">
        <is>
          <t xml:space="preserve"> </t>
        </is>
      </c>
      <c r="E11" s="4" t="inlineStr">
        <is>
          <t xml:space="preserve"> </t>
        </is>
      </c>
    </row>
    <row r="12">
      <c r="A12" s="4" t="inlineStr">
        <is>
          <t>Convertible Senior Notes Due 2029 | Convertible Notes Payable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35</v>
      </c>
      <c r="C14" s="4" t="inlineStr">
        <is>
          <t xml:space="preserve"> </t>
        </is>
      </c>
      <c r="D14" s="4" t="inlineStr">
        <is>
          <t xml:space="preserve"> </t>
        </is>
      </c>
      <c r="E14" s="4" t="inlineStr">
        <is>
          <t xml:space="preserve"> </t>
        </is>
      </c>
    </row>
    <row r="15">
      <c r="A15" s="4" t="inlineStr">
        <is>
          <t>Conversion price ratio</t>
        </is>
      </c>
      <c r="B15" s="13" t="n">
        <v>0.0119482</v>
      </c>
      <c r="C15" s="4" t="inlineStr">
        <is>
          <t xml:space="preserve"> </t>
        </is>
      </c>
      <c r="D15" s="4" t="inlineStr">
        <is>
          <t xml:space="preserve"> </t>
        </is>
      </c>
      <c r="E15" s="4" t="inlineStr">
        <is>
          <t xml:space="preserve"> </t>
        </is>
      </c>
    </row>
    <row r="16">
      <c r="A16" s="4" t="inlineStr">
        <is>
          <t>Convertible, approximate conversion rate (in dollars per share) | $ / shares</t>
        </is>
      </c>
      <c r="B16" s="8" t="n">
        <v>83.44</v>
      </c>
      <c r="C16" s="4" t="inlineStr">
        <is>
          <t xml:space="preserve"> </t>
        </is>
      </c>
      <c r="D16" s="4" t="inlineStr">
        <is>
          <t xml:space="preserve"> </t>
        </is>
      </c>
      <c r="E16" s="4" t="inlineStr">
        <is>
          <t xml:space="preserve"> </t>
        </is>
      </c>
    </row>
    <row r="17">
      <c r="A17" s="4" t="inlineStr">
        <is>
          <t>Cap price (in dollars per share) | $ / shares</t>
        </is>
      </c>
      <c r="B17" s="15" t="n">
        <v>94.1666</v>
      </c>
      <c r="C17" s="4" t="inlineStr">
        <is>
          <t xml:space="preserve"> </t>
        </is>
      </c>
      <c r="D17" s="4" t="inlineStr">
        <is>
          <t xml:space="preserve"> </t>
        </is>
      </c>
      <c r="E17" s="4" t="inlineStr">
        <is>
          <t xml:space="preserve"> </t>
        </is>
      </c>
    </row>
    <row r="18">
      <c r="A18" s="4" t="inlineStr">
        <is>
          <t>Convertible Senior Notes Due 2028 | Convertible Notes Payable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225</v>
      </c>
      <c r="C20" s="4" t="inlineStr">
        <is>
          <t xml:space="preserve"> </t>
        </is>
      </c>
      <c r="D20" s="4" t="inlineStr">
        <is>
          <t xml:space="preserve"> </t>
        </is>
      </c>
      <c r="E20" s="4" t="inlineStr">
        <is>
          <t xml:space="preserve"> </t>
        </is>
      </c>
    </row>
    <row r="21">
      <c r="A21" s="4" t="inlineStr">
        <is>
          <t>Conversion price ratio</t>
        </is>
      </c>
      <c r="B21" s="13" t="n">
        <v>0.0163784</v>
      </c>
      <c r="C21" s="4" t="inlineStr">
        <is>
          <t xml:space="preserve"> </t>
        </is>
      </c>
      <c r="D21" s="4" t="inlineStr">
        <is>
          <t xml:space="preserve"> </t>
        </is>
      </c>
      <c r="E21" s="4" t="inlineStr">
        <is>
          <t xml:space="preserve"> </t>
        </is>
      </c>
    </row>
    <row r="22">
      <c r="A22" s="4" t="inlineStr">
        <is>
          <t>Convertible, approximate conversion rate (in dollars per share) | $ / shares</t>
        </is>
      </c>
      <c r="B22" s="8" t="n">
        <v>61.06</v>
      </c>
      <c r="C22" s="4" t="inlineStr">
        <is>
          <t xml:space="preserve"> </t>
        </is>
      </c>
      <c r="D22" s="4" t="inlineStr">
        <is>
          <t xml:space="preserve"> </t>
        </is>
      </c>
      <c r="E22" s="4" t="inlineStr">
        <is>
          <t xml:space="preserve"> </t>
        </is>
      </c>
    </row>
    <row r="23">
      <c r="A23" s="4" t="inlineStr">
        <is>
          <t>Convertible notes</t>
        </is>
      </c>
      <c r="B23" s="6" t="n">
        <v>700000</v>
      </c>
      <c r="C23" s="4" t="inlineStr">
        <is>
          <t xml:space="preserve"> </t>
        </is>
      </c>
      <c r="D23" s="4" t="inlineStr">
        <is>
          <t xml:space="preserve"> </t>
        </is>
      </c>
      <c r="E23" s="4" t="inlineStr">
        <is>
          <t xml:space="preserve"> </t>
        </is>
      </c>
    </row>
    <row r="24">
      <c r="A24" s="4" t="inlineStr">
        <is>
          <t>Gross proceeds</t>
        </is>
      </c>
      <c r="B24" s="5" t="n">
        <v>700000</v>
      </c>
      <c r="C24" s="4" t="inlineStr">
        <is>
          <t xml:space="preserve"> </t>
        </is>
      </c>
      <c r="D24" s="4" t="inlineStr">
        <is>
          <t xml:space="preserve"> </t>
        </is>
      </c>
      <c r="E24" s="4" t="inlineStr">
        <is>
          <t xml:space="preserve"> </t>
        </is>
      </c>
    </row>
    <row r="25">
      <c r="A25" s="4" t="inlineStr">
        <is>
          <t>Issuance cost</t>
        </is>
      </c>
      <c r="B25" s="6" t="n">
        <v>500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744923</v>
      </c>
      <c r="C4" s="6" t="n">
        <v>452963</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non-cash interest</t>
        </is>
      </c>
      <c r="B6" s="5" t="n">
        <v>28963</v>
      </c>
      <c r="C6" s="5" t="n">
        <v>18775</v>
      </c>
    </row>
    <row r="7">
      <c r="A7" s="4" t="inlineStr">
        <is>
          <t>Stock-based compensation expense</t>
        </is>
      </c>
      <c r="B7" s="5" t="n">
        <v>146136</v>
      </c>
      <c r="C7" s="5" t="n">
        <v>100440</v>
      </c>
    </row>
    <row r="8">
      <c r="A8" s="4" t="inlineStr">
        <is>
          <t>Share of income from equity investee</t>
        </is>
      </c>
      <c r="B8" s="5" t="n">
        <v>-2498</v>
      </c>
      <c r="C8" s="5" t="n">
        <v>-1974</v>
      </c>
    </row>
    <row r="9">
      <c r="A9" s="4" t="inlineStr">
        <is>
          <t>Unrealized foreign currency exchange (gain) loss</t>
        </is>
      </c>
      <c r="B9" s="5" t="n">
        <v>-300</v>
      </c>
      <c r="C9" s="5" t="n">
        <v>5680</v>
      </c>
    </row>
    <row r="10">
      <c r="A10" s="4" t="inlineStr">
        <is>
          <t>Deferred income taxes, net</t>
        </is>
      </c>
      <c r="B10" s="5" t="n">
        <v>-76078</v>
      </c>
      <c r="C10" s="5" t="n">
        <v>-55620</v>
      </c>
    </row>
    <row r="11">
      <c r="A11" s="4" t="inlineStr">
        <is>
          <t>Other</t>
        </is>
      </c>
      <c r="B11" s="5" t="n">
        <v>-4125</v>
      </c>
      <c r="C11" s="5" t="n">
        <v>2700</v>
      </c>
    </row>
    <row r="12">
      <c r="A12" s="3" t="inlineStr">
        <is>
          <t>Changes in operating assets and liabilities:</t>
        </is>
      </c>
      <c r="B12" s="4" t="inlineStr">
        <is>
          <t xml:space="preserve"> </t>
        </is>
      </c>
      <c r="C12" s="4" t="inlineStr">
        <is>
          <t xml:space="preserve"> </t>
        </is>
      </c>
    </row>
    <row r="13">
      <c r="A13" s="4" t="inlineStr">
        <is>
          <t>Accounts receivable, net (including changes in related party balances of $6,026 and $1,614 during the six months ended December 31, 2024 and 2023, respectively)</t>
        </is>
      </c>
      <c r="B13" s="5" t="n">
        <v>-319374</v>
      </c>
      <c r="C13" s="5" t="n">
        <v>-354685</v>
      </c>
    </row>
    <row r="14">
      <c r="A14" s="4" t="inlineStr">
        <is>
          <t>Inventories</t>
        </is>
      </c>
      <c r="B14" s="5" t="n">
        <v>733645</v>
      </c>
      <c r="C14" s="5" t="n">
        <v>-1021433</v>
      </c>
    </row>
    <row r="15">
      <c r="A15" s="4" t="inlineStr">
        <is>
          <t>Prepaid expenses and other assets (including changes in related party balances of $(5,411) and $(6,561) during the six months ended December 31, 2024 and 2023, respectively)</t>
        </is>
      </c>
      <c r="B15" s="5" t="n">
        <v>-398769</v>
      </c>
      <c r="C15" s="5" t="n">
        <v>3343</v>
      </c>
    </row>
    <row r="16">
      <c r="A16" s="4" t="inlineStr">
        <is>
          <t>Accounts payable (including changes in related party balances of $(55,468) and $12,566 during the six months ended December 31, 2024 and 2023, respectively)</t>
        </is>
      </c>
      <c r="B16" s="5" t="n">
        <v>-906916</v>
      </c>
      <c r="C16" s="5" t="n">
        <v>479613</v>
      </c>
    </row>
    <row r="17">
      <c r="A17" s="4" t="inlineStr">
        <is>
          <t>Accrued liabilities (including changes in related party balances of $148 and $4,492 during the six months ended December 31, 2024 and 2023, respectively)</t>
        </is>
      </c>
      <c r="B17" s="5" t="n">
        <v>-59654</v>
      </c>
      <c r="C17" s="5" t="n">
        <v>48979</v>
      </c>
    </row>
    <row r="18">
      <c r="A18" s="4" t="inlineStr">
        <is>
          <t>Income taxes payable</t>
        </is>
      </c>
      <c r="B18" s="5" t="n">
        <v>96845</v>
      </c>
      <c r="C18" s="5" t="n">
        <v>-82713</v>
      </c>
    </row>
    <row r="19">
      <c r="A19" s="4" t="inlineStr">
        <is>
          <t>Deferred revenue</t>
        </is>
      </c>
      <c r="B19" s="5" t="n">
        <v>182276</v>
      </c>
      <c r="C19" s="5" t="n">
        <v>79228</v>
      </c>
    </row>
    <row r="20">
      <c r="A20" s="4" t="inlineStr">
        <is>
          <t>Other long-term liabilities (including changes in related party balances of $154 and $(152) during the six months ended December 31, 2024 and 2023, respectively)</t>
        </is>
      </c>
      <c r="B20" s="5" t="n">
        <v>4073</v>
      </c>
      <c r="C20" s="5" t="n">
        <v>84</v>
      </c>
    </row>
    <row r="21">
      <c r="A21" s="4" t="inlineStr">
        <is>
          <t>Net cash provided by (used in) operating activities</t>
        </is>
      </c>
      <c r="B21" s="5" t="n">
        <v>169147</v>
      </c>
      <c r="C21" s="5" t="n">
        <v>-324620</v>
      </c>
    </row>
    <row r="22">
      <c r="A22" s="3" t="inlineStr">
        <is>
          <t>INVESTING ACTIVITIES:</t>
        </is>
      </c>
      <c r="B22" s="4" t="inlineStr">
        <is>
          <t xml:space="preserve"> </t>
        </is>
      </c>
      <c r="C22" s="4" t="inlineStr">
        <is>
          <t xml:space="preserve"> </t>
        </is>
      </c>
    </row>
    <row r="23">
      <c r="A23" s="4" t="inlineStr">
        <is>
          <t>Purchases of property, plant and equipment (including payments to related parties of $6,882 and $4,528 during the six months ended December 31, 2024 and 2023, respectively)</t>
        </is>
      </c>
      <c r="B23" s="5" t="n">
        <v>-71836</v>
      </c>
      <c r="C23" s="5" t="n">
        <v>-17351</v>
      </c>
    </row>
    <row r="24">
      <c r="A24" s="4" t="inlineStr">
        <is>
          <t>Investment in equity securities</t>
        </is>
      </c>
      <c r="B24" s="5" t="n">
        <v>0</v>
      </c>
      <c r="C24" s="5" t="n">
        <v>-5184</v>
      </c>
    </row>
    <row r="25">
      <c r="A25" s="4" t="inlineStr">
        <is>
          <t>Net cash used in investing activities</t>
        </is>
      </c>
      <c r="B25" s="5" t="n">
        <v>-71836</v>
      </c>
      <c r="C25" s="5" t="n">
        <v>-22535</v>
      </c>
    </row>
    <row r="26">
      <c r="A26" s="3" t="inlineStr">
        <is>
          <t>FINANCING ACTIVITIES:</t>
        </is>
      </c>
      <c r="B26" s="4" t="inlineStr">
        <is>
          <t xml:space="preserve"> </t>
        </is>
      </c>
      <c r="C26" s="4" t="inlineStr">
        <is>
          <t xml:space="preserve"> </t>
        </is>
      </c>
    </row>
    <row r="27">
      <c r="A27" s="4" t="inlineStr">
        <is>
          <t>Proceeds from lines of credit and term loans</t>
        </is>
      </c>
      <c r="B27" s="5" t="n">
        <v>1306777</v>
      </c>
      <c r="C27" s="5" t="n">
        <v>857683</v>
      </c>
    </row>
    <row r="28">
      <c r="A28" s="4" t="inlineStr">
        <is>
          <t>Repayment of lines of credit and term loans</t>
        </is>
      </c>
      <c r="B28" s="5" t="n">
        <v>-1574059</v>
      </c>
      <c r="C28" s="5" t="n">
        <v>-776987</v>
      </c>
    </row>
    <row r="29">
      <c r="A29" s="4" t="inlineStr">
        <is>
          <t>Proceeds from exercise of stock options</t>
        </is>
      </c>
      <c r="B29" s="5" t="n">
        <v>6869</v>
      </c>
      <c r="C29" s="5" t="n">
        <v>9574</v>
      </c>
    </row>
    <row r="30">
      <c r="A30" s="4" t="inlineStr">
        <is>
          <t>Payment for withholding taxes related to settlement of equity awards</t>
        </is>
      </c>
      <c r="B30" s="5" t="n">
        <v>-77036</v>
      </c>
      <c r="C30" s="5" t="n">
        <v>-40894</v>
      </c>
    </row>
    <row r="31">
      <c r="A31" s="4" t="inlineStr">
        <is>
          <t>Issuances of common stock in public offerings, net of issuance costs of $23,752</t>
        </is>
      </c>
      <c r="B31" s="5" t="n">
        <v>0</v>
      </c>
      <c r="C31" s="5" t="n">
        <v>582804</v>
      </c>
    </row>
    <row r="32">
      <c r="A32" s="4" t="inlineStr">
        <is>
          <t>Other</t>
        </is>
      </c>
      <c r="B32" s="5" t="n">
        <v>15</v>
      </c>
      <c r="C32" s="5" t="n">
        <v>14</v>
      </c>
    </row>
    <row r="33">
      <c r="A33" s="4" t="inlineStr">
        <is>
          <t>Net cash (used in) provided by financing activities</t>
        </is>
      </c>
      <c r="B33" s="5" t="n">
        <v>-337434</v>
      </c>
      <c r="C33" s="5" t="n">
        <v>632194</v>
      </c>
    </row>
    <row r="34">
      <c r="A34" s="4" t="inlineStr">
        <is>
          <t>Effect of exchange rate fluctuations on cash</t>
        </is>
      </c>
      <c r="B34" s="5" t="n">
        <v>837</v>
      </c>
      <c r="C34" s="5" t="n">
        <v>170</v>
      </c>
    </row>
    <row r="35">
      <c r="A35" s="4" t="inlineStr">
        <is>
          <t>Net (decrease) increase in cash, cash equivalents and restricted cash</t>
        </is>
      </c>
      <c r="B35" s="5" t="n">
        <v>-239286</v>
      </c>
      <c r="C35" s="5" t="n">
        <v>285209</v>
      </c>
    </row>
    <row r="36">
      <c r="A36" s="4" t="inlineStr">
        <is>
          <t>Cash, cash equivalents and restricted cash at the beginning of the period</t>
        </is>
      </c>
      <c r="B36" s="5" t="n">
        <v>1670273</v>
      </c>
      <c r="C36" s="5" t="n">
        <v>440960</v>
      </c>
    </row>
    <row r="37">
      <c r="A37" s="4" t="inlineStr">
        <is>
          <t>Cash, cash equivalents and restricted cash at the end of the period</t>
        </is>
      </c>
      <c r="B37" s="5" t="n">
        <v>1430987</v>
      </c>
      <c r="C37" s="5" t="n">
        <v>726169</v>
      </c>
    </row>
    <row r="38">
      <c r="A38" s="3" t="inlineStr">
        <is>
          <t>Supplemental disclosure of cash flow information:</t>
        </is>
      </c>
      <c r="B38" s="4" t="inlineStr">
        <is>
          <t xml:space="preserve"> </t>
        </is>
      </c>
      <c r="C38" s="4" t="inlineStr">
        <is>
          <t xml:space="preserve"> </t>
        </is>
      </c>
    </row>
    <row r="39">
      <c r="A39" s="4" t="inlineStr">
        <is>
          <t>Cash paid for interest</t>
        </is>
      </c>
      <c r="B39" s="5" t="n">
        <v>19006</v>
      </c>
      <c r="C39" s="5" t="n">
        <v>9344</v>
      </c>
    </row>
    <row r="40">
      <c r="A40" s="4" t="inlineStr">
        <is>
          <t>Cash paid for taxes, net of refunds</t>
        </is>
      </c>
      <c r="B40" s="5" t="n">
        <v>57029</v>
      </c>
      <c r="C40" s="5" t="n">
        <v>217788</v>
      </c>
    </row>
    <row r="41">
      <c r="A41" s="3" t="inlineStr">
        <is>
          <t>Non-cash investing and financing activities:</t>
        </is>
      </c>
      <c r="B41" s="4" t="inlineStr">
        <is>
          <t xml:space="preserve"> </t>
        </is>
      </c>
      <c r="C41" s="4" t="inlineStr">
        <is>
          <t xml:space="preserve"> </t>
        </is>
      </c>
    </row>
    <row r="42">
      <c r="A42" s="4" t="inlineStr">
        <is>
          <t>Unpaid property, plant and equipment purchases (including due to related parties of $2,960 and $2,577 as of December 31, 2024 and 2023, respectively)</t>
        </is>
      </c>
      <c r="B42" s="5" t="n">
        <v>26674</v>
      </c>
      <c r="C42" s="5" t="n">
        <v>6163</v>
      </c>
    </row>
    <row r="43">
      <c r="A43" s="4" t="inlineStr">
        <is>
          <t>Right of use ("ROU") assets obtained in exchange for operating lease commitments</t>
        </is>
      </c>
      <c r="B43" s="5" t="n">
        <v>18472</v>
      </c>
      <c r="C43" s="5" t="n">
        <v>9749</v>
      </c>
    </row>
    <row r="44">
      <c r="A44" s="4" t="inlineStr">
        <is>
          <t>Transfer of inventory to property, plant and equipment, net</t>
        </is>
      </c>
      <c r="B44" s="6" t="n">
        <v>3238</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6 Months Ended</t>
        </is>
      </c>
    </row>
    <row r="2">
      <c r="B2" s="2" t="inlineStr">
        <is>
          <t>Dec. 31, 2023 USD ($)</t>
        </is>
      </c>
    </row>
    <row r="3">
      <c r="A3" s="3" t="inlineStr">
        <is>
          <t>Non-cash investing and financing activities:</t>
        </is>
      </c>
      <c r="B3" s="4" t="inlineStr">
        <is>
          <t xml:space="preserve"> </t>
        </is>
      </c>
    </row>
    <row r="4">
      <c r="A4" s="4" t="inlineStr">
        <is>
          <t>Accounts receivable, net, related party</t>
        </is>
      </c>
      <c r="B4" s="6" t="n">
        <v>-354685</v>
      </c>
    </row>
    <row r="5">
      <c r="A5" s="4" t="inlineStr">
        <is>
          <t>Prepaid expenses and other assets, related party</t>
        </is>
      </c>
      <c r="B5" s="5" t="n">
        <v>3343</v>
      </c>
    </row>
    <row r="6">
      <c r="A6" s="4" t="inlineStr">
        <is>
          <t>Accounts payable, related party</t>
        </is>
      </c>
      <c r="B6" s="5" t="n">
        <v>479613</v>
      </c>
    </row>
    <row r="7">
      <c r="A7" s="4" t="inlineStr">
        <is>
          <t>Accrued liabilities, related party</t>
        </is>
      </c>
      <c r="B7" s="5" t="n">
        <v>48979</v>
      </c>
    </row>
    <row r="8">
      <c r="A8" s="4" t="inlineStr">
        <is>
          <t>Other long-term liabilities, related party</t>
        </is>
      </c>
      <c r="B8" s="5" t="n">
        <v>84</v>
      </c>
    </row>
    <row r="9">
      <c r="A9" s="4" t="inlineStr">
        <is>
          <t>Purchases of property, plant and equipment, related party</t>
        </is>
      </c>
      <c r="B9" s="5" t="n">
        <v>17351</v>
      </c>
    </row>
    <row r="10">
      <c r="A10" s="4" t="inlineStr">
        <is>
          <t>Payment of stock issuance costs</t>
        </is>
      </c>
      <c r="B10" s="5" t="n">
        <v>23752</v>
      </c>
    </row>
    <row r="11">
      <c r="A11" s="4" t="inlineStr">
        <is>
          <t>Unpaid property, plant and equipment purchases, related party</t>
        </is>
      </c>
      <c r="B11" s="5" t="n">
        <v>6163</v>
      </c>
    </row>
    <row r="12">
      <c r="A12" s="4" t="inlineStr">
        <is>
          <t>Related Party</t>
        </is>
      </c>
      <c r="B12" s="4" t="inlineStr">
        <is>
          <t xml:space="preserve"> </t>
        </is>
      </c>
    </row>
    <row r="13">
      <c r="A13" s="3" t="inlineStr">
        <is>
          <t>Non-cash investing and financing activities:</t>
        </is>
      </c>
      <c r="B13" s="4" t="inlineStr">
        <is>
          <t xml:space="preserve"> </t>
        </is>
      </c>
    </row>
    <row r="14">
      <c r="A14" s="4" t="inlineStr">
        <is>
          <t>Accounts receivable, net, related party</t>
        </is>
      </c>
      <c r="B14" s="5" t="n">
        <v>1614</v>
      </c>
    </row>
    <row r="15">
      <c r="A15" s="4" t="inlineStr">
        <is>
          <t>Prepaid expenses and other assets, related party</t>
        </is>
      </c>
      <c r="B15" s="5" t="n">
        <v>-6561</v>
      </c>
    </row>
    <row r="16">
      <c r="A16" s="4" t="inlineStr">
        <is>
          <t>Accounts payable, related party</t>
        </is>
      </c>
      <c r="B16" s="5" t="n">
        <v>12566</v>
      </c>
    </row>
    <row r="17">
      <c r="A17" s="4" t="inlineStr">
        <is>
          <t>Accrued liabilities, related party</t>
        </is>
      </c>
      <c r="B17" s="5" t="n">
        <v>4492</v>
      </c>
    </row>
    <row r="18">
      <c r="A18" s="4" t="inlineStr">
        <is>
          <t>Other long-term liabilities, related party</t>
        </is>
      </c>
      <c r="B18" s="5" t="n">
        <v>-152</v>
      </c>
    </row>
    <row r="19">
      <c r="A19" s="4" t="inlineStr">
        <is>
          <t>Purchases of property, plant and equipment, related party</t>
        </is>
      </c>
      <c r="B19" s="5" t="n">
        <v>4528</v>
      </c>
    </row>
    <row r="20">
      <c r="A20" s="4" t="inlineStr">
        <is>
          <t>Unpaid property, plant and equipment purchases, related party</t>
        </is>
      </c>
      <c r="B20" s="6" t="n">
        <v>25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9:09Z</dcterms:created>
  <dcterms:modified xmlns:dcterms="http://purl.org/dc/terms/" xmlns:xsi="http://www.w3.org/2001/XMLSchema-instance" xsi:type="dcterms:W3CDTF">2025-02-25T21:49:09Z</dcterms:modified>
</cp:coreProperties>
</file>